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INCOME S"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AerCap Transaction" sheetId="10" r:id="rId10"/>
    <s:sheet name="Related Party Transactions" sheetId="11" r:id="rId11"/>
    <s:sheet name="Flight Equipment Held for Opera" sheetId="12" r:id="rId12"/>
    <s:sheet name="Maintenance Rights Intangible a" sheetId="13" r:id="rId13"/>
    <s:sheet name="Other Intangibles, Net" sheetId="14" r:id="rId14"/>
    <s:sheet name="Other Assets" sheetId="15" r:id="rId15"/>
    <s:sheet name="Accounts Payable, Accured Expen" sheetId="16" r:id="rId16"/>
    <s:sheet name="Derivative Financial Instrument" sheetId="17" r:id="rId17"/>
    <s:sheet name="Accrued Maintenance Liability" sheetId="18" r:id="rId18"/>
    <s:sheet name="Debt" sheetId="19" r:id="rId19"/>
    <s:sheet name="Income Taxes" sheetId="20" r:id="rId20"/>
    <s:sheet name="Other Income" sheetId="21" r:id="rId21"/>
    <s:sheet name="Selling, General and Administra" sheetId="22" r:id="rId22"/>
    <s:sheet name="Commitments and Contingencies" sheetId="23" r:id="rId23"/>
    <s:sheet name="Variable Interest Entities" sheetId="24" r:id="rId24"/>
    <s:sheet name="Fair Value Measurements" sheetId="25" r:id="rId25"/>
    <s:sheet name="Equity" sheetId="26" r:id="rId26"/>
    <s:sheet name="Basis of Presentation (Policies" sheetId="27" r:id="rId27"/>
    <s:sheet name="Summary of Significant Accoun28" sheetId="28" r:id="rId28"/>
    <s:sheet name="AerCap Transaction (Tables)" sheetId="29" r:id="rId29"/>
    <s:sheet name="Related Party Transactions (Tab" sheetId="30" r:id="rId30"/>
    <s:sheet name="Flight Equipment Held for Ope31" sheetId="31" r:id="rId31"/>
    <s:sheet name="Maintenance Rights Intangible32" sheetId="32" r:id="rId32"/>
    <s:sheet name="Other Intangibles, Net (Tables)" sheetId="33" r:id="rId33"/>
    <s:sheet name="Other Assets (Tables)" sheetId="34" r:id="rId34"/>
    <s:sheet name="Accounts Payable, Accured Exp35" sheetId="35" r:id="rId35"/>
    <s:sheet name="Derivative Financial Instrume36" sheetId="36" r:id="rId36"/>
    <s:sheet name="Accrued Maintenance Liability (" sheetId="37" r:id="rId37"/>
    <s:sheet name="Debt (Tables)" sheetId="38" r:id="rId38"/>
    <s:sheet name="Other Income (Tables)" sheetId="39" r:id="rId39"/>
    <s:sheet name="Selling, General and Administ40" sheetId="40" r:id="rId40"/>
    <s:sheet name="Committments and Contingencies " sheetId="41" r:id="rId41"/>
    <s:sheet name="Fair Value Measurements (Tables" sheetId="42" r:id="rId42"/>
    <s:sheet name="Equity (Tables)" sheetId="43" r:id="rId43"/>
    <s:sheet name="Basis of Presentation (Narrativ" sheetId="44" r:id="rId44"/>
    <s:sheet name="AerCap Transaction (Narrative) " sheetId="45" r:id="rId45"/>
    <s:sheet name="AerCap Transaction (Summary of " sheetId="46" r:id="rId46"/>
    <s:sheet name="Related Party Transactions (Nar" sheetId="47" r:id="rId47"/>
    <s:sheet name="Related Party Transactions (Sch" sheetId="48" r:id="rId48"/>
    <s:sheet name="Flight Equipment Held for Ope49" sheetId="49" r:id="rId49"/>
    <s:sheet name="Maintenance Rights Intangible50" sheetId="50" r:id="rId50"/>
    <s:sheet name="Maintenance Rights Intangible51" sheetId="51" r:id="rId51"/>
    <s:sheet name="Maintenance Rights Intangible52" sheetId="52" r:id="rId52"/>
    <s:sheet name="Other Intangibles, Net (Schedul" sheetId="53" r:id="rId53"/>
    <s:sheet name="Other Intangibles, Net (Sched54" sheetId="54" r:id="rId54"/>
    <s:sheet name="Other Assets (Schedule of Compo" sheetId="55" r:id="rId55"/>
    <s:sheet name="Accounts Payable, Accured Exp56" sheetId="56" r:id="rId56"/>
    <s:sheet name="Derivative Financial Instrume57" sheetId="57" r:id="rId57"/>
    <s:sheet name="Derivative Financial Instrume58" sheetId="58" r:id="rId58"/>
    <s:sheet name="Derivative Financial Instrume59" sheetId="59" r:id="rId59"/>
    <s:sheet name="Accrued Maintenance Liability60" sheetId="60" r:id="rId60"/>
    <s:sheet name="Debt (Summary of Indebtedness) " sheetId="61" r:id="rId61"/>
    <s:sheet name="Debt (Collateral Pledged for Se" sheetId="62" r:id="rId62"/>
    <s:sheet name="Debt (AerCap Trust and AerCap I" sheetId="63" r:id="rId63"/>
    <s:sheet name="Debt (Junior Subordinated Notes" sheetId="64" r:id="rId64"/>
    <s:sheet name="Income Taxes (Narrative) (Detai" sheetId="65" r:id="rId65"/>
    <s:sheet name="Other Income (Details)" sheetId="66" r:id="rId66"/>
    <s:sheet name="Selling, General and Administ67" sheetId="67" r:id="rId67"/>
    <s:sheet name="Commitments and Contingencies (" sheetId="68" r:id="rId68"/>
    <s:sheet name="Commitments and Contingencies69" sheetId="69" r:id="rId69"/>
    <s:sheet name="Variable Interest Entities (Det" sheetId="70" r:id="rId70"/>
    <s:sheet name="Fair Value Measurements (Narrat" sheetId="71" r:id="rId71"/>
    <s:sheet name="Fair Value Measurements (Summar" sheetId="72" r:id="rId72"/>
    <s:sheet name="Fair Value Measurements (Schedu" sheetId="73" r:id="rId73"/>
    <s:sheet name="Equity (Schedule Of Movements I" sheetId="74" r:id="rId74"/>
    <s:sheet name="Equity (Schedule of Rollforward" sheetId="75" r:id="rId75"/>
    <s:sheet name="Equity (Schedule of Classificat" sheetId="76" r:id="rId76"/>
    <s:sheet name="Uncategorized Items - ilfc-2015" sheetId="77" r:id="rId77"/>
  </s:sheets>
  <s:definedNames/>
  <s:calcPr calcId="124519" calcMode="auto" fullCalcOnLoad="1"/>
</s:workbook>
</file>

<file path=xl/sharedStrings.xml><?xml version="1.0" encoding="utf-8"?>
<sst xmlns="http://schemas.openxmlformats.org/spreadsheetml/2006/main" uniqueCount="693">
  <si>
    <t>Document and Entity Information - Jun. 30, 2015 - shares</t>
  </si>
  <si>
    <t>Total</t>
  </si>
  <si>
    <t>Document And Entity Information [Abstract]</t>
  </si>
  <si>
    <t>Document Type</t>
  </si>
  <si>
    <t>10-Q</t>
  </si>
  <si>
    <t>Amendment Flag</t>
  </si>
  <si>
    <t>false</t>
  </si>
  <si>
    <t>Document Period End Date</t>
  </si>
  <si>
    <t>Jun. 30,
		2015</t>
  </si>
  <si>
    <t>Document Fiscal Period Focus</t>
  </si>
  <si>
    <t>Q2</t>
  </si>
  <si>
    <t>Entity Registrant Name</t>
  </si>
  <si>
    <t>AERCAP GLOBAL AVIATION TRUST</t>
  </si>
  <si>
    <t>Entity Central Index Key</t>
  </si>
  <si>
    <t>Document Fiscal Year Focus</t>
  </si>
  <si>
    <t>Entity Filer Category</t>
  </si>
  <si>
    <t>Non-accelerated Filer</t>
  </si>
  <si>
    <t>Current Fiscal Year End Date</t>
  </si>
  <si>
    <t>--12-31</t>
  </si>
  <si>
    <t>Entity Common Stock, Shares Outstanding</t>
  </si>
  <si>
    <t>CONDENSED CONSOLIDATED BALANCE SHEETS - USD ($) $ in Thousands</t>
  </si>
  <si>
    <t>Jun. 30, 2015</t>
  </si>
  <si>
    <t>Dec. 31, 2014</t>
  </si>
  <si>
    <t>Assets</t>
  </si>
  <si>
    <t>Cash and cash equivalents</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Deferred income tax assets</t>
  </si>
  <si>
    <t>Receivable from AerCap, net</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Total Liabilities</t>
  </si>
  <si>
    <t>Beneficial ownership interests</t>
  </si>
  <si>
    <t>Additional paid-in capital</t>
  </si>
  <si>
    <t>Accumulated retained earnings</t>
  </si>
  <si>
    <t>Total equity before non-controlling interest</t>
  </si>
  <si>
    <t>Non-controlling interest</t>
  </si>
  <si>
    <t>Total Equity</t>
  </si>
  <si>
    <t>Total Liabilities and Equity</t>
  </si>
  <si>
    <t>CONDENSED CONSOLIDATED INCOME STATEMENTS - USD ($) $ in Thousands</t>
  </si>
  <si>
    <t>1 Months Ended</t>
  </si>
  <si>
    <t>3 Months Ended</t>
  </si>
  <si>
    <t>4 Months Ended</t>
  </si>
  <si>
    <t>5 Months Ended</t>
  </si>
  <si>
    <t>6 Months Ended</t>
  </si>
  <si>
    <t>May. 13, 2014</t>
  </si>
  <si>
    <t>Jun. 30, 2014</t>
  </si>
  <si>
    <t>Revenues and other income</t>
  </si>
  <si>
    <t>Lease revenue</t>
  </si>
  <si>
    <t>Net gain on sale of assets</t>
  </si>
  <si>
    <t>Other income</t>
  </si>
  <si>
    <t>Total Revenues and other income</t>
  </si>
  <si>
    <t>Expenses</t>
  </si>
  <si>
    <t>Depreciation and amortization</t>
  </si>
  <si>
    <t>Asset impairment</t>
  </si>
  <si>
    <t>Interest expense</t>
  </si>
  <si>
    <t>Leasing expenses</t>
  </si>
  <si>
    <t>Transaction and integration related expenses</t>
  </si>
  <si>
    <t>Selling, general and administrative expenses</t>
  </si>
  <si>
    <t>Other expenses</t>
  </si>
  <si>
    <t>Total Expenses</t>
  </si>
  <si>
    <t>Income before income taxes</t>
  </si>
  <si>
    <t>Provision for income taxes</t>
  </si>
  <si>
    <t>Net income</t>
  </si>
  <si>
    <t>Net income attributable to non-controlling interest</t>
  </si>
  <si>
    <t>Net income attributable to beneficial owners</t>
  </si>
  <si>
    <t>Predecessor [Member]</t>
  </si>
  <si>
    <t>[1]</t>
  </si>
  <si>
    <t>Flight equipment marketing and gain on aircraft sales</t>
  </si>
  <si>
    <t>[2]</t>
  </si>
  <si>
    <t>[3]</t>
  </si>
  <si>
    <t>[4],[5]</t>
  </si>
  <si>
    <t>[6]</t>
  </si>
  <si>
    <t>[7]</t>
  </si>
  <si>
    <t>Amount was presented as Rental of flight equipment in the Predecessor financial statements.</t>
  </si>
  <si>
    <t>Amount was presented as Depreciation of flight equipment in the Predecessor financial statements.</t>
  </si>
  <si>
    <t>Amount was presented as Aircraft impairment charges and fair value adjustments on flight equipment sold or to be disposed in the Predecessor financial statements.</t>
  </si>
  <si>
    <t>[4]</t>
  </si>
  <si>
    <t>Amount was presented as Aircraft impairment charges and fair value adjustments in the Predecessor financial statements.</t>
  </si>
  <si>
    <t>[5]</t>
  </si>
  <si>
    <t>Amount was presented as Interest in the Predecessor financial statements.</t>
  </si>
  <si>
    <t>Amount was presented as Aircraft costs in the Predecessor financial statements.</t>
  </si>
  <si>
    <t>CONDENSED CONSOLIDATED STATEMENTS OF COMPREHENSIVE INCOME - USD ($) $ in Thousands</t>
  </si>
  <si>
    <t>COMPREHENSIVE INCOME</t>
  </si>
  <si>
    <t>Other comprehensive income:</t>
  </si>
  <si>
    <t>Change in unrealized fair value adjustments of available-for-sale securities</t>
  </si>
  <si>
    <t>Total other comprehensive income</t>
  </si>
  <si>
    <t>Comprehensive income</t>
  </si>
  <si>
    <t>Net changes in fair value of cash flow hedges, net of taxes of $(332) for the period beginning April 1, 2014 and ending May 13, 2014 and $(1,118) for the period beginning January 1, 2014 and ending May 13, 2014, and net of reclassification adjustments</t>
  </si>
  <si>
    <t>CONDENSED CONSOLIDATED STATEMENTS OF COMPREHENSIVE INCOME (Parenthetical) - USD ($) $ in Thousands</t>
  </si>
  <si>
    <t>Change in unrealized fair value adjustments of available-for-sale securities, taxes</t>
  </si>
  <si>
    <t>Net changes in fair value of cash flow hedges, taxes</t>
  </si>
  <si>
    <t>CONDENSED CONSOLIDATED STATEMENTS OF CASH FLOWS - USD ($) $ in Thousands</t>
  </si>
  <si>
    <t>Operating Activities</t>
  </si>
  <si>
    <t>Adjustments to reconcile net income to net cash provided by operating activities:</t>
  </si>
  <si>
    <t>Amortization of debt issuance costs</t>
  </si>
  <si>
    <t>Amortization of lease premium intangibles</t>
  </si>
  <si>
    <t>Amortization of fair value adjustments on debt</t>
  </si>
  <si>
    <t>Accretion of fair value adjustments on deposits and maintenance liabilities</t>
  </si>
  <si>
    <t>Maintenance rights write off</t>
  </si>
  <si>
    <t>Maintenance liability release to income</t>
  </si>
  <si>
    <t>Deferred income taxes</t>
  </si>
  <si>
    <t>Other</t>
  </si>
  <si>
    <t>Changes in operating assets and liabilities:</t>
  </si>
  <si>
    <t>Net cash provided by operating activities</t>
  </si>
  <si>
    <t>Investing Activities</t>
  </si>
  <si>
    <t>Purchase of flight equipment</t>
  </si>
  <si>
    <t>Proceeds from sale or disposal of assets</t>
  </si>
  <si>
    <t>Acquisition of ILFC, net of cash acquired</t>
  </si>
  <si>
    <t>Advance on notes receivable</t>
  </si>
  <si>
    <t>Advance on notes receivable related party</t>
  </si>
  <si>
    <t>Collections of notes receivable</t>
  </si>
  <si>
    <t>Collections of finance and sales-type leases</t>
  </si>
  <si>
    <t>Movement in restricted cash</t>
  </si>
  <si>
    <t>Net cash used in investing activities</t>
  </si>
  <si>
    <t>Financing Activities</t>
  </si>
  <si>
    <t>Issuance of debt</t>
  </si>
  <si>
    <t>Repayment of debt</t>
  </si>
  <si>
    <t>Debt issuance costs paid</t>
  </si>
  <si>
    <t>Maintenance payments received</t>
  </si>
  <si>
    <t>Maintenance payments returned</t>
  </si>
  <si>
    <t>Security deposits received</t>
  </si>
  <si>
    <t>Security deposits returned</t>
  </si>
  <si>
    <t>Net cash provided by financing activities</t>
  </si>
  <si>
    <t>Net in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Income taxes, net</t>
  </si>
  <si>
    <t>[2],[3]</t>
  </si>
  <si>
    <t>Amortization of debt discount</t>
  </si>
  <si>
    <t>Amortization of prepaid lease costs</t>
  </si>
  <si>
    <t>Forfeitures of customer deposits</t>
  </si>
  <si>
    <t>Lease receivables and other assets</t>
  </si>
  <si>
    <t>Accrued interest and other payables</t>
  </si>
  <si>
    <t>Current income taxes and other tax liabilities</t>
  </si>
  <si>
    <t>[8]</t>
  </si>
  <si>
    <t>[9]</t>
  </si>
  <si>
    <t>[10]</t>
  </si>
  <si>
    <t>[11]</t>
  </si>
  <si>
    <t>[12]</t>
  </si>
  <si>
    <t>[13]</t>
  </si>
  <si>
    <t>[14]</t>
  </si>
  <si>
    <t>[15]</t>
  </si>
  <si>
    <t>[16]</t>
  </si>
  <si>
    <t>[17]</t>
  </si>
  <si>
    <t>Net change in other deposits</t>
  </si>
  <si>
    <t>Dividends paid to AIG</t>
  </si>
  <si>
    <t>Payment of preferred dividends</t>
  </si>
  <si>
    <t>[18]</t>
  </si>
  <si>
    <t>[19]</t>
  </si>
  <si>
    <t>Current income taxes and other tax liabilities reclassified to Deferred income taxes as a result of adoption of new accounting guidance</t>
  </si>
  <si>
    <t>Amount was presented as Amortization of deferred debt issue costs in the Predecessor financial statements.</t>
  </si>
  <si>
    <t>Current income taxes and other tax liabilities of $127,418 were reclassified to Deferred income taxes on our Predecessor Condensed Consolidated Balance Sheet for the period beginning January 1, 2014 and ending May 13, 2014, as a result of our adoption of new accounting guidance on January 1, 2014.</t>
  </si>
  <si>
    <t>Includes foreign exchange adjustments on foreign currency denominated cash, gain on aircraft sales, provision for losses on aircraft asset value guarantees, amortization of fees received on asset value guarantees, and other non-cash items needed to adjust net income.</t>
  </si>
  <si>
    <t>Amount was presented as Acquisition of flight equipment in the Predecessor financial statements.</t>
  </si>
  <si>
    <t>Amount was presented as Proceeds from disposal of flight equipment in the Predecessor financial statements.</t>
  </si>
  <si>
    <t>Amount was presented as Payments for deposits and progress payments in the Predecessor financial statements.</t>
  </si>
  <si>
    <t>Amount was presented as Restricted cash in the Predecessor financial statements.</t>
  </si>
  <si>
    <t>Amount was presented as Proceeds from debt financing in the Predecessor financial statements.</t>
  </si>
  <si>
    <t>Amount was presented as Payments in reduction of debt financing in the Predecessor financial statements.</t>
  </si>
  <si>
    <t>Amount was presented as Debt issue costs in the Predecessor financial statements.</t>
  </si>
  <si>
    <t>Amount was presented as Overhaul rentals collected in the Predecessor financial statements.</t>
  </si>
  <si>
    <t>Amount was presented as Overhaul rentals reimbursed in the Predecessor financial statements.</t>
  </si>
  <si>
    <t>Amount was presented as Security and rental deposits received in the Predecessor financial statements.</t>
  </si>
  <si>
    <t>Amount was presented as Security and rental deposits returned in the Predecessor financial statements.</t>
  </si>
  <si>
    <t>Amount was presented as Effect of exchange rate changes on cash and cash equivalents in the Predecessor financial statements.</t>
  </si>
  <si>
    <t>Includes approximately $0.1 million paid to AIG for ILFC tax liability for the period beginning January 1, 2014 and ending May 13, 2014.</t>
  </si>
  <si>
    <t>CONDENSED CONSOLIDATED STATEMENTS OF CASH FLOW CONTINUED - USD ($) $ in Thousands</t>
  </si>
  <si>
    <t>Flight equipment reclassified to Net investment in finance and sales-type leases</t>
  </si>
  <si>
    <t>Flight equipment reclassified to Other assets</t>
  </si>
  <si>
    <t>Prepayments on flight equipment applied to Acquisition of flight equipment</t>
  </si>
  <si>
    <t>Tax liability paid to AIG</t>
  </si>
  <si>
    <t>Flight equipment reclassified to Net investment in finance and sale-type leases, amount charged to expense</t>
  </si>
  <si>
    <t>Security deposits, deferred overhaul rental and other customer deposits applied to Acquisition of flight equipment</t>
  </si>
  <si>
    <t>Acquisition of flight equipment, application of Deposits on flight equipment purchases, offset by Security deposits, deferred overhaul rental and other customer deposits</t>
  </si>
  <si>
    <t>Flight equipment reclassified to Lease receivables and other assets</t>
  </si>
  <si>
    <t>Security deposits, deferred overhaul rental and other customer deposits, were reclassified to Net investment in finance and sales-type leases</t>
  </si>
  <si>
    <t>Flight equipment classified as Net investment in finance and sales-type leases reclassified to Flight equipment</t>
  </si>
  <si>
    <t>Flight equipment under operating leases reclassified to Net investment in finance and sale-type leases</t>
  </si>
  <si>
    <t>Security deposits, deferred overhaul revenue, other customer deposits recorded in income</t>
  </si>
  <si>
    <t>Basis of Presentation</t>
  </si>
  <si>
    <t>Basis of Presentation [Abstract]</t>
  </si>
  <si>
    <t>1. B asis of Presentation
The Company
AerCap Trust, a Delaware statutory trust, was formed on February 5, 2014. On the Closing Date, immediately after consummation of the AerCap Transaction, all of ILFC’s assets were transferred substantially as an entirety to AerCap Trust, and AerCap Trust assumed substantially all of the liabilities of ILFC. AerCap Ireland Capital Limited, a wholly -owned subsidiary of AerCap Ireland Limited, and ILFC, an indirect wholly-owned subsidiary of AerCap Trust, are the sole beneficiaries of AerCap Trust. Neither AerCap Ireland Limited nor AerCap Ireland Capital Limited are consolidated into the financial statements presented herein, but are related parties to the consolidated AerCap Trust. AerCap Trust, AerCap Ireland Capital Limited, AerCap Ireland Limited and ILFC are all direct or indirect wholly-owned subsidiaries of AerCap.
In connection with the Reorganization, AerCap Trust agreed to assume ILFC’s obligations under its debt agreements, including under its various indentures, and AerCap and certain of its subsidiaries agreed to guarantee such obligations. ILFC also agreed to continue to be an obligor under these debt agreements. Accordingly, AerCap Trust became the successor obligor in respect of the bonds issued under ILFC’s various indentures, and as of the Closing Date, AerCap Trust succeeded ILFC as the entity for which financial information is filed with the SEC.
Prior to May 14, 2014, ILFC was an indirect wholly-owned subsidiary of AIG. On December 16, 2013, AIG entered into an agreement with AerCap and AerCap Ireland Limited, a wholly-owned subsidiary of AerCap, for the sale of 100 percent of ILFC’s common shares.
Following the completion of the AerCap Transaction, we measured the identifiable assets acquired, the liabilities assumed, and non-controlling interest at the Closing Date fair value by applying the acquisition method of accounting. Accordingly, a new basis of accounting was established and, for accounting purposes the old entity, the Predecessor, was terminated and a new entity, the Successor, was created. Predecessor represents ILFC and its consolidated subsidiaries' historical accounting basis and covers the time period prior to May 14, 2014. Successor represents AerCap Trust from its inception on February 5, 2014 and ILFC and its subsidiaries consolidated with AerCap Trust for the time period from May 14, 2014, reflecting the assets and liabilities at fair value by allocating the purchase price to the identifiable assets acquired and liabilities assumed and non-controlling interest pursuant to accounting guidance related to business combinations. Although the Successor was formed on February 5, 2014, Successor had no other activities until the Closing date. The distinction between these periods has been indicated in this Form 10-Q by the inclusion of a vertical line between the Predecessor and Successor columns of our financial statements and in the notes thereto. These separate periods are presented in order to reflect our new accounting basis as of the Closing Date, after applying the acquisition method of accounting. Results presented for periods subsequent to the AerCap Transaction reflect Successor accounting policies. The timing and amount of revenues and expenses recognized in results of operations and the classification of amounts recorded in the financial statements in periods subsequent to the Closing Date may differ from Predecessor’s presentation. Consequently, the financial statements and notes for the Predecessor periods are not comparable to the Successor periods. Despite the separate presentation, our core operations have not changed (see Note 3 — AerCap Transaction ).
General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financial statements.
The accompanying unaudited, Condensed Consolidated Financial Statements include our accounts and accounts of all other entities in which we have a controlling financial interest. See Note 17— Variable Interest Entities . All material intercompany accounts have been eliminated in consolidation.
In the opinion of management, all adjustments considered necessary for a fair statement of the results for the interim periods presented have been included. Operating results for the three and six months ended June 30, 2015 , are not necessarily indicative of the results that may be expected for the year ending December 31, 2015. These statements should be read in conjunction with the Consolidated Financial Statements and footnotes thereto included in our Annual Report for the year ended December 31, 2014, filed as Exhibit 99.1 to International Lease Finance Corporation’s Form 8-K on March 30, 2015.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acquisition accounting in a business combination,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
In the three and six months ended June 30, 2015, we changed our estimates of residual values and useful lives of certain aircraft. The changes in estimates are a result of the current market conditions that have negatively affected the useful lives and residual values for such aircraft. The effect for the three and six months ended June 30, 2015 was to reduce Net income by $6.2 million.
Prior Period Comparative Information
As of December 31, 2014, we finalized all known measurement period adjustments related to the AerCap Transaction, as further described in Note 3 – AerCap Transaction in our Annual Report for the year ended December 31, 2014, filed as Exhibit 99.1 to International Lease Finance Corporation’s Form 8-K on March 30, 2015. The final measurement period adjustments were retrospectively recognized as adjustments in our prior period comparative information.
The Condensed Consolidated Income Statement for the six months ended June 30, 2015 includes a reclassification, as compared to the quarterly report on Form 10-Q for the first quarter ended March 31, 2015, of $3.0 million to reduce Lease revenue and Leasing expenses. Commencing in the second quarter of 2015, for MR contracts, the release of maintenance rights intangible and accrued maintenance liability at lease termination are presented on a net basis in the Condensed Consolidated Income Statement. Previously these amounts were presented on a gross basis. There were no changes to the Condensed Consolidated Balance Sheets, Net income or Total Equity as a result of this reclassification in the period.
The Condensed Consolidated Statement of Cash Flows for the six months ended June 30, 2014 includes a reclassification, as compared to the quarterly report for the second quarter ended June 30, 2014, filed as Exhibit 99.1 to International Lease Finance Corporation’s Form 8-K on August 14, 2014, of $3.3 million to reduce investing cash flows related to Collection for finance and sales-type leases and increase Net cash provided by operating activities for the interest income received associated with the collections for finance and sales-type leases. There were no changes to the Condensed Consolidated Balance Sheets, Net income or Total Equity as a result of this reclassification in the period.
Out of Period Adjustment
Our Condensed Consolidated Income Statement for the six months ended June 30, 2015 , includes an out of period adjustment which decreased Net income by $14.4 million. This adjustment corrects the capitalized interest on Prepayments on flight equipment in prior periods. Management has determined, after evaluating the quantitative and qualitative aspects of this out of period adjustment, that our current and prior period financial statements taken as a whole are not materially misstated.
Reportable Segments
We manage our business and analyze and report our results of operations on the basis of one business segment: leasing, financing, sales and management of commercial aircraft and engines.</t>
  </si>
  <si>
    <t>Summary of Significant Accounting Policies</t>
  </si>
  <si>
    <t>Summary of Significant Accounting Policies [Abstract]</t>
  </si>
  <si>
    <t>2 . Summary of Significant Accounting Policies
Our significant accounting policies are described in our Annual Report for the year ended December 31, 2014, filed as Exhibit 99.1 to International Lease Finance Corporation’s Form 8-K on March 30, 2015.
Recent Accounting Guidance A dopted During 2015: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
We adopted the standard on its required effective date of January 1, 2015 and it did not have any effect on our consolidated financial condition, results of operations or cash flows.
Future Application of Accounting Guidance: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effective for the fiscal year beginning after December 1, 2016 and subsequent interim periods. In August 2015, the FASB issued an update to the standard which defer s the effective date by one year, to January 1, 2018. The standard may be applied either retrospectively to each prior reporting period presented or retrospectively with the cumulative effect of applying this standard recognized at the date of adoption. Early adoption would be permitted but not before the original effective date. We plan to adopt the standard on its required effective date of January 1, 2018. We are evaluating the effect the adoption of the standard will have on our consolidated financial condition, results of operations and cash flows.
Disclosure of Going Concern Uncertainties
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its required effective date of January 1, 2017.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plan to adopt the standard on its required effective date of January 1, 2016. We are evaluating the effect the adoption of the standard will have on our consolidated financial condition, results of operations and cash flows.
Presentation of Debt Issuance Costs
In April 2015, the FASB issued an accounting standard that requires debt issuance costs related to a recognized debt liability to be presented on the balance sheet as a direct deduction from the debt liability. The standard is effective for fiscal years beginning after December 15, 2015 . Early adoption is permitted . Upon adoption, the standard should be applied retrospectively to all prior periods presented in the financial statements. We plan to adopt the standard on its required effective date of January 1, 2016. The adoption of this standard will only result in a change in presentation of these costs on our Condensed Consolidated Balance Sheets .</t>
  </si>
  <si>
    <t>AerCap Transaction</t>
  </si>
  <si>
    <t>AerCap Transaction [Abstract]</t>
  </si>
  <si>
    <t>3 . AerCap Transaction
On May 14, 2014, AerCap and AerCap Ireland Limited, a wholly-owned subsidiary of AerCap, completed the purchase of 100 percent of ILFC's common shares from AIG (the “AerCap Transaction”). The total consideration paid to AIG on the Closing Date consisted of $2.4 billion in cash and 97,560,976 newly-issued AerCap ordinary shares. Immediately following the AerCap Transaction, AIG owned approximately 46 percent of AerCap.
On June 9, 2015, AIG sold 71,184,686 of its AerCap ordinary shares in a secondary public offering pursuant to a registration statement on Form F-3 that was filed with the SEC on March 31, 2015 by AerCap in accordance with the terms of a registration rights agreement AerCap entered into with AIG in connection with the AerCap Transaction. Also on June 9, 2015, AerCap repurchased 15,698,588 of its ordinary shares from AIG for consideration consisting of $500 million of junior subordinated notes issued to AIG and $250 million of cash on hand (the “Share Repurchase”). Following the secondary public offering and the Share Repurchase, AIG owns approximately 5.4 percent of AerCap.
AerCap Trust reported transaction and integration expenses related to the AerCap Transaction of $1.1 million and $ 44.2 million for the three months ended June 30, 2015 and 2014 , respectively, and $ 5.4 million and $ 44.2 million for the six months ended June 30, 2015 and the period beginning February 5, 2014 and ending June 30, 2014 , respectively. Those expenses are included in the Successor's Condensed Consolidated Income Statements and consist primarily of severance and other compensation expenses.
The following unaudited pro forma summary presents consolidated information of AerCap Trust as if the AerCap Transaction had been consummated on January 1, 2013:
Pro Forma
Pro Forma
Three Months Ended
Six Months Ended
June 30, 2014
June 30, 2014
(Dollars in thousands)
Total Revenues and other income
$
$
Net income</t>
  </si>
  <si>
    <t>Related Party Transactions</t>
  </si>
  <si>
    <t>Related Party Transactions [Abstract]</t>
  </si>
  <si>
    <t>4. Related Party Transactions
Related Parties: As a result of the AerCap Transaction, AIG held a significant ownership interest in AerCap. Consequently, AIG and its subsidiaries are considered related parties both before and after the Closing Date. Following the secondary public offering and the Share Repurchase, AIG owns approximately 5.4 percent of AerCap. AerCap and its consolidated subsidiaries, including AerCap Ireland Limited, and AerCap Ireland Capital Limited are related parties after the Closing Date.
Successor
Debt: In June 2015, Aer Cap Trust issued $500 million of junior subordinated notes due 2045 to AIG. See Note 3 – AerCap Transaction and Note 12 – Debt . We paid no fees or interest to AIG during the three or six months ended June 30, 2015 .
Derivatives: The counterparty of all of our interest rate swap agreements is AIG Markets, Inc., a wholly-owned subsidiary of AIG, and these swap agreements are guaranteed by AIG. See Note 10— Derivative Financial Instruments and Note 18— Fair Value Measurements .
Management Fees: We earn management fees from two trusts consolidated by AIG (the ‘‘Castle Trusts’’) for the management of aircraft the Predecessor sold to the trusts in prior years.
Dividends and Capital Contribution: During the six months ended June 30, 2015 and the year ended December 31, 2014 , we recorded share-based compensation of $10.8 million and $14.9 million, respectively, as a capital contribution in Additional paid-in-capital for AerCap share-based awards.
Transactions with AerCap: AerCap provides us with certain managerial, finance, technical, marketing and support services which are essential to our business operations. We compensate AerCap for these services in accordance with AerCap’s global transfer pricing methodology. We had a net receivable from AerCap of $2,468.2 million as of June 30, 2015 and $ 1,345.2 million as of December 31, 2014 relating to operational activities of AerCap including, but not limited to, the issuance and payoff of third-party debt, the purchase and transfer of aircraft, management fees allocated by AerCap and other cash transfers in the ordinary course of business.
Aircraft Leased to AerCap: Some of our aircraft are on lease to AerCap, which leases the aircraft to airlines. We recorded commission expense to AerCap of $ 0.2 million and $ 0.7 million for the three and six months ended June 30, 2015 , respectively, related to those leases. We did no t record any commission expense to AerCap during the three months ended June 30, 2014 or the period beginning February 5, 2014 and ending June 30, 2014 .
Predecessor
Related Party Allocations and Fees: Prior to May 14, 2014, we were party to cost sharing agreements, including with respect to tax, with AIG. Generally, these agreements provided for the allocation of corporate costs based upon a proportional allocation of costs to all subsidiaries. Our management believed the proportionate method used to allocate corporate costs was reasonable. It was not practicable to determine what the amounts of those expenses would have been had we operated on a standalone basis. We earned management fees from two trusts consolidated by AIG (the ‘‘Castle Trusts’’) for the management of aircraft we sold to the trusts in prior years. For the period preceding our sale by AIG to AerCap, we were included in the consolidated federal income tax return of AIG as well as certain state tax returns, where AIG files on a combined/unitary basis. Settlement with AIG for taxes was determined in accordance with the tax sharing agreement we had with AIG up to the Closing Date. Prior to the Closing Date, under an agreement AIG entered into with AerCap, net tax payments under the tax sharing agreement were temporarily suspended, and the tax sharing agreement with AIG was terminated upon consummation of the AerCap Transaction. Our U.S. federal and state tax liabilities for tax years prior to May 14, 2014, including the liability related to unrecognized tax benefits, remained with AIG.
Dividends and Capital Contribution: On May 13, 2014, ILFC paid a special distribution of $600.0 million to AIG, which ILFC was required to pay prior to the completion of the AerCap Transaction in accordance with the Share Purchase Agreement. The special distribution was recorded in Retained earnings as a dividend. During the period beginning January 1, 2014 and ending May 13, 2014, an additional $1.4 million was recorded in Retained earnings as a dividend, when ILFC paid a fee to satisfy a statutory law requirement on behalf of AIG. Additionally, Predecessor recorded a decrease in Retained earnings of $5.3 million, net of tax of $2.9 million, to record a non-cash dividend reflecting the difference between the proceeds received and the net carrying value of a corporate aircraft sold to AIG. Predecessor recorded an increase to Retained earnings of $9.6 million for a receipt from AIG for certain expected separate company tax liabilities, as required under the AerCap sales agreement.
Derivatives and Insurance Premiums: The counterparty of all of our interest rate swap agreements was AIG Markets, Inc., a wholly-owned subsidiary of AIG. See Note 10— Derivative Financial Instruments and Note 18— Fair Value Measurements . In addition, we purchased insurance through a broker who may have placed part of our policies with AIG. Total insurance premiums were $2.2 million for the period beginning January 1, 2014 and ending May 13, 2014.
Our financial statements include the following amounts involving related parties:
Successor
Predecessor
Period beginning
April 1, 2014
Three Months Ended June 30,
and ending
2015
2014
May 13, 2014
Income Statement
(Dollars in thousands)
Expense (income):
Allocated corporate costs from AerCap
$
$
$
—
Interest income on Receivable from AerCap
—
—
Effect from derivative contracts with AIG Markets, Inc. (Note 10)
Interest on derivative contracts with AIG Markets, Inc.
Management fees received from Castle Trusts
Commission revenue from AerCap for consigned aircraft
—
—
Lease commission to AerCap
—
—
Corporate costs from AIG, including allocations
Interest on time deposit account with AIG Markets (a)
____________________________
(a)
Predecessor had a 30-day interest bearing time deposit account with AIG Markets, Inc., which was terminated in connection with the AerCap Transaction.
Successor
Predecessor
Period beginning
Period beginning
Six Months
February 5, 2014
January 1, 2014
Ended
and ending
and ending
June 30, 2015
June 30, 2014
May 13, 2014
Income Statement
(Dollars in thousands)
Expense (income):
Allocated corporate costs from AerCap
$
$
$
—
Interest income on Receivable from AerCap
—
—
Effect from derivative contracts with AIG Markets, Inc. (Note 10)
Interest on derivative contracts with AIG Markets, Inc.
Management fees received from Castle Trusts
Commission revenue from AerCap for consigned aircraft
—
—
Lease commission to AerCap
—
—
Corporate costs from AIG, including allocations
Interest on time deposit account with AIG Markets (a)
____________________________
(a)
Predecessor had a 30-day interest bearing time deposit account with AIG Markets, Inc., which was terminated in connection with the AerCap Transaction.
Successor
June 30,
December 31,
2015
2014
Balance Sheet
(Dollars in thousands)
Asset (liability):
Receivable from AerCap, net
$
$
Receivable from AIG for compensation programs
Junior Subordinated Notes (Note 12)
—
Derivative liabilities (Note 10)
Equity increase (decrease):
Share-based compensation
Successor
Cash flow activities: The following related party transactions are reflected in the Successor Statement of Cash Flows for the six months ended June 30, 2015 : (i) Cash transfers to or from related parties; (ii) proceeds from the issuance of debt , (iii) revenue received on aircraft leased to a related party; (iv ) maintenance claims paid on our behalf by related parties; and ( v) corporate expenses either paid by us on behalf of a related party or paid by related parties on our behalf.</t>
  </si>
  <si>
    <t>Flight Equipment Held for Operating Leases, Net</t>
  </si>
  <si>
    <t>Flight Equipment Held for Operating Leases, Net [Abstract]</t>
  </si>
  <si>
    <t>5. Flight Equipment Held for Operating Leases, Net
Movements in flight equipment held for operating leases during the six months ended June 30, 2015 and the period beginning February 5, 2014 and ending June 30, 2014 were as follows:
Successor
Period beginning
Six Months
February 5, 2014
Ended
and ending
June 30, 2015
June 30, 2014
(Dollars in thousands)
Net book value at beginning of period
$
$
—
AerCap Transaction
—
Additions
Depreciation
Impairment
Transfers to AerCap
—
Disposals/Transfers to Held for sale
Transfers to Net investment in finance and sales-type leases/Inventory
Net book value at end of period
$
$
Accumulated depreciation at June 30, 2015 and June 30, 2014, respectively
$
$</t>
  </si>
  <si>
    <t>Maintenance Rights Intangible and Lease Premium, Net</t>
  </si>
  <si>
    <t>Maintenance Rights Intangible and Lease Premium, Net [Abstract]</t>
  </si>
  <si>
    <t>6. Maintenance Rights Intangible and Lease Premium, Net
Maintenance rights intangible and lease premium consisted of the following at June 30, 2015 and December 31, 2014 :
Successor
June 30,
December 31,
2015
2014
(Dollars in thousands)
Maintenance rights intangible
$
$
Lease premium
$
$
Movements in m aintenance rights intangible during the six months ended June 30, 2015 and the period beginning February 5, 2014 and ending June 30, 2014 were as follows:
Successor
Period beginning
Six Months
February 5, 2014
Ended
and ending
June 30, 2015
June 30, 2014
(Dollars in thousands)
Maintenance rights intangible, net at beginning of period
$
$
—
AerCap Transaction
—
EOL and MR contract maintenance rights expense
—
MR contract maintenance rights write off due to maintenance liability release
—
EOL contract maintenance rights write off due to cash receipt
—
EOL and MR contract intangible write off due to sale of aircraft
Transfers to AerCap
—
Maintenance rights intangible, net at end of period
$
$
The following table presents details of Lease premium and related accumulated amortization at June 30, 2015 and December 31, 2014 :
Successor
June 30, 2015
Gross carrying
Accumulated
Net carrying
amount
amortization
amount
(Dollars in thousands)
Lease premium
$
$
$
Successor
December 31, 2014
Gross carrying
Accumulated
Net carrying
amount
amortization
amount
(Dollars in thousands)
Lease premium
$
$
$
Lease premiums that are fully amortized are removed from the gross carrying amount and accumulated amortization columns in the tables above.
During the three months ended June 30, 2015 and 2014 we recorded amortization expense for lease premium of $5.5 million and $3.0 million, respectively. During the six months ended June 30, 2015 and the period beginning February 5, 2014 and ending June 30, 2014 , we recorded amortization expense for lease premium of $11.2 million and $3.0 million, respectively.</t>
  </si>
  <si>
    <t>Other Intangibles, Net</t>
  </si>
  <si>
    <t>Other Intangibles, Net [Abstract]</t>
  </si>
  <si>
    <t>7. Other Intangibles, Net
Other intangibles consisted of the following at June 30, 2015 and December 31, 2014 :
Successor
June 30,
December 31,
2015
2014
(Dollars in thousands)
Goodwill
$
$
Customer relationships
Contractual vendor intangible assets
Tradename and other intangible assets
$
$
The following table presents details of customer relationships and tradename and other intangible assets and related accumulated amortization at June 30, 2015 and December 31, 2014 :
Successor
June 30, 2015
Gross carrying
Accumulated
Net carrying
amount
amortization
amount
(Dollars in thousands)
Customer relationships
$
$
$
Tradename and other intangible assets
$
$
$
Successor
December 31, 2014
Gross carrying
Accumulated
Net carrying
amount
amortization
amount
(Dollars in thousands)
Customer relationships
$
$
$
Tradename and other intangible assets
$
$
$
During the three months ended June 30, 2015 and 2014 we recorded amortization expense for customer relationships and tradename and other intangible assets of $8.5 million and $4.4 million, respectively. During the six months ended June 30, 2015 and the period beginning February 5, 2014 and ending June 30, 2014 , we recorded amortization expense for customer relationships and tradename and other intangible assets of $17.0 million and $4.4 million, respectively.</t>
  </si>
  <si>
    <t>Other Assets</t>
  </si>
  <si>
    <t>Other Assets [Abstract]</t>
  </si>
  <si>
    <t>8. Other Assets
Other assets for the Successor were comprised of the following at June 30, 2015 and December 31, 2014 :
Successor
June 30,
December 31,
2015
2014
(Dollars in thousands)
Inventory
$
$
Other receivables
Notes receivable, net
(a)
(b)
Debt issuance costs
Lease incentives
Other tangible fixed assets
Straight-line rents, prepaid expenses and other
$
$
____________________________
(a)
As of June 30, 2015 , we had a $2.0 million balance in our allowance for credit losses on notes receivable resulting from a $2.0 million provision recorded during the six months ended June 30, 2015 .
(b)
As of December 31, 2014 , we did no t have an allowance for credit losses on notes receivable and there was no activity recorded for credit losses during the Successor period beginning February 5, 2014 and ending December 31, 2014 or the Predecessor period beginning January 1, 2014 and ending May 13, 2014 .</t>
  </si>
  <si>
    <t>Accounts Payable, Accured Expenses and Other Liabilities</t>
  </si>
  <si>
    <t>Accounts Payable, Accured Expenses and Other Liabilities [Abstract]</t>
  </si>
  <si>
    <t>Accrued Expenses, Accounts Payable and Other Liabilities</t>
  </si>
  <si>
    <t>9. Accounts Payable, Accrued Expenses and Other Liabilities
Accounts payable, accrued expenses and other liabilities for the Successor were comprised of the following at June 30, 2015 and December 31, 2014 :
Successor
June 30,
December 31,
2015
2014
(Dollars in thousands)
Accounts payable and accrued expenses
$
$
Deferred revenue
Accrued interest
Asset value guarantees (Note 16)
Derivative liabilities (Note 4 and Note 10)
$
$</t>
  </si>
  <si>
    <t>Derivative Financial Instruments</t>
  </si>
  <si>
    <t>Derivative Financial Instruments [Abstract]</t>
  </si>
  <si>
    <t xml:space="preserve">10. Derivative Financial Instruments
From time to time, we employ a variety of derivatives to manage exposures to interest rate and foreign currency risks. At June 30, 2015 , we had interest rate swap agreements maturing through August 2015 that the Predecessor previously entered into with a subsidiary of AIG. Following the AerCap Transaction, our interest rate swap agreements ceased to qualify for hedge accounting and as a result we record changes in market values in income.
Our interest rate swap agreements are subject to a master netting agreement, which would allow the netting of derivative assets and liabilities in the case of default under any one contract. Our interest rate swap agreements are recorded at fair value in Accounts payable, accrued expenses and other liabilities on the Successor's Condensed Consolidated Balance Sheets (see Note 18— Fair Value Measurements ). All of our interest rate swap agreements were in a liability position at June 30, 2015 . Our derivative contracts do not have any credit risk related contingent features and we are not required to post collateral under any of our existing derivative contracts.
Prior to the AerCap Transaction, all of our interest rate swap agreements were designated as cash flow hedges and changes in fair value of cash flow hedges were recorded in OCI. Predecessor had previously de-designated and re-designated certain derivative contracts. The balance accumulated in AOCI at the time of the de-designation was amortized into income over the remaining life of the previously hedged item. In connection with the AerCap Transaction, we applied the acquisition method of accounting and all amounts remaining in AOCI were eliminated.
Derivatives have notional amounts, which generally represent amounts used to calculate contractual cash flows to be exchanged under the contract. The following tables present notional amounts and fair values of derivatives outstanding at June 30, 2015 and December 31, 2014 :
Successor
June 30, 2015
Notional Amount
Fair Value
(Dollars in thousands)
Derivatives not qualifying for hedge accounting:
Interest rate swap agreements (a)
$
$
Total Derivative Liabilities
$
Successor
December 31, 2014
Notional Amount
Fair Value
(Dollars in thousands)
Derivatives not qualifying for hedge accounting:
Interest rate swap agreements (a)
$
$
Total Derivative Liabilities
$
____________________________
(a)
Converts floating interest rate debt into fixed rate debt.
We recorded the following in OCI related to derivative instruments for the respective periods:
Predecessor
Period beginning
Period beginning
April 1, 2014
January 1, 2014
and ending
and ending
May 13, 2014
May 13, 2014
Gain (Loss)
(Dollars in thousands)
Effective portion of change in fair market value of derivatives:
Interest rate swap agreements
$
(a)
$
(a)
Amortization of balances of de-designated hedges and other adjustments
Income tax effect
Net changes in cash flow hedges, net of taxes
$
$
__________________________
(a)
Includes the following:
Period beginning April 1, 2014 and ending May 13, 2014 : (i) effective portion of the unrealized gain or (loss) on derivative position recorded in OCI of $(22) ; and (ii) amounts reclassified from AOCI into interest expense when cash payments were made or received on qualifying cash flow hedges of $830 .
Period beginning January 1, 2014 and ending May 13, 2014 : (i) effective portion of the unrealized gain or (loss) on derivative position recorded in OCI of $(93) ; and (ii) amounts reclassified from AOCI into interest expense when cash payments were made or received on qualifying cash flow hedges of $2,845 .
The following tables present the effect of derivatives recorded in Interest expense (Successor) and Other expenses (Predecessor) on the Condensed Consolidated Income Statements:
Amount of Gain or (Loss)
Recognized in Income on Derivatives
Successor
Predecessor(a)
Period beginning
April 1, 2014
Three Months Ended June 30,
and ending
2015
2014
May 13, 2014
(Dollars in thousands)
Derivatives designated as cash flow hedges:
Ineffectiveness of interest rate swap agreements (b)
$
—
$
—
$
Derivatives not designated as a hedge:
Interest rate swap agreements
—
Reconciliation to Condensed Consolidated Income Statements:
Reclassification of amounts de-designated as hedges recorded in AOCI
—
—
Effect from derivatives
$
$
$
__________________________
(a)
All components of each derivative's gain or loss were included in the assessment of effectiveness.
(b)
Amounts were presented as Interest rate swap agreements in the Predecessor financial statements.
Amount of Gain or (Loss)
Recognized in Income on Derivatives
Successor
Predecessor(a)
Period beginning
Period beginning
Six Months
February 5, 2014
January 1, 2014
Ended
and ending
and ending
June 30, 2015
June 30, 2014
May 13, 2014
(Dollars in thousands)
Derivatives designated as cash flow hedges:
Ineffectiveness of interest rate swap agreements (b)
$
—
$
—
$
Derivatives not designated as a hedge:
Interest rate swap agreements
—
Reconciliation to Condensed Consolidated Income Statements:
Reclassification of amounts de-designated as hedges recorded in AOCI
—
—
Effect from derivatives
$
$
$
__________________________
(a)
All components of each derivative's gain or loss were included in the assessment of effectiveness.
(b)
Amounts were presented as Interest rate swap agreements in the Predecessor financial statements. </t>
  </si>
  <si>
    <t>Accrued Maintenance Liability</t>
  </si>
  <si>
    <t>Accrued Maintenance Liability [Abstract]</t>
  </si>
  <si>
    <t>11. Accrued Maintenance Liability
Movements in Accrued maintenance liability during the six months ended June 30, 2015 and the period beginning February 5, 2014 and ending June 30, 2014 were as follows:
Successor
Period beginning
Six Months
February 5, 2014
Ended
and ending
June 30, 2015
June 30, 2014
(Dollars in thousands)
Accrued maintenance liability at beginning of period
$
$
—
AerCap Transaction
—
Maintenance payments received
Maintenance payments reimbursed
Transfers to AerCap
—
Release to income
Lessor contribution and top ups
—
Interest accretion
Accrued maintenance liability at end of period
$
$</t>
  </si>
  <si>
    <t>Debt [Abstract]</t>
  </si>
  <si>
    <t>12. Debt
As of June 30, 2015 , the principal amount of our outstanding indebtedness totaled $ 23.7 billion, which excludes fair value adjustments of $1.1 billion. As of June 30, 2015 , we remain in compliance with the respective financial covenants across our various debt obligations.
The following table provides a summary of our indebtedness:
Successor
Weighted average
June 30,
December 31,
interest rate
2015
2014
June 30, 2015 (a)
Maturity
(Dollars in thousands)
Unsecured
ILFC Legacy Notes
$
$
%
2015 - 2022
AerCap Trust &amp; AerCap Ireland Capital Limited Notes
%
2017 - 2022
Fair value adjustment
TOTAL UNSECURED
Secured
Export credit facilities
%
2015 - 2025
Senior secured notes
%
2016 - 2018
Institutional secured term loans
%
2020 - 2021
AeroTurbine revolving credit agreement
%
2019
Camden Facility
%
2018
Fair value adjustment
TOTAL SECURED
Subordinated
ECAPS subordinated notes
%
2065
Junior Subordinated Notes (Note 4)
—
%
2045
Fair value adjustment
TOTAL SUBORDINATED
$
$
____________________________
(a)
The weighted average interest rate is calculated based on the U.S. dollar LIBOR rate as of June 30, 2015 , and excludes the impact of related derivative instruments which we hold to hedge our exposure to interest rates as well as any amortization of debt issuance costs.
Collateral Pledged for Secured Debt
As of June 30, 2015 , we had pledged as collateral 401 aircraft with an aggregate net book value of $10.3 billion. AeroTurbine’s assets serve as collateral for the AeroTurbine revolving credit facility. As of June 30, 2015 , the outstanding principal balance on the secured debt totaled $7.4 billion, which excludes fair value adjustments of $0.2 billion.
Additional details of the principal terms of our indebtedness can be found in our quarterly report on Form 10-Q for the first quarter ended March 31, 2015. There have been no material changes to our indebtedness besides scheduled repayments, since the filing of that report, except for those described below.
AerCap Trust &amp; AerCap Ireland Capital Limited Notes
In June 2015, AerCap Trust and AerCap Ireland Capital Limited co-issued $1.0 billion aggregate principal amount of senior unsecured notes, consisting of $500 million of 4.250% notes due 2020 and $500 million of 4.625% notes due 2022 (collectively, the “Shelf Takedown Notes”), the issuance of which was registered with the SEC. The proceeds from the offering were used for general corporate purposes.
The Shelf Takedown Notes are guaranteed by AerCap and certain of its subsidiaries.
The indenture governing the Shelf Takedown Notes contains customary covenants that, among other things, restrict our, and our restricted subsidiaries’ ability to (i) incur liens on assets; (ii) declare or pay dividends or acquire or retire shares during certain events of default; (iii) designate restricted subsidiaries as non-restricted subsidiaries; (iv) make investments in or transfer assets to non-restricted subsidiaries; and (v)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 may immediately become due and payable.
We may redeem the Shelf Takedown Notes, in whole or in part, at any time at a price equal to 100% of the aggregate principal amount plus the applicable “make-whole” premium plus accrued and unpaid interest, if any, to the redemption date. The “make-whole” premium is the excess of (i) the sum of the present value at such redemption date of all remaining scheduled payments of principal and interest on such notes through the stated maturity date of the notes (excluding accrued but unpaid interest to the redemption date), discounted to the date of redemption using a discount rate equal to the Treasury Rate plus 50 basis points; over (ii) the principal amount of the notes to be redeemed.
Institutional Secured Term Loans
Vancouver Facility
In May 2015, we entered into an amendment to our Vancouver secured term loan facility to extend the maturity date from June 2017 to April 2020.
Junior Subordinated Notes
In June 2015, AerCap Trust issued $500 million of junior subordinated notes due 2045 (the “Junior Subordinated Notes”), to AIG. The Junior Subordinated Notes initially bear interest at a fixed interest rate of 6.50%, and beginning in June 2025 bear interest at a floating rate of three-month LIBOR plus 4.30% . The notes were issued to AIG as payment for a portion of the Share Repurchase. Upon the issuance of the Junior Subordinated Notes, the amount available to AerCap under the AIG revolving credit facility was reduced from $1.0 billion to $500 million.
We may defer any interest payments on the Junior Subordinated Notes for up to five consecutive years for one or more deferral periods. At the end of five years following the commencement of any deferral period, we must pay all accrued and unpaid deferred interest, including compounded interest. During a deferral period, interest will continue to accrue on the Junior Subordinated Notes and deferred interest will bear additional interest, compounded on each interest payment date. If we have paid all deferred interest (including compounded interest thereon) on the Junior Subordinated Notes, then we may again defer interest payments.
The Junior Subordinated Notes are guaranteed by AerCap and certain of its subsidiaries.
We may at our option redeem the Junior Subordinated Notes before their maturity (i) in whole or in part, at any time and from time to time, on or after June 15, 2025 at 100% of their principal amount plus any accrued and unpaid interest thereon; (ii) in whole, but not in part, before June 15, 2025 at the make-whole redemption price, if an applicable rating agency makes certain changes to the equity credit criteria for securities such as the Junior Subordinated Notes; (iii) in whole, but not in part, at any time at 100% of their principal amount plus any accrued and unpaid interest thereon in the event that we become or would become obligated to pay any additional amounts as a result of a change in tax laws, regulations or official interpretations; or (iv) in whole, but not in part, at 101% of their principal amount plus any accrued and unpaid interest thereon within 60 days after the occurrence of a “change of control triggering event” consisting of a change of control and a decline in the rating of our senior unsecured debt securities by two applicable rating agencies. In the event that we do not redeem the Junior Subordinated Notes in connection with a change of control triggering event, the then-applicable annual interest rate borne by the Junior Subordinated Notes will increase by 5.00% .
The Junior Subordinated Notes are junior subordinated unsecured obligations, rank equally with all of AerCap Trust’s future equally ranking junior subordinated indebtedness, if any, and are subordinate and junior in right of payment to all of AerCap Trust’s existing and future senior indebtedness.
We are required to register the Junior Subordinated Notes for resale under the Securities Act upon noteholder request pursuant to a registration rights agreement, which includes an obligation for us to file a Form F-3 to cover resales of the Junior Subordinated Notes from time to time.</t>
  </si>
  <si>
    <t>Income Taxes</t>
  </si>
  <si>
    <t>Income Taxes [Abstract]</t>
  </si>
  <si>
    <t>13. Income Taxes
The Successor, a Delaware statutory trust, is a pass-through entity that is not subject to tax in the U.S. or Ireland. Rather, its beneficiaries, AerCap Ireland Capital Limited and ILFC, are subject to tax. As the majority of the Successor’s income and expense is subject to tax by AerCap Ireland Capital Limited, an Irish limited company, the Successor is presented as an Irish tax resident whose earnings are subject to Irish corporate income tax. The Predecessor foreign entities were generally treated as foreign disregarded entities of a U.S. corporation for U.S federal income tax purposes. Accordingly, the Predecessor’s U.S. and foreign income were subject to U.S. federal income tax on a current basis.
The Successor's effective tax rate for the three and six months ended June 30, 2015 was 14.5% as compared to 22.0% for the three months ended June 30, 2014 and the period beginning February 5, 2014 and ending June 30, 2014 . The Predecessor's effective tax rate for the period beginning April 1, 2014 and ending May 13, 2014 and the period beginning January 1, 2014 and ending May 13, 2014 were 32.2% and 35.0% , respectively. The Successor's effective tax rate is lower than the Predecessor's primarily due to the effect of the Reorganization, which resulted in the majority of the Successor’s earnings now being taxed at the lower Irish income tax rate. The Predecessor’s effective tax rate was impacted by minor permanent items and interest accrued on uncertain tax positions and IRS audit adjustments.</t>
  </si>
  <si>
    <t>Other Income</t>
  </si>
  <si>
    <t>Other Income [Abstract]</t>
  </si>
  <si>
    <t>14. Other Income
Other income includes the following:
Successor
Predecessor
Period beginning
April 1, 2014
Three Months Ended June 30,
and ending
2015
2014
May 13, 2014
(Dollars in thousands)
AeroTurbine
Engines, airframes, parts and supplies revenue
$
$
$
Cost of goods sold (a)
Gross profit
Management fees, interest and other (b)
(c)(d)
$
$
$
____________________________
(a)
Amounts were presented as Cost of sales in the Predecessor financial statements.
(b)
Amounts were presented as Interest and other in the Predecessor financial statements.
(c)
Includes interest and other income from AerCap in the three months ended June 30, 2015 . See Note 4— Related Party Transactions .
(d)
Includes a $17.0 million gain from the settlement of an asset value guarantee in three months ended June 30, 2015 .
Successor
Predecessor
Period beginning
Period beginning
Six Months
February 5, 2014
January 1, 2014
Ended
and ending
and ending
June 30, 2015
June 30, 2014
May 13, 2014
(Dollars in thousands)
AeroTurbine
Engines, airframes, parts and supplies revenue
$
$
$
Cost of goods sold (a)
Gross profit
Management fees, interest and other (b)
(c)(d)
$
$
$
____________________________
(a)
Amounts were presented as Cost of sales in the Predecessor financial statements.
(b)
Amounts were presented as Interest and other in the Predecessor financial statements.
(c)
Includes interest and other income from AerCap in the six months ended June 30, 2015 . See Note 4— Related Party Transactions .
(d)
Includes a $17.0 million gain from the settlement of an asset value guarantee in the six months ended June 30, 2015 .</t>
  </si>
  <si>
    <t>Selling, General and Administrative Expenses</t>
  </si>
  <si>
    <t>Selling, General and Administrative Expenses [Abstract]</t>
  </si>
  <si>
    <t>15. Selling, General and Administrative Expenses
Selling, general and administrative expenses include the following:
Successor
Period beginning
Six Months
February 5, 2014
Three Months Ended June 30,
Ended
and ending
2015
2014
June 30, 2015
June 30, 2014
(Dollars in thousands)
Personnel expenses
$
$
$
$
Travel expenses
Professional services
Office expenses
Other expenses (a)
$
$
$
$
____________________________
(a)
Includes allocated corporate costs from AerCap. See Note 4 — Related Party Transactions .</t>
  </si>
  <si>
    <t>Commitments and Contingencies</t>
  </si>
  <si>
    <t>Commitments and Contingencies [Abstract]</t>
  </si>
  <si>
    <t xml:space="preserve">16. Commitments and Contingencies
Aircraft on Order
At June 30, 2015 , we had commitments to purchase 326 new aircraft scheduled for delivery through 202 2 . The majority of these commitments to purchase new aircraft are based upon agreem ents with Boeing, Airbus or Embraer .
Movements in P repayments on flight equipment and capitalized interest during the six months ended June 30, 2015 and the period beginning February 5, 2014 and ending June 30, 2014 were as follows :
Successor
Period beginning
Six Months
February 5, 2014
Ended
and ending
June 30, 2015
June 30, 2014
(Dollars in thousands)
Prepayments on flight equipment and capitalized interest at beginning of period
$
$
—
AerCap Transaction
—
Prepayments made during the period
Interest capitalized during the period
(a)
Transfers to AerCap
—
Prepayments and capitalized interest applied to the purchase of flight equipment
Prepayments on flight equipment and capitalized interest at end of period
$
$
____________________________
(a)
Includes an out of period adjustment of $16.9 million recorded during the six months ended June 30, 2015 . See Note 1 — Basis of Presentation .
Asset Value Guarantees
ILFC had previously contracted to provide guarantees on a portion of the residual value of aircraft owned by third parties for a fee. These guarantees expire at various dates through 2023 and generally obligate us to pay the shortfall between the fair market value and the guaranteed value of the aircraft and, in certain cases, provide us with an option to purchase the aircraft for the guaranteed value. During the second quarter of 2015, we settled one asset value guarantee and recognized a $17.0 million gain, and as of June 30, 2015 , 10 guarantees were outstanding. We have an agreement in place to sell one of the aircraft in the second half of 2015.
We regularly review the underlying values of the aircraft collateral to determine our exposure under asset value guarantees. We did no t record any provisions for losses on asset value guarantees during the Successor three or six months ended June 30, 2015, the Successor three months ended June 30, 2014, the Successor period beginning February 5, 2014 and ending June 30, 2014 , the Predecessor period beginning April 1, 2014 and ending May 13, 2014, or the Predecessor period beginning January 1, 2014 and ending May 13, 2014.
At June 30, 2015 and December 31, 2014 , the carrying value of the asset value guarantee liability was $102.5 million and $133.5 million, respectively, and was included in Accounts payable, a ccrued expenses and other liabilities on our Condensed Consolidated Balance Sheets. At June 30, 2015 , t he maximum aggregate potential commitment that we were obligated to pay under these guarantees, including those exercised, and without any offset for the projected value of the aircraft or other contractual features that may limit our exposure, was approximately $264.4 million.
Legal Proceedings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the applicable indemnities and insurance coverag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condition, results of operations or cash flows.
Yemen Airways-Yemenia: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have appealed the judgment.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Air Lease: On April 24, 2012, ILFC and AIG filed a lawsuit in the Los Angeles Superior Court against ILFC's former CEO, Steven Udvar Hazy, Mr. Hazy's current company, Air Lease Corporation (“ALC”), and a number of ALC's officers and employees who were formerly employed by ILFC. The lawsuit alleged that Mr. Hazy and the former officers and employees, while employed at ILFC, diverted corporate opportunities from ILFC, misappropriated ILFC's trade secrets and other proprietary information, and committed other breaches of their fiduciary duties, all at the behest of ALC.
The complaint sought monetary damages and injunctive relief for breaches of fiduciary duty, misappropriation of trade secrets, unfair competition, and various other violations of state law.
On August 15, 2013 , ALC filed a cross-complaint against ILFC and AIG. Relevant to ILFC, ALC's cross-complaint alleged that ILFC entered into, and later breached, an agreement to sell aircraft to ALC. Based on these allegations, the cross-complaint asserted a claim against ILFC for breach of contract. The cross-complaint sought significant compensatory and punitive damages.
On April 23, 2014, ILFC filed an amended complaint adding as a defendant Leonard Green &amp; Partners, L.P. The complaint added claims against Leonard Green &amp; Partners, L.P. for aiding and abetting the individual defendants’ breaches of their fiduciary duties and duty of loyalty to ILFC and for unfair competition.
On April 23, 2015, we entered into an agreement to settle the litigation. Pursuant to the terms of the settlement agreement, each of the parties to the litigation received full releases of all claims and counterclaims asserted in the litigation. Neither AerCap nor ILFC made or received any payments pursuant to the settlement agreement. </t>
  </si>
  <si>
    <t>Variable Interest Entities</t>
  </si>
  <si>
    <t>Variable Interest Entities [Abstract]</t>
  </si>
  <si>
    <t>17. Variable Interest Entities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 See Note 12— Debt for more information related to our borrowing arrangements through subsidiaries that are considered VIEs.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
Other Secured Financings
We have created a number of wholly-owned subsidiaries for the purpose of obtaining secured financing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
We consolidate one entity, Camden, in which we have a variable interest and which was established to obtain secured financing for the purchase of aircraft. The loans are non-recourse to us except under limited circumstances. We have determined that we are the PB of the entity because we control and manage all aspects of the entity, including directing the activities that most significantly affect the economic performance of the entity, and we absorb the majority of the risks and rewards of the entity.
Wholly-Owned Leasing Entities
We have created wholly-owned subsidiaries for the purpose of facilitating aircraft leases with airlines. The entities meet the definition of a VIE because they do not have sufficient equity to operate without subordinated financial support from us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densed Consolidated Financial Statements.
Other Variable Interest Entities
We have variable interests in the following entities, in which we have determined we are not the PB because we do not have the power to direct the activities that most significantly affect the entity's economic performance: (i) one entity that ILFC previously sold aircraft to and for which we manage the aircraft, where our variable interest consists of the servicing fee we receive for the management of those aircraft; and (ii) two affiliated entities, the Castle Trusts, that ILFC previously sold aircraft to and for which we continue to manage the aircraft, where our variable interests consist of the servicing fee we receive for the management of those aircraft.</t>
  </si>
  <si>
    <t>Fair Value Measurements</t>
  </si>
  <si>
    <t>Fair Value Measurements [Abstract]</t>
  </si>
  <si>
    <t>18. Fair Value Measurements
Assets and Liabilities Measured at Fair Value on a Recurring Basis
Fair value is defined as the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densed Consolidated Balance Sheets are measured and classified in a hierarchy for disclosure purposes consisting of three levels based on the observability of inputs available in the market place used to measure fair value.
Level 1 — Quoted prices available in active markets for identical assets or liabilities as of the reported date.
Level 2 — Fair values estimated using significant other observable inputs.
Level 3 — Fair value estimates using significant unobservable inputs.
At June 30, 2015 , our derivative portfolio consisted of interest rate swap contracts. The fair value of these instruments was based upon a model that employed current interest and volatility rates, as well as other observable inputs as applicable. As such, the valuation of these instruments was classified as Level 2.
The following tables summarize our financial assets and liabilities as of June 30, 2015 and December 31, 2014 that we measured at fair value on a recurring basis by level within the fair value hierarchy. As required by U.S. GAAP, assets and liabilities are classified in their entirety based on the lowest level of input that is significant to their fair value measurement.
Successor
June 30, 2015
Total
Level 1
Level 2
Level 3
(Dollars in thousands)
Derivative liabilities
$
$
—
$
$
—
$
$
—
$
$
—
Successor
December 31, 2014
Total
Level 1
Level 2
Level 3
(Dollars in thousands)
Derivative liabilities
$
$
—
$
$
—
$
$
—
$
$
—
Assets and Liabilities Measured at Fair Value on a Non-recurring Basis
We measure the fair value of flight equipment on a non-recurring basis when events or changes in circumstances indicate that the carrying amount of our aircraft may not be recoverable.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
During the three and six months ended June 30, 2015 , we recognized impairment charges of $2.4 million related to one part-out aircraft and three engines, and $2.7 million related to two part-out aircraft and three engines, respectively. During the three months ended June 30, 2014 and the period beginning February 5, 2014 and ending June 30, 2014 , we recognized impairment charges of $ 0.3 million related to one engine.
During the Predecessor period beginning April 1, 2014 and ending May 13, 2014 and the Predecessor period beginning January 1, 2014 and ending May 13, 2014, we recognized impairment charges of $7.0 million related to seven aircraft and two engines and $49.2 million related to 12 aircraft and four engines, respectively.
Inputs to Non-Recurring Fair Value Measurements Categorized as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flight equipment. The fair value of flight equipment is estimated when (i) aircraft held for use in our fleet are not recoverable; (ii) aircraft expected to be sold or parted-out are not recoverable; and (iii) aircraft are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
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 -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
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
Sensitivity to Changes in Unobservable Inputs
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
Fair Value Disclosures of Financial Instruments
The fair value of restricted cash and cash and cash equivalents approximates the carrying value of these financial instruments because of their short term nature (level 1). The carrying value of notes receivable approximates its fair value (level 2). The fair value of our debt financings consider the frequency and volume of quoted prices of our debt in active markets, where available. The fair value of our long-term unsecured fixed rate and floating rate debt is estimated using quoted market prices. The fair value of our long-term secured debt is estimated using discounted cash flow analysis based on current market prices for similar type debt.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level 2). The fair value of interest rate swap derivatives was based on the use of a valuation model that utilizes, among other things, current interest, foreign exchange and volatility rates, as applicable (level 2). The fair value of guarantees is determined by reference to the underlying aircraft and guarantee amount (level 3).
The carrying amounts and fair values of our most significant financial instruments at June 30, 2015 and December 31, 2014 are as follows:
Successor
June 30, 2015
Book value
Fair value
Level 1
Level 2
Level 3
(Dollars in thousands)
Assets
Cash and cash equivalents
$
$
$
$
—
$
—
Restricted cash
—
—
Notes receivable, net
—
—
$
$
$
$
$
—
Liabilities
Debt
$
$
$
—
$
$
—
Derivative liabilities
—
—
Guarantees
—
—
$
$
$
—
$
$
Successor
December 31, 2014
Book value
Fair value
Level 1
Level 2
Level 3
(Dollars in thousands)
Assets
Cash and cash equivalents
$
$
$
$
—
$
—
Restricted cash
—
—
Notes receivable
—
—
$
$
$
$
$
—
Liabilities
Debt
$
$
$
—
$
$
—
Derivative liabilities
—
—
Guarantees
—
—
$
$
$
—
$
$</t>
  </si>
  <si>
    <t>Equity</t>
  </si>
  <si>
    <t>Equity [Abstract]</t>
  </si>
  <si>
    <t>19 . Equity
Movements in equity during the six months ended June 30, 2015 and the period beginning February 5, 2014 and ending June 30, 2014 were as follows:
Successor
Total Equity Before Non-Controlling Interest
Non-controlling Interest
Total Equity
(Dollars in thousands)
Balance at December 31, 2014
$
$
$
Dividends paid
—
(a)
Share-based compensation
—
Total comprehensive income
—
Balance at June 30, 2015
$
$
$
____________________________
(a)
At June 30, 2015, the dividend rate for Series A MAPS was 0.333% and the dividend rate for Series B MAPS was 0.443% .
Successor
Total Equity Before Non-Controlling Interest
Non-controlling Interest
Total Equity
(Dollars in thousands)
Balance at February 5, 2014
$
—
$
—
$
—
Issuance of Series 1 Beneficial Interests to AerCap Ireland Capital Limited
Total comprehensive income
—
Balance at June 30, 2014
$
$
$
Accumulated Other Comprehensive Loss (Predecessor)
Predecessor Accumulated other comprehensive loss consisted of changes in fair value of interest rate swaps that qualified as cash flow hedges and unrealized gains and losses on marketable securities classified as “available-for-sale”. The balance in Accumulated other comprehensive loss as of the Closing Date was eliminated when we applied the acquisition method of accounting.
The following tables present a rollforward of Accumulated other comprehensive loss for the Predecessor period beginning April 1, 2014 and ending May 13, 2014 and the Predecessor period beginning January 1, 2014 and ending May 13, 2014:
Predecessor
Predecessor
Period beginning April 1, 2014
Period beginning January 1, 2014
and ending May 13, 2014
and ending May 13, 2014
Unrealized
Unrealized
Gains and
gains and
Gains and
gains and
losses on
losses on
losses on
losses on
cash flow
available-for-
cash flow
available-for-
hedges
sale securities
Total
hedges
sale securities
Total
(Dollars in thousands)
(Dollars in thousands)
Balance at March 31, 2014
$
$
$
Balance at December 31, 2013
$
$
$
Other comprehensive income before reclassifications
Other comprehensive income before reclassifications
Amounts reclassified from AOCI
—
Amounts reclassified from AOCI
—
Income tax effect
Income tax effect
Net increase in other comprehensive income
Net increase in other comprehensive income
Balance at May 13, 2014
$
$
$
Balance at May 13, 2014
$
$
$
The following table presents the classifications and amount of reclassifications from AOCI to the Condensed Consolidated Income Statements for the Predecessor period beginning April 1, 2014 and ending May 13, 2014 and the Predecessor period beginning January 1, 2014 and ending May 13, 2014:
Predecessor
Period beginning
Period beginning
Condensed
April 1, 2014
January 1, 2014
Consolidated
and ending
and ending
Income Statement
May 13, 2014
May 13, 2014
Classification
(Dollars in thousands)
Cash flow hedges:
Interest rate swap agreements
$
$
Other expenses
Reclassification of amounts de-designated as hedges recorded in AOCI
Other expenses
Available-for-sale securities:
Realized gains and losses on available-for-sale securities
—
—
Selling, general and administrative
—
—
Total reclassifications
$
$</t>
  </si>
  <si>
    <t>Basis of Presentation (Policies)</t>
  </si>
  <si>
    <t>The Company</t>
  </si>
  <si>
    <t xml:space="preserve">The Company
AerCap Trust, a Delaware statutory trust, was formed on February 5, 2014. On the Closing Date, immediately after consummation of the AerCap Transaction, all of ILFC’s assets were transferred substantially as an entirety to AerCap Trust, and AerCap Trust assumed substantially all of the liabilities of ILFC. AerCap Ireland Capital Limited, a wholly -owned subsidiary of AerCap Ireland Limited, and ILFC, an indirect wholly-owned subsidiary of AerCap Trust, are the sole beneficiaries of AerCap Trust. Neither AerCap Ireland Limited nor AerCap Ireland Capital Limited are consolidated into the financial statements presented herein, but are related parties to the consolidated AerCap Trust. AerCap Trust, AerCap Ireland Capital Limited, AerCap Ireland Limited and ILFC are all direct or indirect wholly-owned subsidiaries of AerCap.
In connection with the Reorganization, AerCap Trust agreed to assume ILFC’s obligations under its debt agreements, including under its various indentures, and AerCap and certain of its subsidiaries agreed to guarantee such obligations. ILFC also agreed to continue to be an obligor under these debt agreements. Accordingly, AerCap Trust became the successor obligor in respect of the bonds issued under ILFC’s various indentures, and as of the Closing Date, AerCap Trust succeeded ILFC as the entity for which financial information is filed with the SEC.
Prior to May 14, 2014, ILFC was an indirect wholly-owned subsidiary of AIG. On December 16, 2013, AIG entered into an agreement with AerCap and AerCap Ireland Limited, a wholly-owned subsidiary of AerCap, for the sale of 100 percent of ILFC’s common shares.
Following the completion of the AerCap Transaction, we measured the identifiable assets acquired, the liabilities assumed, and non-controlling interest at the Closing Date fair value by applying the acquisition method of accounting. Accordingly, a new basis of accounting was established and, for accounting purposes the old entity, the Predecessor, was terminated and a new entity, the Successor, was created. Predecessor represents ILFC and its consolidated subsidiaries' historical accounting basis and covers the time period prior to May 14, 2014. Successor represents AerCap Trust from its inception on February 5, 2014 and ILFC and its subsidiaries consolidated with AerCap Trust for the time period from May 14, 2014, reflecting the assets and liabilities at fair value by allocating the purchase price to the identifiable assets acquired and liabilities assumed and non-controlling interest pursuant to accounting guidance related to business combinations. Although the Successor was formed on February 5, 2014, Successor had no other activities until the Closing date. The distinction between these periods has been indicated in this Form 10-Q by the inclusion of a vertical line between the Predecessor and Successor columns of our financial statements and in the notes thereto. These separate periods are presented in order to reflect our new accounting basis as of the Closing Date, after applying the acquisition method of accounting. Results presented for periods subsequent to the AerCap Transaction reflect Successor accounting policies. The timing and amount of revenues and expenses recognized in results of operations and the classification of amounts recorded in the financial statements in periods subsequent to the Closing Date may differ from Predecessor’s presentation. Consequently, the financial statements and notes for the Predecessor periods are not comparable to the Successor periods. Despite the separate presentation, our core operations have not changed (see Note 3 — AerCap Transaction ). </t>
  </si>
  <si>
    <t>General</t>
  </si>
  <si>
    <t xml:space="preserve">General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financial statements.
The accompanying unaudited, Condensed Consolidated Financial Statements include our accounts and accounts of all other entities in which we have a controlling financial interest. See Note 17— Variable Interest Entities . All material intercompany accounts have been eliminated in consolidation.
In the opinion of management, all adjustments considered necessary for a fair statement of the results for the interim periods presented have been included. Operating results for the three and six months ended June 30, 2015 , are not necessarily indicative of the results that may be expected for the year ending December 31, 2015. These statements should be read in conjunction with the Consolidated Financial Statements and footnotes thereto included in our Annual Report for the year ended December 31, 2014, filed as Exhibit 99.1 to International Lease Finance Corporation’s Form 8-K on March 30, 2015. </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acquisition accounting in a business combination,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
In the three and six months ended June 30, 2015, we changed our estimates of residual values and useful lives of certain aircraft. The changes in estimates are a result of the current market conditions that have negatively affected the useful lives and residual values for such aircraft. The effect for the three and six months ended June 30, 2015 was to reduce Net income by $6.2 million. </t>
  </si>
  <si>
    <t>Prior Period Comparative Information</t>
  </si>
  <si>
    <t xml:space="preserve">Prior Period Comparative Information
As of December 31, 2014, we finalized all known measurement period adjustments related to the AerCap Transaction, as further described in Note 3 – AerCap Transaction in our Annual Report for the year ended December 31, 2014, filed as Exhibit 99.1 to International Lease Finance Corporation’s Form 8-K on March 30, 2015. The final measurement period adjustments were retrospectively recognized as adjustments in our prior period comparative information.
The Condensed Consolidated Income Statement for the six months ended June 30, 2015 includes a reclassification, as compared to the quarterly report on Form 10-Q for the first quarter ended March 31, 2015, of $3.0 million to reduce Lease revenue and Leasing expenses. Commencing in the second quarter of 2015, for MR contracts, the release of maintenance rights intangible and accrued maintenance liability at lease termination are presented on a net basis in the Condensed Consolidated Income Statement. Previously these amounts were presented on a gross basis. There were no changes to the Condensed Consolidated Balance Sheets, Net income or Total Equity as a result of this reclassification in the period.
The Condensed Consolidated Statement of Cash Flows for the six months ended June 30, 2014 includes a reclassification, as compared to the quarterly report for the second quarter ended June 30, 2014, filed as Exhibit 99.1 to International Lease Finance Corporation’s Form 8-K on August 14, 2014, of $3.3 million to reduce investing cash flows related to Collection for finance and sales-type leases and increase Net cash provided by operating activities for the interest income received associated with the collections for finance and sales-type leases. There were no changes to the Condensed Consolidated Balance Sheets, Net income or Total Equity as a result of this reclassification in the period. </t>
  </si>
  <si>
    <t>Out of Period Adjustment</t>
  </si>
  <si>
    <t xml:space="preserve">Out of Period Adjustment
Our Condensed Consolidated Income Statement for the six months ended June 30, 2015 , includes an out of period adjustment which decreased Net income by $14.4 million. This adjustment corrects the capitalized interest on Prepayments on flight equipment in prior periods. Management has determined, after evaluating the quantitative and qualitative aspects of this out of period adjustment, that our current and prior period financial statements taken as a whole are not materially misstated. </t>
  </si>
  <si>
    <t>Reportable Segments</t>
  </si>
  <si>
    <t xml:space="preserve">Reportable Segments
We manage our business and analyze and report our results of operations on the basis of one business segment: leasing, financing, sales and management of commercial aircraft and engines. </t>
  </si>
  <si>
    <t>Summary of Significant Accounting Policies (Policies)</t>
  </si>
  <si>
    <t>Recent Accounting Guidance Adopted During 2015</t>
  </si>
  <si>
    <t xml:space="preserve">Recent Accounting Guidance A dopted During 2015: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
We adopted the standard on its required effective date of January 1, 2015 and it did not have any effect on our consolidated financial condition, results of operations or cash flows. </t>
  </si>
  <si>
    <t>Future Application of Accounting Guidance</t>
  </si>
  <si>
    <t xml:space="preserve">Future Application of Accounting Guidance: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effective for the fiscal year beginning after December 1, 2016 and subsequent interim periods. In August 2015, the FASB issued an update to the standard which defer s the effective date by one year, to January 1, 2018. The standard may be applied either retrospectively to each prior reporting period presented or retrospectively with the cumulative effect of applying this standard recognized at the date of adoption. Early adoption would be permitted but not before the original effective date. We plan to adopt the standard on its required effective date of January 1, 2018. We are evaluating the effect the adoption of the standard will have on our consolidated financial condition, results of operations and cash flows.
Disclosure of Going Concern Uncertainties
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its required effective date of January 1, 2017.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plan to adopt the standard on its required effective date of January 1, 2016. We are evaluating the effect the adoption of the standard will have on our consolidated financial condition, results of operations and cash flows.
Presentation of Debt Issuance Costs
In April 2015, the FASB issued an accounting standard that requires debt issuance costs related to a recognized debt liability to be presented on the balance sheet as a direct deduction from the debt liability. The standard is effective for fiscal years beginning after December 15, 2015 . Early adoption is permitted . Upon adoption, the standard should be applied retrospectively to all prior periods presented in the financial statements. We plan to adopt the standard on its required effective date of January 1, 2016. The adoption of this standard will only result in a change in presentation of these costs on our Condensed Consolidated Balance Sheets. </t>
  </si>
  <si>
    <t>AerCap Transaction (Tables)</t>
  </si>
  <si>
    <t>Summary of Pro Forma Information</t>
  </si>
  <si>
    <t>Pro Forma
Pro Forma
Three Months Ended
Six Months Ended
June 30, 2014
June 30, 2014
(Dollars in thousands)
Total Revenues and other income
$
$
Net income</t>
  </si>
  <si>
    <t>Related Party Transactions (Tables)</t>
  </si>
  <si>
    <t>Schedule of Amounts Involving Related Parties Included in Financial Statements</t>
  </si>
  <si>
    <t>Successor
Predecessor
Period beginning
April 1, 2014
Three Months Ended June 30,
and ending
2015
2014
May 13, 2014
Income Statement
(Dollars in thousands)
Expense (income):
Allocated corporate costs from AerCap
$
$
$
—
Interest income on Receivable from AerCap
—
—
Effect from derivative contracts with AIG Markets, Inc. (Note 10)
Interest on derivative contracts with AIG Markets, Inc.
Management fees received from Castle Trusts
Commission revenue from AerCap for consigned aircraft
—
—
Lease commission to AerCap
—
—
Corporate costs from AIG, including allocations
Interest on time deposit account with AIG Markets (a)
____________________________
(a)
Predecessor had a 30-day interest bearing time deposit account with AIG Markets, Inc., which was terminated in connection with the AerCap Transaction.
Successor
Predecessor
Period beginning
Period beginning
Six Months
February 5, 2014
January 1, 2014
Ended
and ending
and ending
June 30, 2015
June 30, 2014
May 13, 2014
Income Statement
(Dollars in thousands)
Expense (income):
Allocated corporate costs from AerCap
$
$
$
—
Interest income on Receivable from AerCap
—
—
Effect from derivative contracts with AIG Markets, Inc. (Note 10)
Interest on derivative contracts with AIG Markets, Inc.
Management fees received from Castle Trusts
Commission revenue from AerCap for consigned aircraft
—
—
Lease commission to AerCap
—
—
Corporate costs from AIG, including allocations
Interest on time deposit account with AIG Markets (a)
____________________________
(a)
Predecessor had a 30-day interest bearing time deposit account with AIG Markets, Inc., which was terminated in connection with the AerCap Transaction.
Successor
June 30,
December 31,
2015
2014
Balance Sheet
(Dollars in thousands)
Asset (liability):
Receivable from AerCap, net
$
$
Receivable from AIG for compensation programs
Junior Subordinated Notes (Note 12)
—
Derivative liabilities (Note 10)
Equity increase (decrease):
Share-based compensation</t>
  </si>
  <si>
    <t>Flight Equipment Held for Operating Leases, Net (Tables)</t>
  </si>
  <si>
    <t>Schedule of Movements in Flight Equipment Held for Operating Leases</t>
  </si>
  <si>
    <t>Successor
Period beginning
Six Months
February 5, 2014
Ended
and ending
June 30, 2015
June 30, 2014
(Dollars in thousands)
Net book value at beginning of period
$
$
—
AerCap Transaction
—
Additions
Depreciation
Impairment
Transfers to AerCap
—
Disposals/Transfers to Held for sale
Transfers to Net investment in finance and sales-type leases/Inventory
Net book value at end of period
$
$
Accumulated depreciation at June 30, 2015 and June 30, 2014, respectively
$
$</t>
  </si>
  <si>
    <t>Maintenance Rights Intangible and Lease Premium (Tables)</t>
  </si>
  <si>
    <t>Maintenance Rights Intangible and Lease Premium [Member]</t>
  </si>
  <si>
    <t>Finite-Lived Intangible Assets [Line Items]</t>
  </si>
  <si>
    <t>Schedule of Maintenance Rights Intangible and Lease Premium</t>
  </si>
  <si>
    <t>Successor
June 30,
December 31,
2015
2014
(Dollars in thousands)
Maintenance rights intangible
$
$
Lease premium
$
$</t>
  </si>
  <si>
    <t>Maintenance Rights Intangible [Member]</t>
  </si>
  <si>
    <t>Successor
Period beginning
Six Months
February 5, 2014
Ended
and ending
June 30, 2015
June 30, 2014
(Dollars in thousands)
Maintenance rights intangible, net at beginning of period
$
$
—
AerCap Transaction
—
EOL and MR contract maintenance rights expense
—
MR contract maintenance rights write off due to maintenance liability release
—
EOL contract maintenance rights write off due to cash receipt
—
EOL and MR contract intangible write off due to sale of aircraft
Transfers to AerCap
—
Maintenance rights intangible, net at end of period
$
$</t>
  </si>
  <si>
    <t>Lease Premium [Member]</t>
  </si>
  <si>
    <t>Schedule of Estimated Future Amortization Expense</t>
  </si>
  <si>
    <t>Successor
June 30, 2015
Gross carrying
Accumulated
Net carrying
amount
amortization
amount
(Dollars in thousands)
Lease premium
$
$
$
Successor
December 31, 2014
Gross carrying
Accumulated
Net carrying
amount
amortization
amount
(Dollars in thousands)
Lease premium
$
$
$</t>
  </si>
  <si>
    <t>Other Intangibles, Net (Tables)</t>
  </si>
  <si>
    <t>Customer Relationships and Other Intangible Assets [Member]</t>
  </si>
  <si>
    <t>Finite Lived Intangible Assets and Goodwill [Line Items]</t>
  </si>
  <si>
    <t>Schedule of Details of Customer Relationships and Tradename Other Intangible Assets</t>
  </si>
  <si>
    <t>Successor
June 30, 2015
Gross carrying
Accumulated
Net carrying
amount
amortization
amount
(Dollars in thousands)
Customer relationships
$
$
$
Tradename and other intangible assets
$
$
$
Successor
December 31, 2014
Gross carrying
Accumulated
Net carrying
amount
amortization
amount
(Dollars in thousands)
Customer relationships
$
$
$
Tradename and other intangible assets
$
$
$</t>
  </si>
  <si>
    <t>Other Intangibles [Member]</t>
  </si>
  <si>
    <t>Schedule of Other Intangibles</t>
  </si>
  <si>
    <t>Successor
June 30,
December 31,
2015
2014
(Dollars in thousands)
Goodwill
$
$
Customer relationships
Contractual vendor intangible assets
Tradename and other intangible assets
$
$</t>
  </si>
  <si>
    <t>Other Assets (Tables)</t>
  </si>
  <si>
    <t>Schedule of Components of Other Assets</t>
  </si>
  <si>
    <t xml:space="preserve">Successor
June 30,
December 31,
2015
2014
(Dollars in thousands)
Inventory
$
$
Other receivables
Notes receivable, net
(a)
(b)
Debt issuance costs
Lease incentives
Other tangible fixed assets
Straight-line rents, prepaid expenses and other
$
$
____________________________
(a)
As of June 30, 2015 , we had a $2.0 million balance in our allowance for credit losses on notes receivable resulting from a $2.0 million provision recorded during the six months ended June 30, 2015 .
(b)
As of December 31, 2014 , we did no t have an allowance for credit losses on notes receivable and there was no activity recorded for credit losses during the Successor period beginning February 5, 2014 and ending December 31, 2014 or the Predecessor period beginning January 1, 2014 and ending May 13, 2014 . </t>
  </si>
  <si>
    <t>Accounts Payable, Accured Expenses and Other Liabilities (Tables)</t>
  </si>
  <si>
    <t>Schedule of Components of Accrued Expenses, Accounts Payable and Other Liabilities</t>
  </si>
  <si>
    <t>Successor
June 30,
December 31,
2015
2014
(Dollars in thousands)
Accounts payable and accrued expenses
$
$
Deferred revenue
Accrued interest
Asset value guarantees (Note 16)
Derivative liabilities (Note 4 and Note 10)
$
$</t>
  </si>
  <si>
    <t>Derivative Financial Instruments (Tables)</t>
  </si>
  <si>
    <t>Schedule of Notional Amounts and Fair Values of Derivatives Outstanding</t>
  </si>
  <si>
    <t xml:space="preserve">Successor
June 30, 2015
Notional Amount
Fair Value
(Dollars in thousands)
Derivatives not qualifying for hedge accounting:
Interest rate swap agreements (a)
$
$
Total Derivative Liabilities
$
Successor
December 31, 2014
Notional Amount
Fair Value
(Dollars in thousands)
Derivatives not qualifying for hedge accounting:
Interest rate swap agreements (a)
$
$
Total Derivative Liabilities
$
____________________________
(a)
Converts floating interest rate debt into fixed rate debt. </t>
  </si>
  <si>
    <t>Schedule of Gain (Loss) Recorded in OCI Related to Derivative Instruments</t>
  </si>
  <si>
    <t xml:space="preserve">Predecessor
Period beginning
Period beginning
April 1, 2014
January 1, 2014
and ending
and ending
May 13, 2014
May 13, 2014
Gain (Loss)
(Dollars in thousands)
Effective portion of change in fair market value of derivatives:
Interest rate swap agreements
$
(a)
$
(a)
Amortization of balances of de-designated hedges and other adjustments
Income tax effect
Net changes in cash flow hedges, net of taxes
$
$
__________________________
(a)
Includes the following:
Period beginning April 1, 2014 and ending May 13, 2014 : (i) effective portion of the unrealized gain or (loss) on derivative position recorded in OCI of $(22) ; and (ii) amounts reclassified from AOCI into interest expense when cash payments were made or received on qualifying cash flow hedges of $830 .
Period beginning January 1, 2014 and ending May 13, 2014 : (i) effective portion of the unrealized gain or (loss) on derivative position recorded in OCI of $(93) ; and (ii) amounts reclassified from AOCI into interest expense when cash payments were made or received on qualifying cash flow hedges of $2,845 . </t>
  </si>
  <si>
    <t>Schedule of Effect of Derivatives Recorded in Interest Expense and Other Expenses</t>
  </si>
  <si>
    <t xml:space="preserve">Amount of Gain or (Loss)
Recognized in Income on Derivatives
Successor
Predecessor(a)
Period beginning
April 1, 2014
Three Months Ended June 30,
and ending
2015
2014
May 13, 2014
(Dollars in thousands)
Derivatives designated as cash flow hedges:
Ineffectiveness of interest rate swap agreements (b)
$
—
$
—
$
Derivatives not designated as a hedge:
Interest rate swap agreements
—
Reconciliation to Condensed Consolidated Income Statements:
Reclassification of amounts de-designated as hedges recorded in AOCI
—
—
Effect from derivatives
$
$
$
__________________________
(a)
All components of each derivative's gain or loss were included in the assessment of effectiveness.
(b)
Amounts were presented as Interest rate swap agreements in the Predecessor financial statements.
Amount of Gain or (Loss)
Recognized in Income on Derivatives
Successor
Predecessor(a)
Period beginning
Period beginning
Six Months
February 5, 2014
January 1, 2014
Ended
and ending
and ending
June 30, 2015
June 30, 2014
May 13, 2014
(Dollars in thousands)
Derivatives designated as cash flow hedges:
Ineffectiveness of interest rate swap agreements (b)
$
—
$
—
$
Derivatives not designated as a hedge:
Interest rate swap agreements
—
Reconciliation to Condensed Consolidated Income Statements:
Reclassification of amounts de-designated as hedges recorded in AOCI
—
—
Effect from derivatives
$
$
$
__________________________
(a)
All components of each derivative's gain or loss were included in the assessment of effectiveness.
Amounts were presented as Interest rate swap agreements in the Predecessor financial statements. </t>
  </si>
  <si>
    <t>Accrued Maintenance Liability (Tables)</t>
  </si>
  <si>
    <t>Schedule of Movements in Accrued Maintenance Liability</t>
  </si>
  <si>
    <t>Successor
Period beginning
Six Months
February 5, 2014
Ended
and ending
June 30, 2015
June 30, 2014
(Dollars in thousands)
Accrued maintenance liability at beginning of period
$
$
—
AerCap Transaction
—
Maintenance payments received
Maintenance payments reimbursed
Transfers to AerCap
—
Release to income
Lessor contribution and top ups
—
Interest accretion
Accrued maintenance liability at end of period
$
$</t>
  </si>
  <si>
    <t>Debt (Tables)</t>
  </si>
  <si>
    <t>Summary of Indebtedness</t>
  </si>
  <si>
    <t xml:space="preserve">Successor
Weighted average
June 30,
December 31,
interest rate
2015
2014
June 30, 2015 (a)
Maturity
(Dollars in thousands)
Unsecured
ILFC Legacy Notes
$
$
%
2015 - 2022
AerCap Trust &amp; AerCap Ireland Capital Limited Notes
%
2017 - 2022
Fair value adjustment
TOTAL UNSECURED
Secured
Export credit facilities
%
2015 - 2025
Senior secured notes
%
2016 - 2018
Institutional secured term loans
%
2020 - 2021
AeroTurbine revolving credit agreement
%
2019
Camden Facility
%
2018
Fair value adjustment
TOTAL SECURED
Subordinated
ECAPS subordinated notes
%
2065
Junior Subordinated Notes (Note 4)
—
%
2045
Fair value adjustment
TOTAL SUBORDINATED
$
$
____________________________
(a)
The weighted average interest rate is calculated based on the U.S. dollar LIBOR rate as of June 30, 2015 , and excludes the impact of related derivative instruments which we hold to hedge our exposure to interest rates as well as any amortization of debt issuance costs. </t>
  </si>
  <si>
    <t>Other Income (Tables)</t>
  </si>
  <si>
    <t>Schedule of Other Income</t>
  </si>
  <si>
    <t xml:space="preserve">Successor
Predecessor
Period beginning
April 1, 2014
Three Months Ended June 30,
and ending
2015
2014
May 13, 2014
(Dollars in thousands)
AeroTurbine
Engines, airframes, parts and supplies revenue
$
$
$
Cost of goods sold (a)
Gross profit
Management fees, interest and other (b)
(c)(d)
$
$
$
____________________________
(a)
Amounts were presented as Cost of sales in the Predecessor financial statements.
(b)
Amounts were presented as Interest and other in the Predecessor financial statements.
(c)
Includes interest and other income from AerCap in the three months ended June 30, 2015 . See Note 4— Related Party Transactions .
(d)
Includes a $17.0 million gain from the settlement of an asset value guarantee in three months ended June 30, 2015 .
Successor
Predecessor
Period beginning
Period beginning
Six Months
February 5, 2014
January 1, 2014
Ended
and ending
and ending
June 30, 2015
June 30, 2014
May 13, 2014
(Dollars in thousands)
AeroTurbine
Engines, airframes, parts and supplies revenue
$
$
$
Cost of goods sold (a)
Gross profit
Management fees, interest and other (b)
(c)(d)
$
$
$
____________________________
(a)
Amounts were presented as Cost of sales in the Predecessor financial statements.
(b)
Amounts were presented as Interest and other in the Predecessor financial statements.
(c)
Includes interest and other income from AerCap in the six months ended June 30, 2015 . See Note 4— Related Party Transactions .
(d)
Includes a $17.0 million gain from the settlement of an asset value guarantee in the six months ended June 30, 2015 . </t>
  </si>
  <si>
    <t>Selling, General and Administrative Expenses (Tables)</t>
  </si>
  <si>
    <t>Schedule of Components of Selling, General and Administrative Expenses</t>
  </si>
  <si>
    <t xml:space="preserve">Successor
Period beginning
Six Months
February 5, 2014
Three Months Ended June 30,
Ended
and ending
2015
2014
June 30, 2015
June 30, 2014
(Dollars in thousands)
Personnel expenses
$
$
$
$
Travel expenses
Professional services
Office expenses
Other expenses (a)
$
$
$
$
____________________________
(a)
Includes allocated corporate costs from AerCap. See Note 4 — Related Party Transactions . </t>
  </si>
  <si>
    <t>Committments and Contingencies (Tables)</t>
  </si>
  <si>
    <t>Summary of Movements in Prepayments on Flight Equipment</t>
  </si>
  <si>
    <t xml:space="preserve">Successor
Period beginning
Six Months
February 5, 2014
Ended
and ending
June 30, 2015
June 30, 2014
(Dollars in thousands)
Prepayments on flight equipment and capitalized interest at beginning of period
$
$
—
AerCap Transaction
—
Prepayments made during the period
Interest capitalized during the period
(a)
Transfers to AerCap
—
Prepayments and capitalized interest applied to the purchase of flight equipment
Prepayments on flight equipment and capitalized interest at end of period
$
$
____________________________
(a)
Includes an out of period adjustment of $16.9 million recorded during the six months ended June 30, 2015 . See Note 1 — Basis of Presentation . </t>
  </si>
  <si>
    <t>Fair Value Measurements (Tables)</t>
  </si>
  <si>
    <t>Summary of Financial Assets and Liabilities Measured at Fair Value on a Recurring Basis by Level Within Fair Value Hierarchy</t>
  </si>
  <si>
    <t>Successor
June 30, 2015
Total
Level 1
Level 2
Level 3
(Dollars in thousands)
Derivative liabilities
$
$
—
$
$
—
$
$
—
$
$
—
Successor
December 31, 2014
Total
Level 1
Level 2
Level 3
(Dollars in thousands)
Derivative liabilities
$
$
—
$
$
—
$
$
—
$
$
—</t>
  </si>
  <si>
    <t>Schedule of Carrying Amounts and Fair Values of Significant Financial Instruments</t>
  </si>
  <si>
    <t>Successor
June 30, 2015
Book value
Fair value
Level 1
Level 2
Level 3
(Dollars in thousands)
Assets
Cash and cash equivalents
$
$
$
$
—
$
—
Restricted cash
—
—
Notes receivable, net
—
—
$
$
$
$
$
—
Liabilities
Debt
$
$
$
—
$
$
—
Derivative liabilities
—
—
Guarantees
—
—
$
$
$
—
$
$
Successor
December 31, 2014
Book value
Fair value
Level 1
Level 2
Level 3
(Dollars in thousands)
Assets
Cash and cash equivalents
$
$
$
$
—
$
—
Restricted cash
—
—
Notes receivable
—
—
$
$
$
$
$
—
Liabilities
Debt
$
$
$
—
$
$
—
Derivative liabilities
—
—
Guarantees
—
—
$
$
$
—
$
$</t>
  </si>
  <si>
    <t>Equity (Tables)</t>
  </si>
  <si>
    <t>Accumulated Other Comprehensive Income (Loss) [Line Items]</t>
  </si>
  <si>
    <t>Schedule Of Movements In Equity</t>
  </si>
  <si>
    <t>Successor
Total Equity Before Non-Controlling Interest
Non-controlling Interest
Total Equity
(Dollars in thousands)
Balance at December 31, 2014
$
$
$
Dividends paid
—
(a)
Share-based compensation
—
Total comprehensive income
—
Balance at June 30, 2015
$
$
$
____________________________
(a)
At June 30, 2015, the dividend rate for Series A MAPS was 0.333% and the dividend rate for Series B MAPS was 0.443% .
Successor
Total Equity Before Non-Controlling Interest
Non-controlling Interest
Total Equity
(Dollars in thousands)
Balance at February 5, 2014
$
—
$
—
$
—
Issuance of Series 1 Beneficial Interests to AerCap Ireland Capital Limited
Total comprehensive income
—
Balance at June 30, 2014
$
$
$</t>
  </si>
  <si>
    <t>Schedule of Rollforward of Accumulated Other Comprehensive Loss</t>
  </si>
  <si>
    <t>Predecessor
Predecessor
Period beginning April 1, 2014
Period beginning January 1, 2014
and ending May 13, 2014
and ending May 13, 2014
Unrealized
Unrealized
Gains and
gains and
Gains and
gains and
losses on
losses on
losses on
losses on
cash flow
available-for-
cash flow
available-for-
hedges
sale securities
Total
hedges
sale securities
Total
(Dollars in thousands)
(Dollars in thousands)
Balance at March 31, 2014
$
$
$
Balance at December 31, 2013
$
$
$
Other comprehensive income before reclassifications
Other comprehensive income before reclassifications
Amounts reclassified from AOCI
—
Amounts reclassified from AOCI
—
Income tax effect
Income tax effect
Net increase in other comprehensive income
Net increase in other comprehensive income
Balance at May 13, 2014
$
$
$
Balance at May 13, 2014
$
$
$</t>
  </si>
  <si>
    <t>Schedule of Classification and Amount of Reclassifications from AOCI</t>
  </si>
  <si>
    <t>Predecessor
Period beginning
Period beginning
Condensed
April 1, 2014
January 1, 2014
Consolidated
and ending
and ending
Income Statement
May 13, 2014
May 13, 2014
Classification
(Dollars in thousands)
Cash flow hedges:
Interest rate swap agreements
$
$
Other expenses
Reclassification of amounts de-designated as hedges recorded in AOCI
Other expenses
Available-for-sale securities:
Realized gains and losses on available-for-sale securities
—
—
Selling, general and administrative
—
—
Total reclassifications
$
$</t>
  </si>
  <si>
    <t>Basis of Presentation (Narrative) (Details) $ in Millions</t>
  </si>
  <si>
    <t>Dec. 16, 2013</t>
  </si>
  <si>
    <t>Jun. 30, 2015USD ($)</t>
  </si>
  <si>
    <t>Jun. 30, 2015USD ($)segment</t>
  </si>
  <si>
    <t>Jun. 30, 2014USD ($)</t>
  </si>
  <si>
    <t>Quantifying Misstatement in Current Year Financial Statements [Line Items]</t>
  </si>
  <si>
    <t>Effect on net income due to changes in estimates</t>
  </si>
  <si>
    <t>Number of reportable business segments | segment</t>
  </si>
  <si>
    <t>Out of Period Adjustments [Member]</t>
  </si>
  <si>
    <t>Out of period adjustment which decreased Net income</t>
  </si>
  <si>
    <t>Reclassification To Reduce Lease Revenue and Leasing Expenses [Member]</t>
  </si>
  <si>
    <t>Reclassification adjustment</t>
  </si>
  <si>
    <t>Reclassification To Reduce Investing Cash Flows And Increase Net Cash Provided By Operating Activities [Member]</t>
  </si>
  <si>
    <t>Sale of ILFC Common Stock by AIG [Member] | AIG [Member] | AerCap and AerCap Ireland Limited [Member] | Predecessor [Member]</t>
  </si>
  <si>
    <t>Percentage of common stock to be sold by AIG</t>
  </si>
  <si>
    <t>100.00%</t>
  </si>
  <si>
    <t>AerCap Transaction (Narrative) (Details) - USD ($)</t>
  </si>
  <si>
    <t>Jun. 09, 2015</t>
  </si>
  <si>
    <t>May. 14, 2014</t>
  </si>
  <si>
    <t>Business Acquisition [Line Items]</t>
  </si>
  <si>
    <t>AIG [Member] | AerCap [Member]</t>
  </si>
  <si>
    <t>Percent of AerCap owned</t>
  </si>
  <si>
    <t>5.40%</t>
  </si>
  <si>
    <t>46.00%</t>
  </si>
  <si>
    <t>Number of ordinary shares sold in a secondary public offering</t>
  </si>
  <si>
    <t>Number of ordinary shares repurchased</t>
  </si>
  <si>
    <t>Cash used for repurchase of ordinary shares</t>
  </si>
  <si>
    <t>AIG [Member] | ILFC [Member] | AerCap and AerCap Ireland Limited [Member]</t>
  </si>
  <si>
    <t>Acquisition of common stock (as a percent)</t>
  </si>
  <si>
    <t>AIG [Member] | ILFC [Member] | AerCap [Member]</t>
  </si>
  <si>
    <t>Total consideration paid in cash</t>
  </si>
  <si>
    <t>AIG [Member] | ILFC [Member] | Common Stock [Member] | AerCap [Member]</t>
  </si>
  <si>
    <t>Newly-issued common shares (in shares)</t>
  </si>
  <si>
    <t>Junior Subordinated Notes [Member] | Subordinated Debt [Member]</t>
  </si>
  <si>
    <t>Principal amount of notes</t>
  </si>
  <si>
    <t>AerCap Transaction (Summary of Pro Forma Information) (Details) - Jun. 30, 2014 - USD ($) $ in Thousands</t>
  </si>
  <si>
    <t>Pro Forma Total Revenues and other income</t>
  </si>
  <si>
    <t>Pro Forma Net income</t>
  </si>
  <si>
    <t>Related Party Transactions (Narrative) (Details)</t>
  </si>
  <si>
    <t>May. 13, 2014USD ($)trust</t>
  </si>
  <si>
    <t>Dec. 31, 2014USD ($)</t>
  </si>
  <si>
    <t>Dec. 31, 2013trust</t>
  </si>
  <si>
    <t>Dec. 31, 2012trust</t>
  </si>
  <si>
    <t>Related Party Transaction [Line Items]</t>
  </si>
  <si>
    <t>Notes issued</t>
  </si>
  <si>
    <t>Stock compensation as a capital contribution</t>
  </si>
  <si>
    <t>Notes due date</t>
  </si>
  <si>
    <t>AIG [Member] | Predecessor [Member]</t>
  </si>
  <si>
    <t>Total insurance premiums</t>
  </si>
  <si>
    <t>AIG [Member] | Special Distribution [Member]</t>
  </si>
  <si>
    <t>Dividend</t>
  </si>
  <si>
    <t>AIG [Member] | Fee Paid to Satisfy a Statutory Law Requirement [Member]</t>
  </si>
  <si>
    <t>AIG [Member] | Corporate Aircraft Transferred as Dividend [Member] | Predecessor [Member]</t>
  </si>
  <si>
    <t>Equity decrease (increase)</t>
  </si>
  <si>
    <t>Equity decrease (increase), tax benefit</t>
  </si>
  <si>
    <t>AIG [Member] | Receipts from Expected Tax Liabilities Required Under the Sales Agreement [Member]</t>
  </si>
  <si>
    <t>AerCap [Member] | AerCap Share-based Awards [Member] | Paid-in Capital [Member]</t>
  </si>
  <si>
    <t>AerCap [Member] | Operational Activities of Group Entities [Member]</t>
  </si>
  <si>
    <t>AerCap [Member] | Lease Commission [Member]</t>
  </si>
  <si>
    <t>Expense from related party</t>
  </si>
  <si>
    <t>AIG [Member] | Affiliated Entities (Castle Trusts) [Member] | Predecessor [Member]</t>
  </si>
  <si>
    <t>Number of trusts consolidated by AIG to which aircaft sold to such trusts in prior years is managed | trust</t>
  </si>
  <si>
    <t>AerCap [Member] | AIG [Member]</t>
  </si>
  <si>
    <t>Paid fees and interest</t>
  </si>
  <si>
    <t>Related Party Transactions (Schedule of Amounts Involving Related Parties Included in Financial Statements) (Details) - USD ($) $ in Thousands</t>
  </si>
  <si>
    <t>12 Months Ended</t>
  </si>
  <si>
    <t>Asset (liability):</t>
  </si>
  <si>
    <t>Receivable from related party, net</t>
  </si>
  <si>
    <t>Equity increase (decrease):</t>
  </si>
  <si>
    <t>Share-based compensation</t>
  </si>
  <si>
    <t>Income taxes paid</t>
  </si>
  <si>
    <t>AerCap [Member] | Corporate Costs, Including Allocations [Member]</t>
  </si>
  <si>
    <t>Expense (income):</t>
  </si>
  <si>
    <t>Corporate costs</t>
  </si>
  <si>
    <t>AerCap [Member] | Receivable [Member]</t>
  </si>
  <si>
    <t>Interest income</t>
  </si>
  <si>
    <t>AerCap [Member] | Consigned Aircraft Commissions [Member]</t>
  </si>
  <si>
    <t>Revenue from related parties</t>
  </si>
  <si>
    <t>AIG Markets, Inc. [Member]</t>
  </si>
  <si>
    <t>AIG Markets, Inc. [Member] | Predecessor [Member]</t>
  </si>
  <si>
    <t>AIG Markets, Inc. [Member] | Derivative Contracts [Member]</t>
  </si>
  <si>
    <t>Due to affiliate</t>
  </si>
  <si>
    <t>AIG Markets, Inc. [Member] | Derivative Contracts [Member] | Predecessor [Member]</t>
  </si>
  <si>
    <t>AIG Markets, Inc. [Member] | Time Deposit [Member] | Predecessor [Member]</t>
  </si>
  <si>
    <t>Affiliated Entities (Castle Trusts) [Member] | Management Services Agreements [Member]</t>
  </si>
  <si>
    <t>Affiliated Entities (Castle Trusts) [Member] | Management Services Agreements [Member] | Predecessor [Member]</t>
  </si>
  <si>
    <t>AIG [Member] | Corporate Costs, Including Allocations [Member] | Predecessor [Member]</t>
  </si>
  <si>
    <t>AIG [Member] | Compensation Programs [Member]</t>
  </si>
  <si>
    <t>Junior Subordinated Notes [Member]</t>
  </si>
  <si>
    <t>Flight Equipment Held for Operating Leases, Net (Schedule of Movements in Flight Equipment Held for Operating Leases) (Details) - USD ($) $ in Thousands</t>
  </si>
  <si>
    <t>Property Subject to or Available for Operating Lease [Line Items]</t>
  </si>
  <si>
    <t>Net book value at beginning of period</t>
  </si>
  <si>
    <t>Transfers to AerCap</t>
  </si>
  <si>
    <t>Net book value at end of period</t>
  </si>
  <si>
    <t>Certain Aircraft Types [Member]</t>
  </si>
  <si>
    <t>Additions</t>
  </si>
  <si>
    <t>Depreciation</t>
  </si>
  <si>
    <t>Impairment</t>
  </si>
  <si>
    <t>Disposals/Transfers to Held for sale</t>
  </si>
  <si>
    <t>Transfers to Net investment in finance and sales-type leases/Inventory</t>
  </si>
  <si>
    <t>Accumulated depreciation</t>
  </si>
  <si>
    <t>Maintenance Rights Intangible and Lease Premium (Schedule of Maintenance Rights Intangible and Lease Premium) (Details) - USD ($) $ in Thousands</t>
  </si>
  <si>
    <t>Maintenance Rights Intangible and Lease Premium (Schedule of Movements in Maintenance Rights Intangible) (Details) - USD ($) $ in Thousands</t>
  </si>
  <si>
    <t>Movements in the Maintenance rights intangible</t>
  </si>
  <si>
    <t>Balance, net at beginning of period</t>
  </si>
  <si>
    <t>MR contract maintenance rights write off due to maintenance liability release</t>
  </si>
  <si>
    <t>Balance, net at end of period</t>
  </si>
  <si>
    <t>EOL and MR contract maintenance rights expense</t>
  </si>
  <si>
    <t>EOL contract maintenance rights write off due to cash receipt</t>
  </si>
  <si>
    <t>EOL and MR contract intangible write off due to sale of aircraft</t>
  </si>
  <si>
    <t>Maintenance Rights Intangible and Lease Premium (Schedule of Estimated Future Amortization Expense) (Details) - USD ($) $ in Thousands</t>
  </si>
  <si>
    <t>Net</t>
  </si>
  <si>
    <t>Amortization expense</t>
  </si>
  <si>
    <t>Gross Carrying Amount</t>
  </si>
  <si>
    <t>Accumulated Amortization</t>
  </si>
  <si>
    <t>Other Intangibles, Net (Schedule of Other Intangibles) (Details) - USD ($) $ in Thousands</t>
  </si>
  <si>
    <t>Other intangibles, including goodwill</t>
  </si>
  <si>
    <t>Goodwill [Member]</t>
  </si>
  <si>
    <t>Customer Relationships [Member]</t>
  </si>
  <si>
    <t>Contractual Vendor Intangible Assets [Member]</t>
  </si>
  <si>
    <t>Tradename and Other Intangible Assets [Member]</t>
  </si>
  <si>
    <t>Other Intangibles, Net (Schedule of Details of Customer Relationships and Tradename Other Intangible Assets) (Details) - USD ($) $ in Thousands</t>
  </si>
  <si>
    <t>Other Assets (Schedule of Components of Other Assets) (Details) - USD ($) $ in Thousands</t>
  </si>
  <si>
    <t>11 Months Ended</t>
  </si>
  <si>
    <t>Inventory</t>
  </si>
  <si>
    <t>Other receivables</t>
  </si>
  <si>
    <t>Notes receivable, net</t>
  </si>
  <si>
    <t>Debt issuance costs</t>
  </si>
  <si>
    <t>Lease incentives</t>
  </si>
  <si>
    <t>Other tangible fixed assets</t>
  </si>
  <si>
    <t>Straight-line rents, prepaid expenses and other</t>
  </si>
  <si>
    <t>Total other assets</t>
  </si>
  <si>
    <t>Allowance for credit losses on notes receivable</t>
  </si>
  <si>
    <t>Provision</t>
  </si>
  <si>
    <t>Activity for credit losses</t>
  </si>
  <si>
    <t>As of June 30, 2015, we had a $2.0 million balance in our allowance for credit losses on notes receivable resulting from a $2.0 million provision recorded during the six months ended June 30, 2015.</t>
  </si>
  <si>
    <t>As of December 31, 2014, we did not have an allowance for credit losses on notes receivable and there was no activity recorded for credit losses during the  Successor period beginning February 5, 2014 and ending December 31, 2014 or the Predecessor period beginning January 1, 2014 and ending May 13, 2014.</t>
  </si>
  <si>
    <t>Accounts Payable, Accured Expenses and Other Liabilities (Schedule of Components of accrued Expenses, Accounts Payable and Other Liabilities) (Details) - USD ($) $ in Thousands</t>
  </si>
  <si>
    <t>Accrued expenses and accounts payable</t>
  </si>
  <si>
    <t>Accrued interest</t>
  </si>
  <si>
    <t>Deferred revenue</t>
  </si>
  <si>
    <t>Asset value guarantees</t>
  </si>
  <si>
    <t>Derivative liabilities</t>
  </si>
  <si>
    <t>Derivative Financial Instruments (Schedule of Notional Amounts and Fair Values of Derivatives Outstanding) (Details) - USD ($) $ in Thousands</t>
  </si>
  <si>
    <t>Derivatives not qualifying for hedge accounting:</t>
  </si>
  <si>
    <t>Liability Derivatives, Fair Value</t>
  </si>
  <si>
    <t>Derivatives Not Qualifying for Hedge Accounting [Member] | Interest Rate Swap Agreements [Member]</t>
  </si>
  <si>
    <t>Liability Derivatives, Notional Amount</t>
  </si>
  <si>
    <t>Converts floating interest rate debt into fixed rate debt.</t>
  </si>
  <si>
    <t>Derivative Financial Instruments (Schedule of Gain (Loss) Recorded in OCI Related to Derivative Instruments) (Details) - May. 13, 2014 - Predecessor [Member] - USD ($) $ in Thousands</t>
  </si>
  <si>
    <t>Derivative Instruments, Gain (Loss) [Line Items]</t>
  </si>
  <si>
    <t>Amortization of balances of de-designated hedges and other adjustments</t>
  </si>
  <si>
    <t>Net changes in cash flow hedges, Income tax effect</t>
  </si>
  <si>
    <t>Net changes in cash flow hedges, net of taxes</t>
  </si>
  <si>
    <t>Amounts included in cash flow hedge activity</t>
  </si>
  <si>
    <t>Effective portion of the unrealized loss on derivative position recorded in OCI</t>
  </si>
  <si>
    <t>Amounts reclassified from AOCI into interest expense</t>
  </si>
  <si>
    <t>Interest Rate Swap Agreements [Member]</t>
  </si>
  <si>
    <t>Effective portion of change in fair market value of derivatives</t>
  </si>
  <si>
    <t>Includes the following:Period beginning April 1, 2014 and ending May 13, 2014: (i) effective portion of the unrealized gain or (loss) on derivative position recorded in OCI of $(22); and (ii) amounts reclassified from AOCI into interest expense when cash payments were made or received on qualifying cash flow hedges of $830.Period beginning January 1, 2014 and ending May 13, 2014: (i) effective portion of the unrealized gain or (loss) on derivative position recorded in OCI of $(93); and (ii) amounts reclassified from AOCI into interest expense when cash payments were made or received on qualifying cash flow hedges of $2,845.</t>
  </si>
  <si>
    <t>Derivative Financial Instruments (Schedule of Effect of Derivatives Recorded in Interest Expense and Other Expenses) (Details) - USD ($) $ in Thousands</t>
  </si>
  <si>
    <t>Reconciliation to Consolidated Income Statements:</t>
  </si>
  <si>
    <t>Effect from derivatives</t>
  </si>
  <si>
    <t>Reclassification of amounts recorded in AOCI</t>
  </si>
  <si>
    <t>Derivatives</t>
  </si>
  <si>
    <t>Amount of Gain or (Loss) Recognized in Income on Derivatives not designated as a hedge</t>
  </si>
  <si>
    <t>Interest Rate Swap Agreements [Member] | Predecessor [Member]</t>
  </si>
  <si>
    <t>Ineffectiveness of Derivatives designated as cash flow hedges</t>
  </si>
  <si>
    <t>All components of each derivative's gain or loss were included in the assessment of effectiveness.</t>
  </si>
  <si>
    <t>Amounts were presented as Interest rate swap agreements in the Predecessor financial statements.</t>
  </si>
  <si>
    <t>Accrued Maintenance Liability (Schedule of Movements in Accrued Maintenance Liability) (Details) - USD ($) $ in Thousands</t>
  </si>
  <si>
    <t>Accrued maintenance liability at beginning of period</t>
  </si>
  <si>
    <t>Maintenance payments reimbursed</t>
  </si>
  <si>
    <t>Release to income</t>
  </si>
  <si>
    <t>Lessor contribution and top ups</t>
  </si>
  <si>
    <t>Interest accretion</t>
  </si>
  <si>
    <t>Accrued maintenance liability at end of period</t>
  </si>
  <si>
    <t>Debt (Summary of Indebtedness) (Details) - USD ($) $ in Thousands</t>
  </si>
  <si>
    <t>Debt Instrument [Line Items]</t>
  </si>
  <si>
    <t>Debt outstanding, gross</t>
  </si>
  <si>
    <t>Fair value adjustments</t>
  </si>
  <si>
    <t>Debt financing, net</t>
  </si>
  <si>
    <t>Unsecured Debt Financing [Member]</t>
  </si>
  <si>
    <t>Unsecured Debt Financing [Member] | ILFC Legacy Notes - Bonds and Medium-term Notes [Member]</t>
  </si>
  <si>
    <t>Weighted average interest rate</t>
  </si>
  <si>
    <t>6.80%</t>
  </si>
  <si>
    <t>Unsecured Debt Financing [Member] | AerCapTrust &amp; AerCap Ireland Capital Limited Notes [Member]</t>
  </si>
  <si>
    <t>4.23%</t>
  </si>
  <si>
    <t>Unsecured Debt Financing [Member] | Minimum [Member] | ILFC Legacy Notes - Bonds and Medium-term Notes [Member]</t>
  </si>
  <si>
    <t>Maturity</t>
  </si>
  <si>
    <t>Unsecured Debt Financing [Member] | Minimum [Member] | AerCapTrust &amp; AerCap Ireland Capital Limited Notes [Member]</t>
  </si>
  <si>
    <t>Unsecured Debt Financing [Member] | Maximum [Member] | ILFC Legacy Notes - Bonds and Medium-term Notes [Member]</t>
  </si>
  <si>
    <t>Unsecured Debt Financing [Member] | Maximum [Member] | AerCapTrust &amp; AerCap Ireland Capital Limited Notes [Member]</t>
  </si>
  <si>
    <t>Secured Debt Financing [Member]</t>
  </si>
  <si>
    <t>Secured Debt Financing [Member] | Export Credit Facilities, ECA and Ex-Im [Member]</t>
  </si>
  <si>
    <t>1.97%</t>
  </si>
  <si>
    <t>Secured Debt Financing [Member] | Senior Secured Notes Issued August 2010 [Member]</t>
  </si>
  <si>
    <t>6.94%</t>
  </si>
  <si>
    <t>Secured Debt Financing [Member] | Institutional Secured Term Loans [Member]</t>
  </si>
  <si>
    <t>3.11%</t>
  </si>
  <si>
    <t>Secured Debt Financing [Member] | AeroTurbine Revolving Credit Agreement [Member]</t>
  </si>
  <si>
    <t>2.69%</t>
  </si>
  <si>
    <t>Secured Debt Financing [Member] | Camden Facility, March 2012 Term Loan [Member]</t>
  </si>
  <si>
    <t>4.74%</t>
  </si>
  <si>
    <t>Secured Debt Financing [Member] | Minimum [Member] | Export Credit Facilities, ECA and Ex-Im [Member]</t>
  </si>
  <si>
    <t>Secured Debt Financing [Member] | Minimum [Member] | Senior Secured Notes Issued August 2010 [Member]</t>
  </si>
  <si>
    <t>Secured Debt Financing [Member] | Minimum [Member] | Institutional Secured Term Loans [Member]</t>
  </si>
  <si>
    <t>Secured Debt Financing [Member] | Maximum [Member] | Export Credit Facilities, ECA and Ex-Im [Member]</t>
  </si>
  <si>
    <t>Secured Debt Financing [Member] | Maximum [Member] | Senior Secured Notes Issued August 2010 [Member]</t>
  </si>
  <si>
    <t>Secured Debt Financing [Member] | Maximum [Member] | Institutional Secured Term Loans [Member]</t>
  </si>
  <si>
    <t>Subordinated Debt [Member]</t>
  </si>
  <si>
    <t>Subordinated Debt [Member] | ECAPS Subordinated Notes [Member]</t>
  </si>
  <si>
    <t>5.31%</t>
  </si>
  <si>
    <t>Subordinated Debt [Member] | Junior Subordinated Notes [Member]</t>
  </si>
  <si>
    <t>6.50%</t>
  </si>
  <si>
    <t>The weighted average interest rate is calculated based on the U.S. dollar LIBOR rate as of June 30, 2015, and excludes the impact of related derivative instruments which we hold to hedge our exposure to interest rates as well as any amortization of debt issuance costs.</t>
  </si>
  <si>
    <t>Debt (Collateral Pledged for Secured Debt Narative) (Details) $ in Thousands</t>
  </si>
  <si>
    <t>Jun. 30, 2015USD ($)item</t>
  </si>
  <si>
    <t>Debt outstanding</t>
  </si>
  <si>
    <t>Number of aircraft pledged as collateral | item</t>
  </si>
  <si>
    <t>Collateral amount</t>
  </si>
  <si>
    <t>Debt (AerCap Trust and AerCap Ireland Capital Limited Senior Unsecured Notes Narrative) (Details) - Jun. 30, 2015 - Unsecured Debt Financing [Member] - USD ($)</t>
  </si>
  <si>
    <t>AerCapTrust &amp; AerCap Ireland Capital Limited Notes [Member]</t>
  </si>
  <si>
    <t>Margin added to discount rate (as a percent)</t>
  </si>
  <si>
    <t>0.50%</t>
  </si>
  <si>
    <t>AerCapTrust &amp; AerCap Ireland Capital Limited Notes [Member] | Minimum [Member]</t>
  </si>
  <si>
    <t>Redemption price of debt instrument (as a percent)</t>
  </si>
  <si>
    <t>AerCap Ireland Capital Limited [Member] | Joint Debt Issuance [Member] | Acquisition Notes [Member]</t>
  </si>
  <si>
    <t>Face amount of debt</t>
  </si>
  <si>
    <t>AerCap Ireland Capital Limited [Member] | Joint Debt Issuance [Member] | 4.250% Notes Due 2020 [Member]</t>
  </si>
  <si>
    <t>Interest rate on debt (as a percent)</t>
  </si>
  <si>
    <t>4.25%</t>
  </si>
  <si>
    <t>AerCap Ireland Capital Limited [Member] | Joint Debt Issuance [Member] | 4.625% Notes Due 2022 [Member]</t>
  </si>
  <si>
    <t>4.625%</t>
  </si>
  <si>
    <t>Debt (Junior Subordinated Notes) (Details) - Jun. 30, 2015</t>
  </si>
  <si>
    <t>USD ($)entity</t>
  </si>
  <si>
    <t>Fixed interest rate</t>
  </si>
  <si>
    <t>Margin added to variable rate basis (as a percent)</t>
  </si>
  <si>
    <t>4.30%</t>
  </si>
  <si>
    <t>Deferral of interest payments, maximum term</t>
  </si>
  <si>
    <t>5 years</t>
  </si>
  <si>
    <t>Junior Subordinated Notes [Member] | Subordinated Debt [Member] | Debt Instrument, Redemption, Option (i) [Member]</t>
  </si>
  <si>
    <t>Junior Subordinated Notes [Member] | Subordinated Debt [Member] | Debt Instrument, Redemption, Option (iii) [Member]</t>
  </si>
  <si>
    <t>Junior Subordinated Notes [Member] | Subordinated Debt [Member] | Debt Instrument, Redemption, Option (iv) [Member]</t>
  </si>
  <si>
    <t>101.00%</t>
  </si>
  <si>
    <t>Days after occurence</t>
  </si>
  <si>
    <t>60 days</t>
  </si>
  <si>
    <t>Number Of Applicable Rating Agencies | entity</t>
  </si>
  <si>
    <t>Annual interest rate increase</t>
  </si>
  <si>
    <t>5.00%</t>
  </si>
  <si>
    <t>AIG Revolving Credit Facility Before Issuance Of Junior Subondinated Notes [Member]</t>
  </si>
  <si>
    <t>Maximum borrowing capacity</t>
  </si>
  <si>
    <t>AIG Revolving Credit Facility After Issuance Of Junior Subondinated Notes [Member]</t>
  </si>
  <si>
    <t>Income Taxes (Narrative) (Details)</t>
  </si>
  <si>
    <t>Effective tax rate (as a percent)</t>
  </si>
  <si>
    <t>14.50%</t>
  </si>
  <si>
    <t>22.00%</t>
  </si>
  <si>
    <t>32.20%</t>
  </si>
  <si>
    <t>35.00%</t>
  </si>
  <si>
    <t>Other Income (Details) - USD ($) $ in Thousands</t>
  </si>
  <si>
    <t>Engines, airframes, parts and supplies revenue</t>
  </si>
  <si>
    <t>Cost of goods sold</t>
  </si>
  <si>
    <t>Gross profit</t>
  </si>
  <si>
    <t>Management fees, interest and other</t>
  </si>
  <si>
    <t>[2],[3],[4]</t>
  </si>
  <si>
    <t>[5],[6]</t>
  </si>
  <si>
    <t>Gain from the settlement of an asset value guarantee</t>
  </si>
  <si>
    <t>Amounts were presented as Cost of sales in the Predecessor financial statements.</t>
  </si>
  <si>
    <t>Amounts were presented as Interest and other in the Predecessor financial statements.</t>
  </si>
  <si>
    <t>Includes a $17.0 million gain from the settlement of an asset value guarantee in three months ended June 30, 2015.</t>
  </si>
  <si>
    <t>Includes interest and other income from AerCap in the three months ended June 30, 2015. See Note 4-Related Party Transactions.</t>
  </si>
  <si>
    <t>Includes a $17.0 million gain from the settlement of an asset value guarantee in the six months ended June 30, 2015.</t>
  </si>
  <si>
    <t>Includes interest and other income from AerCap in the six months ended June 30, 2015. See Note 4-Related Party Transactions.</t>
  </si>
  <si>
    <t>Selling, General and Administrative Expenses (Details) - USD ($) $ in Thousands</t>
  </si>
  <si>
    <t>Personnel expenses</t>
  </si>
  <si>
    <t>Travel expenses</t>
  </si>
  <si>
    <t>Professional services</t>
  </si>
  <si>
    <t>Office expenses</t>
  </si>
  <si>
    <t>Includes allocated corporate costs from AerCap. See Note 4-Related Party Transactions.</t>
  </si>
  <si>
    <t>Commitments and Contingencies (Narrative) (Details)</t>
  </si>
  <si>
    <t>May. 13, 2014USD ($)</t>
  </si>
  <si>
    <t>Number of aircraft committed to purchase | item</t>
  </si>
  <si>
    <t>Number of assets value guarantees settled | item</t>
  </si>
  <si>
    <t>Number of guarantee obligations | item</t>
  </si>
  <si>
    <t>Number of aircraft purchased under guarantee performance, which were subsequently sold | item</t>
  </si>
  <si>
    <t>Provision for losses on asset value guarantees</t>
  </si>
  <si>
    <t>Total reserves, carrying balance of guarantees</t>
  </si>
  <si>
    <t>Maximum aggregate potential commitment under guarantees</t>
  </si>
  <si>
    <t>Commitments and Contingencies (Summary of Movements in Prepayments on Flight Equipment) (Details) - USD ($) $ in Thousands</t>
  </si>
  <si>
    <t>Commitments And Contingencies [Line Items]</t>
  </si>
  <si>
    <t>Prepayments on flight equipment and capitalized interest at beginning of period</t>
  </si>
  <si>
    <t>Prepayments made during the period</t>
  </si>
  <si>
    <t>Interest capitalized during the period</t>
  </si>
  <si>
    <t>Prepayments and capitalized interest applied against the purchase of flight equipment</t>
  </si>
  <si>
    <t>Prepayments on flight equipment and capitalized interest at end of period</t>
  </si>
  <si>
    <t>Variable Interest Entities (Details)</t>
  </si>
  <si>
    <t>Jun. 30, 2015entity</t>
  </si>
  <si>
    <t>Variable Interest Entity, Primary Beneficiary, Consolidated [Member] | Non-Recourse Financing Structures [Member]</t>
  </si>
  <si>
    <t>Variable Interest Entity [Line Items]</t>
  </si>
  <si>
    <t>Number of entities in which the entity has variable interests</t>
  </si>
  <si>
    <t>Variable Interest Entity, Not Primary Beneficiary [Member] | Agreement to Manage Aircraft for Servicing Fee [Member]</t>
  </si>
  <si>
    <t>Variable interest entities, Not Primary Beneficiary [Member] | Agreement to Manage Aircraft for Servicing Fee [Member] | Affiliated Entities (Castle Trusts) [Member]</t>
  </si>
  <si>
    <t>Fair Value Measurements (Narrative) (Details) $ in Thousands</t>
  </si>
  <si>
    <t>May. 13, 2014USD ($)item</t>
  </si>
  <si>
    <t>Jun. 30, 2014USD ($)item</t>
  </si>
  <si>
    <t>Impairment charges | $</t>
  </si>
  <si>
    <t>Impairment charges and fair value adjustments recorded, number of aircraft</t>
  </si>
  <si>
    <t>Engines impaired or adjusted</t>
  </si>
  <si>
    <t>Estimated economic useful life</t>
  </si>
  <si>
    <t>25 years</t>
  </si>
  <si>
    <t>Fair Value Measurements (Summary of Financial Assets and Liabilities Measured at Fair Value on a Recurring Basis by Level Within Fair Value Hierarchy) (Details) - USD ($) $ in Thousands</t>
  </si>
  <si>
    <t>Fair Value, Balance Sheet Grouping, Financial Statement Captions [Line Items]</t>
  </si>
  <si>
    <t>Level 2 [Member]</t>
  </si>
  <si>
    <t>Level 3 [Member]</t>
  </si>
  <si>
    <t>Recurring Basis [Member]</t>
  </si>
  <si>
    <t>Recurring Basis [Member] | Level 2 [Member]</t>
  </si>
  <si>
    <t>Fair Value Measurements (Schedule of Carrying Amounts and Fair Values of Significant Financial Instruments) (Details) - USD ($) $ in Thousands</t>
  </si>
  <si>
    <t>Liabilities</t>
  </si>
  <si>
    <t>Level 1 [Member]</t>
  </si>
  <si>
    <t>Guarantees</t>
  </si>
  <si>
    <t>Book Value [Member]</t>
  </si>
  <si>
    <t>Fair Value [Member]</t>
  </si>
  <si>
    <t>Equity (Schedule Of Movements In Equity) (Details) - USD ($) $ in Thousands</t>
  </si>
  <si>
    <t>Balance</t>
  </si>
  <si>
    <t>Dividends paid</t>
  </si>
  <si>
    <t>Issuance of Series 1 Beneficial Interests to AerCap Ireland Capital Limited</t>
  </si>
  <si>
    <t>Total comprehensive income</t>
  </si>
  <si>
    <t>Series A [Member]</t>
  </si>
  <si>
    <t>Dividend rate (as a percent)</t>
  </si>
  <si>
    <t>0.333%</t>
  </si>
  <si>
    <t>Series B [Member]</t>
  </si>
  <si>
    <t>0.443%</t>
  </si>
  <si>
    <t>Total Equity Before Non-controlling Interest [Member]</t>
  </si>
  <si>
    <t>Non-controlling Interest [Member]</t>
  </si>
  <si>
    <t>At June 30, 2015, the dividend rate for Series A MAPS was 0.333% and the dividend rate for Series B MAPS was 0.443%.</t>
  </si>
  <si>
    <t>Equity (Schedule of Rollforward of Accumulated Other Comprehensive Loss) (Details) - USD ($) $ in Thousands</t>
  </si>
  <si>
    <t>Balance at the beginning of the period</t>
  </si>
  <si>
    <t>Other comprehensive income before reclassifications</t>
  </si>
  <si>
    <t>Amounts reclassified from AOCI</t>
  </si>
  <si>
    <t>Income tax effect</t>
  </si>
  <si>
    <t>Balance at the end of the period</t>
  </si>
  <si>
    <t>Gains and Losses on Cash Flow Hedges [Member] | Predecessor [Member]</t>
  </si>
  <si>
    <t>Unrealized Gains and Losses on Available-for-sale Securities [Member] | Predecessor [Member]</t>
  </si>
  <si>
    <t>Equity (Schedule of Classification and Amount of Reclassifications from AOCI) (Details) - USD ($) $ in Thousands</t>
  </si>
  <si>
    <t>Reclassification Adjustment out of Accumulated Other Comprehensive Income [Line Items]</t>
  </si>
  <si>
    <t>Gains and Losses on Cash Flow Hedges [Member] | De-designated Hedges [Member]</t>
  </si>
  <si>
    <t>Gains and Losses on Cash Flow Hedges [Member] | Interest Rate Swap Agreements [Member]</t>
  </si>
  <si>
    <t>Label</t>
  </si>
  <si>
    <t>Element</t>
  </si>
  <si>
    <t>Value</t>
  </si>
  <si>
    <t>Depreciation, Depletion and Amortization, Nonproduction</t>
  </si>
  <si>
    <t>us-gaap_DepreciationAndAmortization</t>
  </si>
  <si>
    <t>Net Income (Loss), Including Portion Attributable to Noncontrolling Interest</t>
  </si>
  <si>
    <t>us-gaap_ProfitLos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9"/>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s">
        <v>10</v>
      </c>
    </row>
    <row r="7" spans="1:2">
      <c s="4" r="A7" t="s">
        <v>11</v>
      </c>
      <c s="4" r="B7" t="s">
        <v>12</v>
      </c>
    </row>
    <row r="8" spans="1:2">
      <c s="4" r="A8" t="s">
        <v>13</v>
      </c>
      <c s="6" r="B8" t="n">
        <v>1603794</v>
      </c>
    </row>
    <row r="9" spans="1:2">
      <c s="4" r="A9" t="s">
        <v>14</v>
      </c>
      <c s="6" r="B9" t="n">
        <v>2015</v>
      </c>
    </row>
    <row r="10" spans="1:2">
      <c s="4" r="A10" t="s">
        <v>15</v>
      </c>
      <c s="4" r="B10" t="s">
        <v>16</v>
      </c>
    </row>
    <row r="11" spans="1:2">
      <c s="4" r="A11" t="s">
        <v>17</v>
      </c>
      <c s="4" r="B11" t="s">
        <v>18</v>
      </c>
    </row>
    <row r="12" spans="1:2">
      <c s="4" r="A12" t="s">
        <v>19</v>
      </c>
      <c s="6" r="B12"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57</v>
      </c>
    </row>
    <row r="2" spans="1:2">
      <c s="2" r="B2" t="s">
        <v>21</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5</v>
      </c>
      <c s="2" r="B1" t="s">
        <v>57</v>
      </c>
    </row>
    <row r="2" spans="1:2">
      <c s="2" r="B2" t="s">
        <v>21</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8</v>
      </c>
      <c s="2" r="B1" t="s">
        <v>57</v>
      </c>
    </row>
    <row r="2" spans="1:2">
      <c s="2" r="B2" t="s">
        <v>21</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1</v>
      </c>
      <c s="2" r="B1" t="s">
        <v>57</v>
      </c>
    </row>
    <row r="2" spans="1:2">
      <c s="2" r="B2" t="s">
        <v>21</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57</v>
      </c>
    </row>
    <row r="2" spans="1:2">
      <c s="2" r="B2" t="s">
        <v>21</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7</v>
      </c>
      <c s="2" r="B1" t="s">
        <v>57</v>
      </c>
    </row>
    <row r="2" spans="1:2">
      <c s="2" r="B2" t="s">
        <v>21</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57</v>
      </c>
    </row>
    <row r="2" spans="1:2">
      <c s="2" r="B2" t="s">
        <v>21</v>
      </c>
    </row>
    <row r="3" spans="1:2">
      <c s="3" r="A3" t="s">
        <v>221</v>
      </c>
    </row>
    <row r="4" spans="1:2">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4</v>
      </c>
      <c s="2" r="B1" t="s">
        <v>57</v>
      </c>
    </row>
    <row r="2" spans="1:2">
      <c s="2" r="B2" t="s">
        <v>21</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57</v>
      </c>
    </row>
    <row r="2" spans="1:2">
      <c s="2" r="B2" t="s">
        <v>21</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41</v>
      </c>
      <c s="2" r="B1" t="s">
        <v>57</v>
      </c>
    </row>
    <row r="2" spans="1:2">
      <c s="2" r="B2" t="s">
        <v>21</v>
      </c>
    </row>
    <row r="3" spans="1:2">
      <c s="3" r="A3" t="s">
        <v>230</v>
      </c>
    </row>
    <row r="4" spans="1:2">
      <c s="4" r="A4" t="s">
        <v>41</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0</v>
      </c>
      <c s="2" r="B1" t="s">
        <v>21</v>
      </c>
      <c s="2" r="C1" t="s">
        <v>22</v>
      </c>
    </row>
    <row r="2" spans="1:3">
      <c s="3" r="A2" t="s">
        <v>23</v>
      </c>
    </row>
    <row r="3" spans="1:3">
      <c s="4" r="A3" t="s">
        <v>24</v>
      </c>
      <c s="7" r="B3" t="n">
        <v>809967</v>
      </c>
      <c s="7" r="C3" t="n">
        <v>586349</v>
      </c>
    </row>
    <row r="4" spans="1:3">
      <c s="4" r="A4" t="s">
        <v>25</v>
      </c>
      <c s="6" r="B4" t="n">
        <v>27804</v>
      </c>
      <c s="6" r="C4" t="n">
        <v>421170</v>
      </c>
    </row>
    <row r="5" spans="1:3">
      <c s="4" r="A5" t="s">
        <v>26</v>
      </c>
      <c s="6" r="B5" t="n">
        <v>129207</v>
      </c>
      <c s="6" r="C5" t="n">
        <v>148454</v>
      </c>
    </row>
    <row r="6" spans="1:3">
      <c s="4" r="A6" t="s">
        <v>27</v>
      </c>
      <c s="6" r="B6" t="n">
        <v>23756812</v>
      </c>
      <c s="6" r="C6" t="n">
        <v>23604926</v>
      </c>
    </row>
    <row r="7" spans="1:3">
      <c s="4" r="A7" t="s">
        <v>28</v>
      </c>
      <c s="6" r="B7" t="n">
        <v>3529846</v>
      </c>
      <c s="6" r="C7" t="n">
        <v>3901737</v>
      </c>
    </row>
    <row r="8" spans="1:3">
      <c s="4" r="A8" t="s">
        <v>29</v>
      </c>
      <c s="6" r="B8" t="n">
        <v>19533</v>
      </c>
      <c s="6" r="C8" t="n">
        <v>14082</v>
      </c>
    </row>
    <row r="9" spans="1:3">
      <c s="4" r="A9" t="s">
        <v>30</v>
      </c>
      <c s="6" r="B9" t="n">
        <v>397177</v>
      </c>
      <c s="6" r="C9" t="n">
        <v>317062</v>
      </c>
    </row>
    <row r="10" spans="1:3">
      <c s="4" r="A10" t="s">
        <v>31</v>
      </c>
      <c s="6" r="B10" t="n">
        <v>3033435</v>
      </c>
      <c s="6" r="C10" t="n">
        <v>3166381</v>
      </c>
    </row>
    <row r="11" spans="1:3">
      <c s="4" r="A11" t="s">
        <v>32</v>
      </c>
      <c s="6" r="B11" t="n">
        <v>511356</v>
      </c>
      <c s="6" r="C11" t="n">
        <v>523709</v>
      </c>
    </row>
    <row r="12" spans="1:3">
      <c s="4" r="A12" t="s">
        <v>33</v>
      </c>
      <c s="6" r="B12" t="n">
        <v>52316</v>
      </c>
      <c s="6" r="C12" t="n">
        <v>52316</v>
      </c>
    </row>
    <row r="13" spans="1:3">
      <c s="4" r="A13" t="s">
        <v>34</v>
      </c>
      <c s="6" r="B13" t="n">
        <v>2468162</v>
      </c>
      <c s="6" r="C13" t="n">
        <v>1345153</v>
      </c>
    </row>
    <row r="14" spans="1:3">
      <c s="4" r="A14" t="s">
        <v>35</v>
      </c>
      <c s="6" r="B14" t="n">
        <v>539459</v>
      </c>
      <c s="6" r="C14" t="n">
        <v>495705</v>
      </c>
    </row>
    <row r="15" spans="1:3">
      <c s="4" r="A15" t="s">
        <v>36</v>
      </c>
      <c s="6" r="B15" t="n">
        <v>35275074</v>
      </c>
      <c s="6" r="C15" t="n">
        <v>34577044</v>
      </c>
    </row>
    <row r="16" spans="1:3">
      <c s="3" r="A16" t="s">
        <v>37</v>
      </c>
    </row>
    <row r="17" spans="1:3">
      <c s="4" r="A17" t="s">
        <v>38</v>
      </c>
      <c s="6" r="B17" t="n">
        <v>908198</v>
      </c>
      <c s="6" r="C17" t="n">
        <v>979365</v>
      </c>
    </row>
    <row r="18" spans="1:3">
      <c s="4" r="A18" t="s">
        <v>39</v>
      </c>
      <c s="6" r="B18" t="n">
        <v>2649409</v>
      </c>
      <c s="6" r="C18" t="n">
        <v>2744510</v>
      </c>
    </row>
    <row r="19" spans="1:3">
      <c s="4" r="A19" t="s">
        <v>40</v>
      </c>
      <c s="6" r="B19" t="n">
        <v>760410</v>
      </c>
      <c s="6" r="C19" t="n">
        <v>760608</v>
      </c>
    </row>
    <row r="20" spans="1:3">
      <c s="4" r="A20" t="s">
        <v>41</v>
      </c>
      <c s="6" r="B20" t="n">
        <v>24801918</v>
      </c>
      <c s="6" r="C20" t="n">
        <v>24568509</v>
      </c>
    </row>
    <row r="21" spans="1:3">
      <c s="4" r="A21" t="s">
        <v>42</v>
      </c>
      <c s="7" r="B21" t="n">
        <v>277069</v>
      </c>
      <c s="7" r="C21" t="n">
        <v>186861</v>
      </c>
    </row>
    <row r="22" spans="1:3">
      <c s="4" r="A22" t="s">
        <v>43</v>
      </c>
    </row>
    <row r="23" spans="1:3">
      <c s="4" r="A23" t="s">
        <v>44</v>
      </c>
      <c s="7" r="B23" t="n">
        <v>29397004</v>
      </c>
      <c s="7" r="C23" t="n">
        <v>29239853</v>
      </c>
    </row>
    <row r="24" spans="1:3">
      <c s="4" r="A24" t="s">
        <v>45</v>
      </c>
      <c s="6" r="B24" t="n">
        <v>4557641</v>
      </c>
      <c s="6" r="C24" t="n">
        <v>4557641</v>
      </c>
    </row>
    <row r="25" spans="1:3">
      <c s="4" r="A25" t="s">
        <v>46</v>
      </c>
      <c s="6" r="B25" t="n">
        <v>25669</v>
      </c>
      <c s="6" r="C25" t="n">
        <v>14876</v>
      </c>
    </row>
    <row r="26" spans="1:3">
      <c s="4" r="A26" t="s">
        <v>47</v>
      </c>
      <c s="6" r="B26" t="n">
        <v>1218032</v>
      </c>
      <c s="6" r="C26" t="n">
        <v>687814</v>
      </c>
    </row>
    <row r="27" spans="1:3">
      <c s="4" r="A27" t="s">
        <v>48</v>
      </c>
      <c s="6" r="B27" t="n">
        <v>5801342</v>
      </c>
      <c s="6" r="C27" t="n">
        <v>5260331</v>
      </c>
    </row>
    <row r="28" spans="1:3">
      <c s="4" r="A28" t="s">
        <v>49</v>
      </c>
      <c s="6" r="B28" t="n">
        <v>76728</v>
      </c>
      <c s="6" r="C28" t="n">
        <v>76860</v>
      </c>
    </row>
    <row r="29" spans="1:3">
      <c s="4" r="A29" t="s">
        <v>50</v>
      </c>
      <c s="6" r="B29" t="n">
        <v>5878070</v>
      </c>
      <c s="6" r="C29" t="n">
        <v>5337191</v>
      </c>
    </row>
    <row r="30" spans="1:3">
      <c s="4" r="A30" t="s">
        <v>51</v>
      </c>
      <c s="7" r="B30" t="n">
        <v>35275074</v>
      </c>
      <c s="7" r="C30" t="n">
        <v>34577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2</v>
      </c>
      <c s="2" r="B1" t="s">
        <v>57</v>
      </c>
    </row>
    <row r="2" spans="1:2">
      <c s="2" r="B2" t="s">
        <v>21</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5</v>
      </c>
      <c s="2" r="B1" t="s">
        <v>57</v>
      </c>
    </row>
    <row r="2" spans="1:2">
      <c s="2" r="B2" t="s">
        <v>21</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8</v>
      </c>
      <c s="2" r="B1" t="s">
        <v>57</v>
      </c>
    </row>
    <row r="2" spans="1:2">
      <c s="2" r="B2" t="s">
        <v>21</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1</v>
      </c>
      <c s="2" r="B1" t="s">
        <v>57</v>
      </c>
    </row>
    <row r="2" spans="1:2">
      <c s="2" r="B2" t="s">
        <v>21</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4</v>
      </c>
      <c s="2" r="B1" t="s">
        <v>57</v>
      </c>
    </row>
    <row r="2" spans="1:2">
      <c s="2" r="B2" t="s">
        <v>21</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57</v>
      </c>
    </row>
    <row r="2" spans="1:2">
      <c s="2" r="B2" t="s">
        <v>21</v>
      </c>
    </row>
    <row r="3" spans="1:2">
      <c s="3" r="A3" t="s">
        <v>248</v>
      </c>
    </row>
    <row r="4" spans="1:2">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0</v>
      </c>
      <c s="2" r="B1" t="s">
        <v>57</v>
      </c>
    </row>
    <row r="2" spans="1:2">
      <c s="2" r="B2" t="s">
        <v>21</v>
      </c>
    </row>
    <row r="3" spans="1:2">
      <c s="3" r="A3" t="s">
        <v>251</v>
      </c>
    </row>
    <row r="4" spans="1:2">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s="1" r="A1" t="s">
        <v>253</v>
      </c>
      <c s="2" r="B1" t="s">
        <v>57</v>
      </c>
    </row>
    <row r="2" spans="1:2">
      <c s="2" r="B2" t="s">
        <v>21</v>
      </c>
    </row>
    <row r="3" spans="1:2">
      <c s="3" r="A3" t="s">
        <v>197</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66</v>
      </c>
      <c s="2" r="B1" t="s">
        <v>57</v>
      </c>
    </row>
    <row r="2" spans="1:2">
      <c s="2" r="B2" t="s">
        <v>21</v>
      </c>
    </row>
    <row r="3" spans="1:2">
      <c s="3" r="A3" t="s">
        <v>200</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1</v>
      </c>
      <c s="2" r="B1" t="s">
        <v>57</v>
      </c>
    </row>
    <row r="2" spans="1:2">
      <c s="2" r="B2" t="s">
        <v>21</v>
      </c>
    </row>
    <row r="3" spans="1:2">
      <c s="3" r="A3" t="s">
        <v>203</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5"/>
    <col customWidth="1" max="6" min="6" width="14"/>
    <col customWidth="1" max="7" min="7" width="15"/>
    <col customWidth="1" max="8" min="8" width="8"/>
    <col customWidth="1" max="9" min="9" width="15"/>
    <col customWidth="1" max="10" min="10" width="15"/>
  </cols>
  <sheetData>
    <row r="1" spans="1:10">
      <c s="1" r="A1" t="s">
        <v>52</v>
      </c>
      <c s="2" r="C1" t="s">
        <v>53</v>
      </c>
      <c s="2" r="E1" t="s">
        <v>54</v>
      </c>
      <c s="2" r="G1" t="s">
        <v>55</v>
      </c>
      <c s="2" r="I1" t="s">
        <v>56</v>
      </c>
      <c s="2" r="J1" t="s">
        <v>57</v>
      </c>
    </row>
    <row r="2" spans="1:10">
      <c s="2" r="C2" t="s">
        <v>58</v>
      </c>
      <c s="2" r="E2" t="s">
        <v>21</v>
      </c>
      <c s="2" r="F2" t="s">
        <v>59</v>
      </c>
      <c s="2" r="G2" t="s">
        <v>58</v>
      </c>
      <c s="2" r="I2" t="s">
        <v>59</v>
      </c>
      <c s="2" r="J2" t="s">
        <v>21</v>
      </c>
    </row>
    <row r="3" spans="1:10">
      <c s="3" r="A3" t="s">
        <v>60</v>
      </c>
    </row>
    <row r="4" spans="1:10">
      <c s="4" r="A4" t="s">
        <v>61</v>
      </c>
      <c s="7" r="E4" t="n">
        <v>976252</v>
      </c>
      <c s="7" r="F4" t="n">
        <v>506938</v>
      </c>
      <c s="7" r="I4" t="n">
        <v>506938</v>
      </c>
      <c s="7" r="J4" t="n">
        <v>1953746</v>
      </c>
    </row>
    <row r="5" spans="1:10">
      <c s="4" r="A5" t="s">
        <v>62</v>
      </c>
      <c s="6" r="E5" t="n">
        <v>54671</v>
      </c>
      <c s="6" r="F5" t="n">
        <v>0</v>
      </c>
      <c s="6" r="I5" t="n">
        <v>0</v>
      </c>
      <c s="6" r="J5" t="n">
        <v>88372</v>
      </c>
    </row>
    <row r="6" spans="1:10">
      <c s="4" r="A6" t="s">
        <v>63</v>
      </c>
      <c s="6" r="E6" t="n">
        <v>60387</v>
      </c>
      <c s="6" r="F6" t="n">
        <v>17826</v>
      </c>
      <c s="6" r="I6" t="n">
        <v>17826</v>
      </c>
      <c s="6" r="J6" t="n">
        <v>98897</v>
      </c>
    </row>
    <row r="7" spans="1:10">
      <c s="4" r="A7" t="s">
        <v>64</v>
      </c>
      <c s="6" r="E7" t="n">
        <v>1091310</v>
      </c>
      <c s="6" r="F7" t="n">
        <v>524764</v>
      </c>
      <c s="6" r="I7" t="n">
        <v>524764</v>
      </c>
      <c s="6" r="J7" t="n">
        <v>2141015</v>
      </c>
    </row>
    <row r="8" spans="1:10">
      <c s="3" r="A8" t="s">
        <v>65</v>
      </c>
    </row>
    <row r="9" spans="1:10">
      <c s="4" r="A9" t="s">
        <v>66</v>
      </c>
      <c s="6" r="E9" t="n">
        <v>363870</v>
      </c>
      <c s="6" r="F9" t="n">
        <v>194144</v>
      </c>
      <c s="6" r="I9" t="n">
        <v>194144</v>
      </c>
      <c s="6" r="J9" t="n">
        <v>721795</v>
      </c>
    </row>
    <row r="10" spans="1:10">
      <c s="4" r="A10" t="s">
        <v>67</v>
      </c>
      <c s="6" r="E10" t="n">
        <v>2382</v>
      </c>
      <c s="6" r="F10" t="n">
        <v>287</v>
      </c>
      <c s="6" r="I10" t="n">
        <v>287</v>
      </c>
      <c s="6" r="J10" t="n">
        <v>2697</v>
      </c>
    </row>
    <row r="11" spans="1:10">
      <c s="4" r="A11" t="s">
        <v>68</v>
      </c>
      <c s="6" r="E11" t="n">
        <v>192349</v>
      </c>
      <c s="6" r="F11" t="n">
        <v>103652</v>
      </c>
      <c s="6" r="I11" t="n">
        <v>103652</v>
      </c>
      <c s="6" r="J11" t="n">
        <v>409266</v>
      </c>
    </row>
    <row r="12" spans="1:10">
      <c s="4" r="A12" t="s">
        <v>69</v>
      </c>
      <c s="6" r="E12" t="n">
        <v>162893</v>
      </c>
      <c s="6" r="F12" t="n">
        <v>5545</v>
      </c>
      <c s="6" r="I12" t="n">
        <v>5545</v>
      </c>
      <c s="6" r="J12" t="n">
        <v>237194</v>
      </c>
    </row>
    <row r="13" spans="1:10">
      <c s="4" r="A13" t="s">
        <v>70</v>
      </c>
      <c s="6" r="E13" t="n">
        <v>1059</v>
      </c>
      <c s="6" r="F13" t="n">
        <v>44208</v>
      </c>
      <c s="6" r="I13" t="n">
        <v>44208</v>
      </c>
      <c s="6" r="J13" t="n">
        <v>5449</v>
      </c>
    </row>
    <row r="14" spans="1:10">
      <c s="4" r="A14" t="s">
        <v>71</v>
      </c>
      <c s="6" r="E14" t="n">
        <v>70708</v>
      </c>
      <c s="6" r="F14" t="n">
        <v>31037</v>
      </c>
      <c s="6" r="I14" t="n">
        <v>31037</v>
      </c>
      <c s="6" r="J14" t="n">
        <v>144475</v>
      </c>
    </row>
    <row r="15" spans="1:10">
      <c s="4" r="A15" t="s">
        <v>72</v>
      </c>
      <c s="7" r="C15" t="n">
        <v>138</v>
      </c>
      <c s="6" r="E15" t="n">
        <v>0</v>
      </c>
      <c s="6" r="F15" t="n">
        <v>0</v>
      </c>
      <c s="7" r="G15" t="n">
        <v>428</v>
      </c>
      <c s="6" r="I15" t="n">
        <v>0</v>
      </c>
      <c s="6" r="J15" t="n">
        <v>0</v>
      </c>
    </row>
    <row r="16" spans="1:10">
      <c s="4" r="A16" t="s">
        <v>73</v>
      </c>
      <c s="6" r="C16" t="n">
        <v>138</v>
      </c>
      <c s="6" r="E16" t="n">
        <v>793261</v>
      </c>
      <c s="6" r="F16" t="n">
        <v>378873</v>
      </c>
      <c s="6" r="G16" t="n">
        <v>428</v>
      </c>
      <c s="6" r="I16" t="n">
        <v>378873</v>
      </c>
      <c s="6" r="J16" t="n">
        <v>1520876</v>
      </c>
    </row>
    <row r="17" spans="1:10">
      <c s="4" r="A17" t="s">
        <v>74</v>
      </c>
      <c s="6" r="E17" t="n">
        <v>298049</v>
      </c>
      <c s="6" r="F17" t="n">
        <v>145891</v>
      </c>
      <c s="6" r="I17" t="n">
        <v>145891</v>
      </c>
      <c s="6" r="J17" t="n">
        <v>620139</v>
      </c>
    </row>
    <row r="18" spans="1:10">
      <c s="4" r="A18" t="s">
        <v>75</v>
      </c>
      <c s="6" r="E18" t="n">
        <v>-43218</v>
      </c>
      <c s="6" r="F18" t="n">
        <v>-32101</v>
      </c>
      <c s="6" r="I18" t="n">
        <v>-32101</v>
      </c>
      <c s="6" r="J18" t="n">
        <v>-89921</v>
      </c>
    </row>
    <row r="19" spans="1:10">
      <c s="4" r="A19" t="s">
        <v>76</v>
      </c>
      <c s="6" r="E19" t="n">
        <v>254831</v>
      </c>
      <c s="6" r="F19" t="n">
        <v>113790</v>
      </c>
      <c s="6" r="I19" t="n">
        <v>113790</v>
      </c>
      <c s="6" r="J19" t="n">
        <v>530218</v>
      </c>
    </row>
    <row r="20" spans="1:10">
      <c s="4" r="A20" t="s">
        <v>77</v>
      </c>
      <c s="6" r="E20" t="n">
        <v>0</v>
      </c>
      <c s="6" r="F20" t="n">
        <v>0</v>
      </c>
      <c s="6" r="I20" t="n">
        <v>0</v>
      </c>
      <c s="6" r="J20" t="n">
        <v>0</v>
      </c>
    </row>
    <row r="21" spans="1:10">
      <c s="4" r="A21" t="s">
        <v>78</v>
      </c>
      <c s="7" r="E21" t="n">
        <v>254831</v>
      </c>
      <c s="7" r="F21" t="n">
        <v>113790</v>
      </c>
      <c s="7" r="I21" t="n">
        <v>113790</v>
      </c>
      <c s="7" r="J21" t="n">
        <v>530218</v>
      </c>
    </row>
    <row r="22" spans="1:10">
      <c s="4" r="A22" t="s">
        <v>79</v>
      </c>
    </row>
    <row r="23" spans="1:10">
      <c s="3" r="A23" t="s">
        <v>60</v>
      </c>
    </row>
    <row r="24" spans="1:10">
      <c s="4" r="A24" t="s">
        <v>61</v>
      </c>
      <c s="4" r="B24" t="s">
        <v>80</v>
      </c>
      <c s="6" r="C24" t="n">
        <v>478282</v>
      </c>
      <c s="6" r="G24" t="n">
        <v>1526885</v>
      </c>
    </row>
    <row r="25" spans="1:10">
      <c s="4" r="A25" t="s">
        <v>81</v>
      </c>
      <c s="6" r="C25" t="n">
        <v>6307</v>
      </c>
      <c s="6" r="G25" t="n">
        <v>56921</v>
      </c>
    </row>
    <row r="26" spans="1:10">
      <c s="4" r="A26" t="s">
        <v>63</v>
      </c>
      <c s="6" r="C26" t="n">
        <v>7026</v>
      </c>
      <c s="6" r="G26" t="n">
        <v>44153</v>
      </c>
    </row>
    <row r="27" spans="1:10">
      <c s="4" r="A27" t="s">
        <v>64</v>
      </c>
      <c s="6" r="C27" t="n">
        <v>491615</v>
      </c>
      <c s="6" r="G27" t="n">
        <v>1627959</v>
      </c>
    </row>
    <row r="28" spans="1:10">
      <c s="3" r="A28" t="s">
        <v>65</v>
      </c>
    </row>
    <row r="29" spans="1:10">
      <c s="4" r="A29" t="s">
        <v>66</v>
      </c>
      <c s="4" r="B29" t="s">
        <v>82</v>
      </c>
      <c s="6" r="C29" t="n">
        <v>214089</v>
      </c>
      <c s="6" r="G29" t="n">
        <v>666134</v>
      </c>
    </row>
    <row r="30" spans="1:10">
      <c s="4" r="A30" t="s">
        <v>67</v>
      </c>
      <c s="6" r="C30" t="n">
        <v>7048</v>
      </c>
      <c s="4" r="D30" t="s">
        <v>83</v>
      </c>
      <c s="6" r="G30" t="n">
        <v>49247</v>
      </c>
      <c s="4" r="H30" t="s">
        <v>84</v>
      </c>
    </row>
    <row r="31" spans="1:10">
      <c s="4" r="A31" t="s">
        <v>68</v>
      </c>
      <c s="4" r="B31" t="s">
        <v>85</v>
      </c>
      <c s="6" r="C31" t="n">
        <v>162973</v>
      </c>
      <c s="6" r="G31" t="n">
        <v>496535</v>
      </c>
    </row>
    <row r="32" spans="1:10">
      <c s="4" r="A32" t="s">
        <v>69</v>
      </c>
      <c s="4" r="B32" t="s">
        <v>86</v>
      </c>
      <c s="6" r="C32" t="n">
        <v>12699</v>
      </c>
      <c s="6" r="G32" t="n">
        <v>37619</v>
      </c>
    </row>
    <row r="33" spans="1:10">
      <c s="4" r="A33" t="s">
        <v>71</v>
      </c>
      <c s="6" r="C33" t="n">
        <v>63311</v>
      </c>
      <c s="6" r="G33" t="n">
        <v>153890</v>
      </c>
    </row>
    <row r="34" spans="1:10">
      <c s="4" r="A34" t="s">
        <v>72</v>
      </c>
      <c s="6" r="C34" t="n">
        <v>2318</v>
      </c>
      <c s="6" r="G34" t="n">
        <v>3298</v>
      </c>
    </row>
    <row r="35" spans="1:10">
      <c s="4" r="A35" t="s">
        <v>73</v>
      </c>
      <c s="6" r="C35" t="n">
        <v>462438</v>
      </c>
      <c s="6" r="G35" t="n">
        <v>1406723</v>
      </c>
    </row>
    <row r="36" spans="1:10">
      <c s="4" r="A36" t="s">
        <v>74</v>
      </c>
      <c s="6" r="C36" t="n">
        <v>29177</v>
      </c>
      <c s="6" r="G36" t="n">
        <v>221236</v>
      </c>
    </row>
    <row r="37" spans="1:10">
      <c s="4" r="A37" t="s">
        <v>75</v>
      </c>
      <c s="6" r="C37" t="n">
        <v>-9399</v>
      </c>
      <c s="6" r="G37" t="n">
        <v>-77328</v>
      </c>
    </row>
    <row r="38" spans="1:10">
      <c s="4" r="A38" t="s">
        <v>76</v>
      </c>
      <c s="6" r="C38" t="n">
        <v>19778</v>
      </c>
      <c s="6" r="G38" t="n">
        <v>143908</v>
      </c>
    </row>
    <row r="39" spans="1:10">
      <c s="4" r="A39" t="s">
        <v>78</v>
      </c>
      <c s="7" r="C39" t="n">
        <v>19778</v>
      </c>
      <c s="7" r="G39" t="n">
        <v>143908</v>
      </c>
    </row>
    <row r="40" spans="1:10">
      <c r="A40" t="n"/>
    </row>
    <row r="41" spans="1:10">
      <c s="4" r="A41" t="s">
        <v>80</v>
      </c>
      <c s="4" r="B41" t="s">
        <v>87</v>
      </c>
    </row>
    <row r="42" spans="1:10">
      <c s="4" r="A42" t="s">
        <v>82</v>
      </c>
      <c s="4" r="B42" t="s">
        <v>88</v>
      </c>
    </row>
    <row r="43" spans="1:10">
      <c s="4" r="A43" t="s">
        <v>83</v>
      </c>
      <c s="4" r="B43" t="s">
        <v>89</v>
      </c>
    </row>
    <row r="44" spans="1:10">
      <c s="4" r="A44" t="s">
        <v>90</v>
      </c>
      <c s="4" r="B44" t="s">
        <v>91</v>
      </c>
    </row>
    <row r="45" spans="1:10">
      <c s="4" r="A45" t="s">
        <v>92</v>
      </c>
      <c s="4" r="B45" t="s">
        <v>89</v>
      </c>
    </row>
    <row r="46" spans="1:10">
      <c s="4" r="A46" t="s">
        <v>85</v>
      </c>
      <c s="4" r="B46" t="s">
        <v>93</v>
      </c>
    </row>
    <row r="47" spans="1:10">
      <c s="4" r="A47" t="s">
        <v>86</v>
      </c>
      <c s="4" r="B47" t="s">
        <v>94</v>
      </c>
    </row>
  </sheetData>
  <mergeCells count="14">
    <mergeCell ref="A1:B2"/>
    <mergeCell ref="C1:D1"/>
    <mergeCell ref="E1:F1"/>
    <mergeCell ref="G1:H1"/>
    <mergeCell ref="C2:D2"/>
    <mergeCell ref="G2:H2"/>
    <mergeCell ref="A40:I40"/>
    <mergeCell ref="B41:I41"/>
    <mergeCell ref="B42:I42"/>
    <mergeCell ref="B43:I43"/>
    <mergeCell ref="B44:I44"/>
    <mergeCell ref="B45:I45"/>
    <mergeCell ref="B46:I46"/>
    <mergeCell ref="B47:I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4</v>
      </c>
      <c s="2" r="B1" t="s">
        <v>57</v>
      </c>
    </row>
    <row r="2" spans="1:2">
      <c s="2" r="B2" t="s">
        <v>21</v>
      </c>
    </row>
    <row r="3" spans="1:2">
      <c s="3" r="A3" t="s">
        <v>206</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7</v>
      </c>
      <c s="2" r="B1" t="s">
        <v>57</v>
      </c>
    </row>
    <row r="2" spans="1:2">
      <c s="2" r="B2" t="s">
        <v>21</v>
      </c>
    </row>
    <row r="3" spans="1:2">
      <c s="3" r="A3" t="s">
        <v>209</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s="1" r="A1" t="s">
        <v>280</v>
      </c>
      <c s="2" r="B1" t="s">
        <v>57</v>
      </c>
    </row>
    <row r="2" spans="1:2">
      <c s="2" r="B2" t="s">
        <v>21</v>
      </c>
    </row>
    <row r="3" spans="1:2">
      <c s="4" r="A3" t="s">
        <v>281</v>
      </c>
    </row>
    <row r="4" spans="1:2">
      <c s="3" r="A4" t="s">
        <v>282</v>
      </c>
    </row>
    <row r="5" spans="1:2">
      <c s="4" r="A5" t="s">
        <v>283</v>
      </c>
      <c s="4" r="B5" t="s">
        <v>284</v>
      </c>
    </row>
    <row r="6" spans="1:2">
      <c s="4" r="A6" t="s">
        <v>285</v>
      </c>
    </row>
    <row r="7" spans="1:2">
      <c s="3" r="A7" t="s">
        <v>282</v>
      </c>
    </row>
    <row r="8" spans="1:2">
      <c s="4" r="A8" t="s">
        <v>283</v>
      </c>
      <c s="4" r="B8" t="s">
        <v>286</v>
      </c>
    </row>
    <row r="9" spans="1:2">
      <c s="4" r="A9" t="s">
        <v>287</v>
      </c>
    </row>
    <row r="10" spans="1:2">
      <c s="3" r="A10" t="s">
        <v>282</v>
      </c>
    </row>
    <row r="11" spans="1:2">
      <c s="4" r="A11" t="s">
        <v>288</v>
      </c>
      <c s="4" r="B11"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0</v>
      </c>
      <c s="2" r="B1" t="s">
        <v>57</v>
      </c>
    </row>
    <row r="2" spans="1:2">
      <c s="2" r="B2" t="s">
        <v>21</v>
      </c>
    </row>
    <row r="3" spans="1:2">
      <c s="4" r="A3" t="s">
        <v>291</v>
      </c>
    </row>
    <row r="4" spans="1:2">
      <c s="3" r="A4" t="s">
        <v>292</v>
      </c>
    </row>
    <row r="5" spans="1:2">
      <c s="4" r="A5" t="s">
        <v>293</v>
      </c>
      <c s="4" r="B5" t="s">
        <v>294</v>
      </c>
    </row>
    <row r="6" spans="1:2">
      <c s="4" r="A6" t="s">
        <v>295</v>
      </c>
    </row>
    <row r="7" spans="1:2">
      <c s="3" r="A7" t="s">
        <v>292</v>
      </c>
    </row>
    <row r="8" spans="1:2">
      <c s="4" r="A8" t="s">
        <v>296</v>
      </c>
      <c s="4" r="B8"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8</v>
      </c>
      <c s="2" r="B1" t="s">
        <v>57</v>
      </c>
    </row>
    <row r="2" spans="1:2">
      <c s="2" r="B2" t="s">
        <v>21</v>
      </c>
    </row>
    <row r="3" spans="1:2">
      <c s="3" r="A3" t="s">
        <v>218</v>
      </c>
    </row>
    <row r="4" spans="1:2">
      <c s="4" r="A4" t="s">
        <v>299</v>
      </c>
      <c s="4" r="B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57</v>
      </c>
    </row>
    <row r="2" spans="1:2">
      <c s="2" r="B2" t="s">
        <v>21</v>
      </c>
    </row>
    <row r="3" spans="1:2">
      <c s="3" r="A3" t="s">
        <v>221</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4</v>
      </c>
      <c s="2" r="B1" t="s">
        <v>57</v>
      </c>
    </row>
    <row r="2" spans="1:2">
      <c s="2" r="B2" t="s">
        <v>21</v>
      </c>
    </row>
    <row r="3" spans="1:2">
      <c s="3" r="A3" t="s">
        <v>225</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1</v>
      </c>
      <c s="2" r="B1" t="s">
        <v>57</v>
      </c>
    </row>
    <row r="2" spans="1:2">
      <c s="2" r="B2" t="s">
        <v>21</v>
      </c>
    </row>
    <row r="3" spans="1:2">
      <c s="3" r="A3" t="s">
        <v>228</v>
      </c>
    </row>
    <row r="4" spans="1:2">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14</v>
      </c>
      <c s="2" r="B1" t="s">
        <v>57</v>
      </c>
    </row>
    <row r="2" spans="1:2">
      <c s="2" r="B2" t="s">
        <v>21</v>
      </c>
    </row>
    <row r="3" spans="1:2">
      <c s="3" r="A3" t="s">
        <v>230</v>
      </c>
    </row>
    <row r="4" spans="1:2">
      <c s="4" r="A4" t="s">
        <v>315</v>
      </c>
      <c s="4" r="B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17</v>
      </c>
      <c s="2" r="B1" t="s">
        <v>57</v>
      </c>
    </row>
    <row r="2" spans="1:2">
      <c s="2" r="B2" t="s">
        <v>21</v>
      </c>
    </row>
    <row r="3" spans="1:2">
      <c s="3" r="A3" t="s">
        <v>236</v>
      </c>
    </row>
    <row r="4" spans="1:2">
      <c s="4" r="A4" t="s">
        <v>318</v>
      </c>
      <c s="4" r="B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s="1" r="A1" t="s">
        <v>95</v>
      </c>
      <c s="2" r="B1" t="s">
        <v>53</v>
      </c>
      <c s="2" r="C1" t="s">
        <v>54</v>
      </c>
      <c s="2" r="E1" t="s">
        <v>55</v>
      </c>
      <c s="2" r="F1" t="s">
        <v>56</v>
      </c>
      <c s="2" r="G1" t="s">
        <v>57</v>
      </c>
    </row>
    <row r="2" spans="1:7">
      <c s="2" r="B2" t="s">
        <v>58</v>
      </c>
      <c s="2" r="C2" t="s">
        <v>21</v>
      </c>
      <c s="2" r="D2" t="s">
        <v>59</v>
      </c>
      <c s="2" r="E2" t="s">
        <v>58</v>
      </c>
      <c s="2" r="F2" t="s">
        <v>59</v>
      </c>
      <c s="2" r="G2" t="s">
        <v>21</v>
      </c>
    </row>
    <row r="3" spans="1:7">
      <c s="3" r="A3" t="s">
        <v>96</v>
      </c>
    </row>
    <row r="4" spans="1:7">
      <c s="4" r="A4" t="s">
        <v>76</v>
      </c>
      <c s="7" r="C4" t="n">
        <v>254831</v>
      </c>
      <c s="7" r="D4" t="n">
        <v>113790</v>
      </c>
      <c s="7" r="F4" t="n">
        <v>113790</v>
      </c>
      <c s="7" r="G4" t="n">
        <v>530218</v>
      </c>
    </row>
    <row r="5" spans="1:7">
      <c s="3" r="A5" t="s">
        <v>97</v>
      </c>
    </row>
    <row r="6" spans="1:7">
      <c s="4" r="A6" t="s">
        <v>98</v>
      </c>
      <c s="6" r="C6" t="n">
        <v>0</v>
      </c>
      <c s="6" r="D6" t="n">
        <v>250</v>
      </c>
      <c s="6" r="F6" t="n">
        <v>250</v>
      </c>
      <c s="6" r="G6" t="n">
        <v>0</v>
      </c>
    </row>
    <row r="7" spans="1:7">
      <c s="4" r="A7" t="s">
        <v>99</v>
      </c>
      <c s="6" r="C7" t="n">
        <v>0</v>
      </c>
      <c s="6" r="D7" t="n">
        <v>250</v>
      </c>
      <c s="6" r="F7" t="n">
        <v>250</v>
      </c>
      <c s="6" r="G7" t="n">
        <v>0</v>
      </c>
    </row>
    <row r="8" spans="1:7">
      <c s="4" r="A8" t="s">
        <v>100</v>
      </c>
      <c s="7" r="C8" t="n">
        <v>254831</v>
      </c>
      <c s="7" r="D8" t="n">
        <v>114040</v>
      </c>
      <c s="7" r="F8" t="n">
        <v>114040</v>
      </c>
      <c s="7" r="G8" t="n">
        <v>530218</v>
      </c>
    </row>
    <row r="9" spans="1:7">
      <c s="4" r="A9" t="s">
        <v>79</v>
      </c>
    </row>
    <row r="10" spans="1:7">
      <c s="3" r="A10" t="s">
        <v>96</v>
      </c>
    </row>
    <row r="11" spans="1:7">
      <c s="4" r="A11" t="s">
        <v>76</v>
      </c>
      <c s="7" r="B11" t="n">
        <v>19778</v>
      </c>
      <c s="7" r="E11" t="n">
        <v>143908</v>
      </c>
    </row>
    <row r="12" spans="1:7">
      <c s="3" r="A12" t="s">
        <v>97</v>
      </c>
    </row>
    <row r="13" spans="1:7">
      <c s="4" r="A13" t="s">
        <v>101</v>
      </c>
      <c s="6" r="B13" t="n">
        <v>610</v>
      </c>
      <c s="6" r="E13" t="n">
        <v>2050</v>
      </c>
    </row>
    <row r="14" spans="1:7">
      <c s="4" r="A14" t="s">
        <v>98</v>
      </c>
      <c s="6" r="B14" t="n">
        <v>51</v>
      </c>
      <c s="6" r="E14" t="n">
        <v>573</v>
      </c>
    </row>
    <row r="15" spans="1:7">
      <c s="4" r="A15" t="s">
        <v>99</v>
      </c>
      <c s="6" r="B15" t="n">
        <v>661</v>
      </c>
      <c s="6" r="E15" t="n">
        <v>2623</v>
      </c>
    </row>
    <row r="16" spans="1:7">
      <c s="4" r="A16" t="s">
        <v>100</v>
      </c>
      <c s="7" r="B16" t="n">
        <v>20439</v>
      </c>
      <c s="7" r="E16" t="n">
        <v>14653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0</v>
      </c>
      <c s="2" r="B1" t="s">
        <v>57</v>
      </c>
    </row>
    <row r="2" spans="1:2">
      <c s="2" r="B2" t="s">
        <v>21</v>
      </c>
    </row>
    <row r="3" spans="1:2">
      <c s="3" r="A3" t="s">
        <v>239</v>
      </c>
    </row>
    <row r="4" spans="1:2">
      <c s="4" r="A4" t="s">
        <v>321</v>
      </c>
      <c s="4" r="B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23</v>
      </c>
      <c s="2" r="B1" t="s">
        <v>57</v>
      </c>
    </row>
    <row r="2" spans="1:2">
      <c s="2" r="B2" t="s">
        <v>21</v>
      </c>
    </row>
    <row r="3" spans="1:2">
      <c s="3" r="A3" t="s">
        <v>242</v>
      </c>
    </row>
    <row r="4" spans="1:2">
      <c s="4" r="A4" t="s">
        <v>324</v>
      </c>
      <c s="4" r="B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57</v>
      </c>
    </row>
    <row r="2" spans="1:2">
      <c s="2" r="B2" t="s">
        <v>21</v>
      </c>
    </row>
    <row r="3" spans="1:2">
      <c s="3" r="A3" t="s">
        <v>248</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331</v>
      </c>
      <c s="2" r="B1" t="s">
        <v>57</v>
      </c>
    </row>
    <row r="2" spans="1:2">
      <c s="2" r="B2" t="s">
        <v>21</v>
      </c>
    </row>
    <row r="3" spans="1:2">
      <c s="3" r="A3" t="s">
        <v>332</v>
      </c>
    </row>
    <row r="4" spans="1:2">
      <c s="4" r="A4" t="s">
        <v>333</v>
      </c>
      <c s="4" r="B4" t="s">
        <v>334</v>
      </c>
    </row>
    <row r="5" spans="1:2">
      <c s="4" r="A5" t="s">
        <v>79</v>
      </c>
    </row>
    <row r="6" spans="1:2">
      <c s="3" r="A6" t="s">
        <v>332</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8"/>
    <col customWidth="1" max="5" min="5" width="21"/>
  </cols>
  <sheetData>
    <row r="1" spans="1:5">
      <c s="1" r="A1" t="s">
        <v>339</v>
      </c>
      <c s="2" r="B1" t="s">
        <v>53</v>
      </c>
      <c s="2" r="C1" t="s">
        <v>54</v>
      </c>
      <c s="2" r="D1" t="s">
        <v>57</v>
      </c>
    </row>
    <row r="2" spans="1:5">
      <c s="2" r="B2" t="s">
        <v>340</v>
      </c>
      <c s="2" r="C2" t="s">
        <v>341</v>
      </c>
      <c s="2" r="D2" t="s">
        <v>342</v>
      </c>
      <c s="2" r="E2" t="s">
        <v>343</v>
      </c>
    </row>
    <row r="3" spans="1:5">
      <c s="3" r="A3" t="s">
        <v>344</v>
      </c>
    </row>
    <row r="4" spans="1:5">
      <c s="4" r="A4" t="s">
        <v>345</v>
      </c>
      <c s="8" r="C4" t="n">
        <v>-6.2</v>
      </c>
      <c s="8" r="D4" t="n">
        <v>-6.2</v>
      </c>
    </row>
    <row r="5" spans="1:5">
      <c s="4" r="A5" t="s">
        <v>346</v>
      </c>
      <c s="6" r="D5" t="n">
        <v>1</v>
      </c>
    </row>
    <row r="6" spans="1:5">
      <c s="4" r="A6" t="s">
        <v>347</v>
      </c>
    </row>
    <row r="7" spans="1:5">
      <c s="3" r="A7" t="s">
        <v>344</v>
      </c>
    </row>
    <row r="8" spans="1:5">
      <c s="4" r="A8" t="s">
        <v>348</v>
      </c>
      <c s="8" r="D8" t="n">
        <v>-14.4</v>
      </c>
    </row>
    <row r="9" spans="1:5">
      <c s="4" r="A9" t="s">
        <v>349</v>
      </c>
    </row>
    <row r="10" spans="1:5">
      <c s="3" r="A10" t="s">
        <v>344</v>
      </c>
    </row>
    <row r="11" spans="1:5">
      <c s="4" r="A11" t="s">
        <v>350</v>
      </c>
      <c s="7" r="D11" t="n">
        <v>3</v>
      </c>
    </row>
    <row r="12" spans="1:5">
      <c s="4" r="A12" t="s">
        <v>351</v>
      </c>
    </row>
    <row r="13" spans="1:5">
      <c s="3" r="A13" t="s">
        <v>344</v>
      </c>
    </row>
    <row r="14" spans="1:5">
      <c s="4" r="A14" t="s">
        <v>350</v>
      </c>
      <c s="8" r="E14" t="n">
        <v>3.3</v>
      </c>
    </row>
    <row r="15" spans="1:5">
      <c s="4" r="A15" t="s">
        <v>352</v>
      </c>
    </row>
    <row r="16" spans="1:5">
      <c s="3" r="A16" t="s">
        <v>344</v>
      </c>
    </row>
    <row r="17" spans="1:5">
      <c s="4" r="A17" t="s">
        <v>353</v>
      </c>
      <c s="4" r="B17" t="s">
        <v>354</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 customWidth="1" max="5" min="5" width="14"/>
    <col customWidth="1" max="6" min="6" width="14"/>
    <col customWidth="1" max="7" min="7" width="14"/>
  </cols>
  <sheetData>
    <row r="1" spans="1:7">
      <c s="1" r="A1" t="s">
        <v>355</v>
      </c>
      <c s="2" r="B1" t="s">
        <v>356</v>
      </c>
      <c s="2" r="C1" t="s">
        <v>357</v>
      </c>
      <c s="2" r="D1" t="s">
        <v>21</v>
      </c>
      <c s="2" r="E1" t="s">
        <v>59</v>
      </c>
      <c s="2" r="F1" t="s">
        <v>59</v>
      </c>
      <c s="2" r="G1" t="s">
        <v>21</v>
      </c>
    </row>
    <row r="2" spans="1:7">
      <c s="3" r="A2" t="s">
        <v>358</v>
      </c>
    </row>
    <row r="3" spans="1:7">
      <c s="4" r="A3" t="s">
        <v>70</v>
      </c>
      <c s="7" r="D3" t="n">
        <v>1059000</v>
      </c>
      <c s="7" r="E3" t="n">
        <v>44208000</v>
      </c>
      <c s="7" r="F3" t="n">
        <v>44208000</v>
      </c>
      <c s="7" r="G3" t="n">
        <v>5449000</v>
      </c>
    </row>
    <row r="4" spans="1:7">
      <c s="4" r="A4" t="s">
        <v>359</v>
      </c>
    </row>
    <row r="5" spans="1:7">
      <c s="3" r="A5" t="s">
        <v>358</v>
      </c>
    </row>
    <row r="6" spans="1:7">
      <c s="4" r="A6" t="s">
        <v>360</v>
      </c>
      <c s="4" r="B6" t="s">
        <v>361</v>
      </c>
      <c s="4" r="C6" t="s">
        <v>362</v>
      </c>
    </row>
    <row r="7" spans="1:7">
      <c s="4" r="A7" t="s">
        <v>359</v>
      </c>
    </row>
    <row r="8" spans="1:7">
      <c s="3" r="A8" t="s">
        <v>358</v>
      </c>
    </row>
    <row r="9" spans="1:7">
      <c s="4" r="A9" t="s">
        <v>363</v>
      </c>
      <c s="6" r="B9" t="n">
        <v>71184686</v>
      </c>
    </row>
    <row r="10" spans="1:7">
      <c s="4" r="A10" t="s">
        <v>364</v>
      </c>
      <c s="6" r="B10" t="n">
        <v>15698588</v>
      </c>
    </row>
    <row r="11" spans="1:7">
      <c s="4" r="A11" t="s">
        <v>365</v>
      </c>
      <c s="7" r="B11" t="n">
        <v>250000000</v>
      </c>
    </row>
    <row r="12" spans="1:7">
      <c s="4" r="A12" t="s">
        <v>366</v>
      </c>
    </row>
    <row r="13" spans="1:7">
      <c s="3" r="A13" t="s">
        <v>358</v>
      </c>
    </row>
    <row r="14" spans="1:7">
      <c s="4" r="A14" t="s">
        <v>367</v>
      </c>
      <c s="4" r="C14" t="s">
        <v>354</v>
      </c>
    </row>
    <row r="15" spans="1:7">
      <c s="4" r="A15" t="s">
        <v>368</v>
      </c>
    </row>
    <row r="16" spans="1:7">
      <c s="3" r="A16" t="s">
        <v>358</v>
      </c>
    </row>
    <row r="17" spans="1:7">
      <c s="4" r="A17" t="s">
        <v>369</v>
      </c>
      <c s="7" r="C17" t="n">
        <v>2400000000</v>
      </c>
    </row>
    <row r="18" spans="1:7">
      <c s="4" r="A18" t="s">
        <v>370</v>
      </c>
    </row>
    <row r="19" spans="1:7">
      <c s="3" r="A19" t="s">
        <v>358</v>
      </c>
    </row>
    <row r="20" spans="1:7">
      <c s="4" r="A20" t="s">
        <v>371</v>
      </c>
      <c s="6" r="C20" t="n">
        <v>97560976</v>
      </c>
    </row>
    <row r="21" spans="1:7">
      <c s="4" r="A21" t="s">
        <v>372</v>
      </c>
    </row>
    <row r="22" spans="1:7">
      <c s="3" r="A22" t="s">
        <v>358</v>
      </c>
    </row>
    <row r="23" spans="1:7">
      <c s="4" r="A23" t="s">
        <v>373</v>
      </c>
      <c s="7" r="D23" t="n">
        <v>500000000</v>
      </c>
      <c s="7" r="G23" t="n">
        <v>5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s="1" r="A1" t="s">
        <v>374</v>
      </c>
      <c s="2" r="B1" t="s">
        <v>1</v>
      </c>
      <c s="2" r="C1" t="s">
        <v>1</v>
      </c>
    </row>
    <row r="2" spans="1:3">
      <c s="3" r="A2" t="s">
        <v>203</v>
      </c>
    </row>
    <row r="3" spans="1:3">
      <c s="4" r="A3" t="s">
        <v>375</v>
      </c>
      <c s="7" r="B3" t="n">
        <v>1014124</v>
      </c>
      <c s="7" r="C3" t="n">
        <v>2145135</v>
      </c>
    </row>
    <row r="4" spans="1:3">
      <c s="4" r="A4" t="s">
        <v>376</v>
      </c>
      <c s="7" r="B4" t="n">
        <v>149255</v>
      </c>
      <c s="7" r="C4" t="n">
        <v>3441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21"/>
    <col customWidth="1" max="7" min="7" width="21"/>
    <col customWidth="1" max="8" min="8" width="21"/>
    <col customWidth="1" max="9" min="9" width="14"/>
    <col customWidth="1" max="10" min="10" width="14"/>
    <col customWidth="1" max="11" min="11" width="19"/>
    <col customWidth="1" max="12" min="12" width="19"/>
  </cols>
  <sheetData>
    <row r="1" spans="1:12">
      <c s="1" r="A1" t="s">
        <v>377</v>
      </c>
      <c s="2" r="B1" t="s">
        <v>378</v>
      </c>
      <c s="2" r="C1" t="s">
        <v>341</v>
      </c>
      <c s="2" r="D1" t="s">
        <v>343</v>
      </c>
      <c s="2" r="E1" t="s">
        <v>378</v>
      </c>
      <c s="2" r="F1" t="s">
        <v>343</v>
      </c>
      <c s="2" r="G1" t="s">
        <v>341</v>
      </c>
      <c s="2" r="H1" t="s">
        <v>379</v>
      </c>
      <c s="2" r="I1" t="s">
        <v>356</v>
      </c>
      <c s="2" r="J1" t="s">
        <v>357</v>
      </c>
      <c s="2" r="K1" t="s">
        <v>380</v>
      </c>
      <c s="2" r="L1" t="s">
        <v>381</v>
      </c>
    </row>
    <row r="2" spans="1:12">
      <c s="3" r="A2" t="s">
        <v>382</v>
      </c>
    </row>
    <row r="3" spans="1:12">
      <c s="4" r="A3" t="s">
        <v>383</v>
      </c>
      <c s="7" r="C3" t="n">
        <v>23700000000</v>
      </c>
      <c s="7" r="G3" t="n">
        <v>23700000000</v>
      </c>
    </row>
    <row r="4" spans="1:12">
      <c s="4" r="A4" t="s">
        <v>384</v>
      </c>
      <c s="6" r="G4" t="n">
        <v>10793000</v>
      </c>
    </row>
    <row r="5" spans="1:12">
      <c s="4" r="A5" t="s">
        <v>34</v>
      </c>
      <c s="6" r="C5" t="n">
        <v>2468162000</v>
      </c>
      <c s="6" r="G5" t="n">
        <v>2468162000</v>
      </c>
      <c s="7" r="H5" t="n">
        <v>1345153000</v>
      </c>
    </row>
    <row r="6" spans="1:12">
      <c s="4" r="A6" t="s">
        <v>372</v>
      </c>
    </row>
    <row r="7" spans="1:12">
      <c s="3" r="A7" t="s">
        <v>382</v>
      </c>
    </row>
    <row r="8" spans="1:12">
      <c s="4" r="A8" t="s">
        <v>383</v>
      </c>
      <c s="6" r="C8" t="n">
        <v>500000000</v>
      </c>
      <c s="7" r="G8" t="n">
        <v>500000000</v>
      </c>
    </row>
    <row r="9" spans="1:12">
      <c s="4" r="A9" t="s">
        <v>385</v>
      </c>
      <c s="6" r="G9" t="n">
        <v>2045</v>
      </c>
    </row>
    <row r="10" spans="1:12">
      <c s="4" r="A10" t="s">
        <v>386</v>
      </c>
    </row>
    <row r="11" spans="1:12">
      <c s="3" r="A11" t="s">
        <v>382</v>
      </c>
    </row>
    <row r="12" spans="1:12">
      <c s="4" r="A12" t="s">
        <v>387</v>
      </c>
      <c s="7" r="E12" t="n">
        <v>2200000</v>
      </c>
    </row>
    <row r="13" spans="1:12">
      <c s="4" r="A13" t="s">
        <v>388</v>
      </c>
    </row>
    <row r="14" spans="1:12">
      <c s="3" r="A14" t="s">
        <v>382</v>
      </c>
    </row>
    <row r="15" spans="1:12">
      <c s="4" r="A15" t="s">
        <v>389</v>
      </c>
      <c s="7" r="B15" t="n">
        <v>600000000</v>
      </c>
    </row>
    <row r="16" spans="1:12">
      <c s="4" r="A16" t="s">
        <v>390</v>
      </c>
    </row>
    <row r="17" spans="1:12">
      <c s="3" r="A17" t="s">
        <v>382</v>
      </c>
    </row>
    <row r="18" spans="1:12">
      <c s="4" r="A18" t="s">
        <v>389</v>
      </c>
      <c s="6" r="E18" t="n">
        <v>1400000</v>
      </c>
    </row>
    <row r="19" spans="1:12">
      <c s="4" r="A19" t="s">
        <v>391</v>
      </c>
    </row>
    <row r="20" spans="1:12">
      <c s="3" r="A20" t="s">
        <v>382</v>
      </c>
    </row>
    <row r="21" spans="1:12">
      <c s="4" r="A21" t="s">
        <v>392</v>
      </c>
      <c s="6" r="E21" t="n">
        <v>5300000</v>
      </c>
    </row>
    <row r="22" spans="1:12">
      <c s="4" r="A22" t="s">
        <v>393</v>
      </c>
      <c s="6" r="E22" t="n">
        <v>2900000</v>
      </c>
    </row>
    <row r="23" spans="1:12">
      <c s="4" r="A23" t="s">
        <v>394</v>
      </c>
    </row>
    <row r="24" spans="1:12">
      <c s="3" r="A24" t="s">
        <v>382</v>
      </c>
    </row>
    <row r="25" spans="1:12">
      <c s="4" r="A25" t="s">
        <v>392</v>
      </c>
      <c s="7" r="E25" t="n">
        <v>-9600000</v>
      </c>
    </row>
    <row r="26" spans="1:12">
      <c s="4" r="A26" t="s">
        <v>395</v>
      </c>
    </row>
    <row r="27" spans="1:12">
      <c s="3" r="A27" t="s">
        <v>382</v>
      </c>
    </row>
    <row r="28" spans="1:12">
      <c s="4" r="A28" t="s">
        <v>384</v>
      </c>
      <c s="7" r="G28" t="n">
        <v>10793000</v>
      </c>
      <c s="6" r="H28" t="n">
        <v>14876000</v>
      </c>
    </row>
    <row r="29" spans="1:12">
      <c s="4" r="A29" t="s">
        <v>396</v>
      </c>
    </row>
    <row r="30" spans="1:12">
      <c s="3" r="A30" t="s">
        <v>382</v>
      </c>
    </row>
    <row r="31" spans="1:12">
      <c s="4" r="A31" t="s">
        <v>34</v>
      </c>
      <c s="6" r="C31" t="n">
        <v>2468162000</v>
      </c>
      <c s="6" r="G31" t="n">
        <v>2468162000</v>
      </c>
      <c s="7" r="H31" t="n">
        <v>1345153000</v>
      </c>
    </row>
    <row r="32" spans="1:12">
      <c s="4" r="A32" t="s">
        <v>397</v>
      </c>
    </row>
    <row r="33" spans="1:12">
      <c s="3" r="A33" t="s">
        <v>382</v>
      </c>
    </row>
    <row r="34" spans="1:12">
      <c s="4" r="A34" t="s">
        <v>398</v>
      </c>
      <c s="6" r="C34" t="n">
        <v>230000</v>
      </c>
      <c s="7" r="D34" t="n">
        <v>0</v>
      </c>
      <c s="7" r="F34" t="n">
        <v>0</v>
      </c>
      <c s="6" r="G34" t="n">
        <v>737000</v>
      </c>
    </row>
    <row r="35" spans="1:12">
      <c s="4" r="A35" t="s">
        <v>399</v>
      </c>
    </row>
    <row r="36" spans="1:12">
      <c s="3" r="A36" t="s">
        <v>382</v>
      </c>
    </row>
    <row r="37" spans="1:12">
      <c s="4" r="A37" t="s">
        <v>400</v>
      </c>
      <c s="6" r="B37" t="n">
        <v>2</v>
      </c>
      <c s="6" r="E37" t="n">
        <v>2</v>
      </c>
      <c s="6" r="K37" t="n">
        <v>2</v>
      </c>
      <c s="6" r="L37" t="n">
        <v>2</v>
      </c>
    </row>
    <row r="38" spans="1:12">
      <c s="4" r="A38" t="s">
        <v>401</v>
      </c>
    </row>
    <row r="39" spans="1:12">
      <c s="3" r="A39" t="s">
        <v>382</v>
      </c>
    </row>
    <row r="40" spans="1:12">
      <c s="4" r="A40" t="s">
        <v>360</v>
      </c>
      <c s="4" r="I40" t="s">
        <v>361</v>
      </c>
      <c s="4" r="J40" t="s">
        <v>362</v>
      </c>
    </row>
    <row r="41" spans="1:12">
      <c s="4" r="A41" t="s">
        <v>402</v>
      </c>
      <c s="7" r="C41" t="n">
        <v>0</v>
      </c>
      <c s="7" r="G4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6"/>
  </cols>
  <sheetData>
    <row r="1" spans="1:8">
      <c s="1" r="A1" t="s">
        <v>403</v>
      </c>
      <c s="2" r="B1" t="s">
        <v>53</v>
      </c>
      <c s="2" r="C1" t="s">
        <v>54</v>
      </c>
      <c s="2" r="E1" t="s">
        <v>55</v>
      </c>
      <c s="2" r="F1" t="s">
        <v>56</v>
      </c>
      <c s="2" r="G1" t="s">
        <v>57</v>
      </c>
      <c s="2" r="H1" t="s">
        <v>404</v>
      </c>
    </row>
    <row r="2" spans="1:8">
      <c s="2" r="B2" t="s">
        <v>58</v>
      </c>
      <c s="2" r="C2" t="s">
        <v>21</v>
      </c>
      <c s="2" r="D2" t="s">
        <v>59</v>
      </c>
      <c s="2" r="E2" t="s">
        <v>58</v>
      </c>
      <c s="2" r="F2" t="s">
        <v>59</v>
      </c>
      <c s="2" r="G2" t="s">
        <v>21</v>
      </c>
      <c s="2" r="H2" t="s">
        <v>22</v>
      </c>
    </row>
    <row r="3" spans="1:8">
      <c s="3" r="A3" t="s">
        <v>405</v>
      </c>
    </row>
    <row r="4" spans="1:8">
      <c s="4" r="A4" t="s">
        <v>406</v>
      </c>
      <c s="7" r="C4" t="n">
        <v>2468162</v>
      </c>
      <c s="7" r="G4" t="n">
        <v>2468162</v>
      </c>
      <c s="7" r="H4" t="n">
        <v>1345153</v>
      </c>
    </row>
    <row r="5" spans="1:8">
      <c s="3" r="A5" t="s">
        <v>407</v>
      </c>
    </row>
    <row r="6" spans="1:8">
      <c s="4" r="A6" t="s">
        <v>408</v>
      </c>
      <c s="6" r="G6" t="n">
        <v>10793</v>
      </c>
    </row>
    <row r="7" spans="1:8">
      <c s="4" r="A7" t="s">
        <v>79</v>
      </c>
    </row>
    <row r="8" spans="1:8">
      <c s="3" r="A8" t="s">
        <v>405</v>
      </c>
    </row>
    <row r="9" spans="1:8">
      <c s="4" r="A9" t="s">
        <v>409</v>
      </c>
      <c s="7" r="E9" t="n">
        <v>100</v>
      </c>
    </row>
    <row r="10" spans="1:8">
      <c s="4" r="A10" t="s">
        <v>410</v>
      </c>
    </row>
    <row r="11" spans="1:8">
      <c s="3" r="A11" t="s">
        <v>411</v>
      </c>
    </row>
    <row r="12" spans="1:8">
      <c s="4" r="A12" t="s">
        <v>412</v>
      </c>
      <c s="6" r="C12" t="n">
        <v>30135</v>
      </c>
      <c s="7" r="D12" t="n">
        <v>4500</v>
      </c>
      <c s="7" r="F12" t="n">
        <v>4500</v>
      </c>
      <c s="6" r="G12" t="n">
        <v>58906</v>
      </c>
    </row>
    <row r="13" spans="1:8">
      <c s="4" r="A13" t="s">
        <v>413</v>
      </c>
    </row>
    <row r="14" spans="1:8">
      <c s="3" r="A14" t="s">
        <v>411</v>
      </c>
    </row>
    <row r="15" spans="1:8">
      <c s="4" r="A15" t="s">
        <v>414</v>
      </c>
      <c s="6" r="C15" t="n">
        <v>-18119</v>
      </c>
      <c s="6" r="D15" t="n">
        <v>0</v>
      </c>
      <c s="6" r="F15" t="n">
        <v>0</v>
      </c>
      <c s="6" r="G15" t="n">
        <v>-32929</v>
      </c>
    </row>
    <row r="16" spans="1:8">
      <c s="4" r="A16" t="s">
        <v>415</v>
      </c>
    </row>
    <row r="17" spans="1:8">
      <c s="3" r="A17" t="s">
        <v>411</v>
      </c>
    </row>
    <row r="18" spans="1:8">
      <c s="4" r="A18" t="s">
        <v>416</v>
      </c>
      <c s="6" r="C18" t="n">
        <v>-2451</v>
      </c>
      <c s="6" r="D18" t="n">
        <v>0</v>
      </c>
      <c s="6" r="F18" t="n">
        <v>0</v>
      </c>
      <c s="6" r="G18" t="n">
        <v>-5110</v>
      </c>
    </row>
    <row r="19" spans="1:8">
      <c s="4" r="A19" t="s">
        <v>397</v>
      </c>
    </row>
    <row r="20" spans="1:8">
      <c s="3" r="A20" t="s">
        <v>411</v>
      </c>
    </row>
    <row r="21" spans="1:8">
      <c s="4" r="A21" t="s">
        <v>398</v>
      </c>
      <c s="6" r="C21" t="n">
        <v>230</v>
      </c>
      <c s="6" r="D21" t="n">
        <v>0</v>
      </c>
      <c s="6" r="F21" t="n">
        <v>0</v>
      </c>
      <c s="6" r="G21" t="n">
        <v>737</v>
      </c>
    </row>
    <row r="22" spans="1:8">
      <c s="4" r="A22" t="s">
        <v>396</v>
      </c>
    </row>
    <row r="23" spans="1:8">
      <c s="3" r="A23" t="s">
        <v>405</v>
      </c>
    </row>
    <row r="24" spans="1:8">
      <c s="4" r="A24" t="s">
        <v>406</v>
      </c>
      <c s="6" r="C24" t="n">
        <v>2468162</v>
      </c>
      <c s="6" r="G24" t="n">
        <v>2468162</v>
      </c>
      <c s="6" r="H24" t="n">
        <v>1345153</v>
      </c>
    </row>
    <row r="25" spans="1:8">
      <c s="4" r="A25" t="s">
        <v>395</v>
      </c>
    </row>
    <row r="26" spans="1:8">
      <c s="3" r="A26" t="s">
        <v>407</v>
      </c>
    </row>
    <row r="27" spans="1:8">
      <c s="4" r="A27" t="s">
        <v>408</v>
      </c>
      <c s="6" r="G27" t="n">
        <v>10793</v>
      </c>
      <c s="6" r="H27" t="n">
        <v>14876</v>
      </c>
    </row>
    <row r="28" spans="1:8">
      <c s="4" r="A28" t="s">
        <v>417</v>
      </c>
    </row>
    <row r="29" spans="1:8">
      <c s="3" r="A29" t="s">
        <v>411</v>
      </c>
    </row>
    <row r="30" spans="1:8">
      <c s="4" r="A30" t="s">
        <v>68</v>
      </c>
      <c s="6" r="C30" t="n">
        <v>250</v>
      </c>
      <c s="6" r="D30" t="n">
        <v>1522</v>
      </c>
      <c s="6" r="F30" t="n">
        <v>1522</v>
      </c>
      <c s="6" r="G30" t="n">
        <v>1198</v>
      </c>
    </row>
    <row r="31" spans="1:8">
      <c s="4" r="A31" t="s">
        <v>418</v>
      </c>
    </row>
    <row r="32" spans="1:8">
      <c s="3" r="A32" t="s">
        <v>411</v>
      </c>
    </row>
    <row r="33" spans="1:8">
      <c s="4" r="A33" t="s">
        <v>68</v>
      </c>
      <c s="7" r="B33" t="n">
        <v>829</v>
      </c>
      <c s="6" r="E33" t="n">
        <v>2844</v>
      </c>
    </row>
    <row r="34" spans="1:8">
      <c s="4" r="A34" t="s">
        <v>419</v>
      </c>
    </row>
    <row r="35" spans="1:8">
      <c s="3" r="A35" t="s">
        <v>411</v>
      </c>
    </row>
    <row r="36" spans="1:8">
      <c s="4" r="A36" t="s">
        <v>398</v>
      </c>
      <c s="6" r="C36" t="n">
        <v>-250</v>
      </c>
      <c s="6" r="D36" t="n">
        <v>-1524</v>
      </c>
      <c s="6" r="F36" t="n">
        <v>-1524</v>
      </c>
      <c s="6" r="G36" t="n">
        <v>-1196</v>
      </c>
    </row>
    <row r="37" spans="1:8">
      <c s="3" r="A37" t="s">
        <v>405</v>
      </c>
    </row>
    <row r="38" spans="1:8">
      <c s="4" r="A38" t="s">
        <v>420</v>
      </c>
      <c s="6" r="C38" t="n">
        <v>-85</v>
      </c>
      <c s="6" r="G38" t="n">
        <v>-85</v>
      </c>
      <c s="6" r="H38" t="n">
        <v>-1281</v>
      </c>
    </row>
    <row r="39" spans="1:8">
      <c s="4" r="A39" t="s">
        <v>421</v>
      </c>
    </row>
    <row r="40" spans="1:8">
      <c s="3" r="A40" t="s">
        <v>411</v>
      </c>
    </row>
    <row r="41" spans="1:8">
      <c s="4" r="A41" t="s">
        <v>398</v>
      </c>
      <c s="6" r="B41" t="n">
        <v>138</v>
      </c>
      <c s="6" r="E41" t="n">
        <v>428</v>
      </c>
    </row>
    <row r="42" spans="1:8">
      <c s="4" r="A42" t="s">
        <v>422</v>
      </c>
    </row>
    <row r="43" spans="1:8">
      <c s="3" r="A43" t="s">
        <v>411</v>
      </c>
    </row>
    <row r="44" spans="1:8">
      <c s="4" r="A44" t="s">
        <v>414</v>
      </c>
      <c s="6" r="B44" t="n">
        <v>-167</v>
      </c>
      <c s="6" r="E44" t="n">
        <v>-528</v>
      </c>
    </row>
    <row r="45" spans="1:8">
      <c s="4" r="A45" t="s">
        <v>423</v>
      </c>
    </row>
    <row r="46" spans="1:8">
      <c s="3" r="A46" t="s">
        <v>411</v>
      </c>
    </row>
    <row r="47" spans="1:8">
      <c s="4" r="A47" t="s">
        <v>416</v>
      </c>
      <c s="6" r="C47" t="n">
        <v>-1772</v>
      </c>
      <c s="7" r="D47" t="n">
        <v>-1275</v>
      </c>
      <c s="7" r="F47" t="n">
        <v>-1275</v>
      </c>
      <c s="6" r="G47" t="n">
        <v>-3482</v>
      </c>
    </row>
    <row r="48" spans="1:8">
      <c s="4" r="A48" t="s">
        <v>424</v>
      </c>
    </row>
    <row r="49" spans="1:8">
      <c s="3" r="A49" t="s">
        <v>411</v>
      </c>
    </row>
    <row r="50" spans="1:8">
      <c s="4" r="A50" t="s">
        <v>416</v>
      </c>
      <c s="6" r="B50" t="n">
        <v>-639</v>
      </c>
      <c s="6" r="E50" t="n">
        <v>-2497</v>
      </c>
    </row>
    <row r="51" spans="1:8">
      <c s="4" r="A51" t="s">
        <v>425</v>
      </c>
    </row>
    <row r="52" spans="1:8">
      <c s="3" r="A52" t="s">
        <v>411</v>
      </c>
    </row>
    <row r="53" spans="1:8">
      <c s="4" r="A53" t="s">
        <v>412</v>
      </c>
      <c s="7" r="B53" t="n">
        <v>2431</v>
      </c>
      <c s="7" r="E53" t="n">
        <v>4504</v>
      </c>
    </row>
    <row r="54" spans="1:8">
      <c s="4" r="A54" t="s">
        <v>426</v>
      </c>
    </row>
    <row r="55" spans="1:8">
      <c s="3" r="A55" t="s">
        <v>405</v>
      </c>
    </row>
    <row r="56" spans="1:8">
      <c s="4" r="A56" t="s">
        <v>406</v>
      </c>
      <c s="6" r="C56" t="n">
        <v>1572</v>
      </c>
      <c s="6" r="G56" t="n">
        <v>1572</v>
      </c>
      <c s="6" r="H56" t="n">
        <v>5716</v>
      </c>
    </row>
    <row r="57" spans="1:8">
      <c s="4" r="A57" t="s">
        <v>427</v>
      </c>
    </row>
    <row r="58" spans="1:8">
      <c s="3" r="A58" t="s">
        <v>405</v>
      </c>
    </row>
    <row r="59" spans="1:8">
      <c s="4" r="A59" t="s">
        <v>420</v>
      </c>
      <c s="7" r="C59" t="n">
        <v>-500000</v>
      </c>
      <c s="7" r="G59" t="n">
        <v>-500000</v>
      </c>
      <c s="7" r="H59"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28</v>
      </c>
      <c s="2" r="B1" t="s">
        <v>56</v>
      </c>
      <c s="2" r="C1" t="s">
        <v>57</v>
      </c>
    </row>
    <row r="2" spans="1:3">
      <c s="2" r="B2" t="s">
        <v>59</v>
      </c>
      <c s="2" r="C2" t="s">
        <v>21</v>
      </c>
    </row>
    <row r="3" spans="1:3">
      <c s="3" r="A3" t="s">
        <v>429</v>
      </c>
    </row>
    <row r="4" spans="1:3">
      <c s="4" r="A4" t="s">
        <v>430</v>
      </c>
      <c s="7" r="C4" t="n">
        <v>23604926</v>
      </c>
    </row>
    <row r="5" spans="1:3">
      <c s="4" r="A5" t="s">
        <v>431</v>
      </c>
      <c s="6" r="C5" t="n">
        <v>-290515</v>
      </c>
    </row>
    <row r="6" spans="1:3">
      <c s="4" r="A6" t="s">
        <v>432</v>
      </c>
      <c s="6" r="C6" t="n">
        <v>23756812</v>
      </c>
    </row>
    <row r="7" spans="1:3">
      <c s="4" r="A7" t="s">
        <v>433</v>
      </c>
    </row>
    <row r="8" spans="1:3">
      <c s="3" r="A8" t="s">
        <v>429</v>
      </c>
    </row>
    <row r="9" spans="1:3">
      <c s="4" r="A9" t="s">
        <v>430</v>
      </c>
      <c s="6" r="C9" t="n">
        <v>23604926</v>
      </c>
    </row>
    <row r="10" spans="1:3">
      <c s="4" r="A10" t="s">
        <v>202</v>
      </c>
      <c s="7" r="B10" t="n">
        <v>24038423</v>
      </c>
    </row>
    <row r="11" spans="1:3">
      <c s="4" r="A11" t="s">
        <v>434</v>
      </c>
      <c s="6" r="B11" t="n">
        <v>270381</v>
      </c>
      <c s="6" r="C11" t="n">
        <v>1614279</v>
      </c>
    </row>
    <row r="12" spans="1:3">
      <c s="4" r="A12" t="s">
        <v>435</v>
      </c>
      <c s="6" r="B12" t="n">
        <v>-188871</v>
      </c>
      <c s="6" r="C12" t="n">
        <v>-702096</v>
      </c>
    </row>
    <row r="13" spans="1:3">
      <c s="4" r="A13" t="s">
        <v>436</v>
      </c>
      <c s="6" r="B13" t="n">
        <v>-287</v>
      </c>
      <c s="6" r="C13" t="n">
        <v>-2697</v>
      </c>
    </row>
    <row r="14" spans="1:3">
      <c s="4" r="A14" t="s">
        <v>437</v>
      </c>
      <c s="6" r="B14" t="n">
        <v>-50128</v>
      </c>
      <c s="6" r="C14" t="n">
        <v>-361350</v>
      </c>
    </row>
    <row r="15" spans="1:3">
      <c s="4" r="A15" t="s">
        <v>438</v>
      </c>
      <c s="6" r="B15" t="n">
        <v>-7016</v>
      </c>
      <c s="6" r="C15" t="n">
        <v>-105735</v>
      </c>
    </row>
    <row r="16" spans="1:3">
      <c s="4" r="A16" t="s">
        <v>432</v>
      </c>
      <c s="6" r="B16" t="n">
        <v>24062502</v>
      </c>
      <c s="6" r="C16" t="n">
        <v>23756812</v>
      </c>
    </row>
    <row r="17" spans="1:3">
      <c s="4" r="A17" t="s">
        <v>439</v>
      </c>
      <c s="7" r="B17" t="n">
        <v>-188445</v>
      </c>
      <c s="7" r="C17" t="n">
        <v>-15071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102</v>
      </c>
      <c s="2" r="B1" t="s">
        <v>53</v>
      </c>
      <c s="2" r="C1" t="s">
        <v>54</v>
      </c>
      <c s="2" r="E1" t="s">
        <v>55</v>
      </c>
    </row>
    <row r="2" spans="1:5">
      <c s="2" r="B2" t="s">
        <v>58</v>
      </c>
      <c s="2" r="C2" t="s">
        <v>59</v>
      </c>
      <c s="2" r="D2" t="s">
        <v>58</v>
      </c>
      <c s="2" r="E2" t="s">
        <v>58</v>
      </c>
    </row>
    <row r="3" spans="1:5">
      <c s="4" r="A3" t="s">
        <v>103</v>
      </c>
      <c s="7" r="C3" t="n">
        <v>-36</v>
      </c>
      <c s="7" r="D3" t="n">
        <v>-36</v>
      </c>
    </row>
    <row r="4" spans="1:5">
      <c s="4" r="A4" t="s">
        <v>79</v>
      </c>
    </row>
    <row r="5" spans="1:5">
      <c s="4" r="A5" t="s">
        <v>104</v>
      </c>
      <c s="7" r="B5" t="n">
        <v>-332</v>
      </c>
      <c s="7" r="E5" t="n">
        <v>-1118</v>
      </c>
    </row>
    <row r="6" spans="1:5">
      <c s="4" r="A6" t="s">
        <v>103</v>
      </c>
      <c s="7" r="B6" t="n">
        <v>-28</v>
      </c>
      <c s="7" r="E6" t="n">
        <v>-313</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0</v>
      </c>
      <c s="2" r="B1" t="s">
        <v>21</v>
      </c>
      <c s="2" r="C1" t="s">
        <v>22</v>
      </c>
      <c s="2" r="D1" t="s">
        <v>59</v>
      </c>
    </row>
    <row r="2" spans="1:4">
      <c s="3" r="A2" t="s">
        <v>282</v>
      </c>
    </row>
    <row r="3" spans="1:4">
      <c s="4" r="A3" t="s">
        <v>28</v>
      </c>
      <c s="7" r="B3" t="n">
        <v>3529846</v>
      </c>
      <c s="7" r="C3" t="n">
        <v>3901737</v>
      </c>
    </row>
    <row r="4" spans="1:4">
      <c s="4" r="A4" t="s">
        <v>285</v>
      </c>
    </row>
    <row r="5" spans="1:4">
      <c s="3" r="A5" t="s">
        <v>282</v>
      </c>
    </row>
    <row r="6" spans="1:4">
      <c s="4" r="A6" t="s">
        <v>28</v>
      </c>
      <c s="6" r="B6" t="n">
        <v>3448807</v>
      </c>
      <c s="6" r="C6" t="n">
        <v>3809456</v>
      </c>
      <c s="7" r="D6" t="n">
        <v>3975286</v>
      </c>
    </row>
    <row r="7" spans="1:4">
      <c s="4" r="A7" t="s">
        <v>287</v>
      </c>
    </row>
    <row r="8" spans="1:4">
      <c s="3" r="A8" t="s">
        <v>282</v>
      </c>
    </row>
    <row r="9" spans="1:4">
      <c s="4" r="A9" t="s">
        <v>28</v>
      </c>
      <c s="7" r="B9" t="n">
        <v>81039</v>
      </c>
      <c s="7" r="C9" t="n">
        <v>922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41</v>
      </c>
      <c s="2" r="B1" t="s">
        <v>56</v>
      </c>
      <c s="2" r="C1" t="s">
        <v>57</v>
      </c>
    </row>
    <row r="2" spans="1:3">
      <c s="2" r="B2" t="s">
        <v>59</v>
      </c>
      <c s="2" r="C2" t="s">
        <v>21</v>
      </c>
    </row>
    <row r="3" spans="1:3">
      <c s="3" r="A3" t="s">
        <v>442</v>
      </c>
    </row>
    <row r="4" spans="1:3">
      <c s="4" r="A4" t="s">
        <v>443</v>
      </c>
      <c s="7" r="C4" t="n">
        <v>3901737</v>
      </c>
    </row>
    <row r="5" spans="1:3">
      <c s="4" r="A5" t="s">
        <v>444</v>
      </c>
      <c s="6" r="C5" t="n">
        <v>32202</v>
      </c>
    </row>
    <row r="6" spans="1:3">
      <c s="4" r="A6" t="s">
        <v>445</v>
      </c>
      <c s="6" r="C6" t="n">
        <v>3529846</v>
      </c>
    </row>
    <row r="7" spans="1:3">
      <c s="4" r="A7" t="s">
        <v>285</v>
      </c>
    </row>
    <row r="8" spans="1:3">
      <c s="3" r="A8" t="s">
        <v>442</v>
      </c>
    </row>
    <row r="9" spans="1:3">
      <c s="4" r="A9" t="s">
        <v>443</v>
      </c>
      <c s="6" r="C9" t="n">
        <v>3809456</v>
      </c>
    </row>
    <row r="10" spans="1:3">
      <c s="4" r="A10" t="s">
        <v>202</v>
      </c>
      <c s="7" r="B10" t="n">
        <v>3975286</v>
      </c>
    </row>
    <row r="11" spans="1:3">
      <c s="4" r="A11" t="s">
        <v>446</v>
      </c>
      <c s="6" r="C11" t="n">
        <v>-169775</v>
      </c>
    </row>
    <row r="12" spans="1:3">
      <c s="4" r="A12" t="s">
        <v>447</v>
      </c>
      <c s="6" r="C12" t="n">
        <v>-41431</v>
      </c>
    </row>
    <row r="13" spans="1:3">
      <c s="4" r="A13" t="s">
        <v>448</v>
      </c>
      <c s="6" r="C13" t="n">
        <v>-42717</v>
      </c>
    </row>
    <row r="14" spans="1:3">
      <c s="4" r="A14" t="s">
        <v>431</v>
      </c>
      <c s="6" r="C14" t="n">
        <v>-74524</v>
      </c>
    </row>
    <row r="15" spans="1:3">
      <c s="4" r="A15" t="s">
        <v>445</v>
      </c>
      <c s="7" r="B15" t="n">
        <v>3975286</v>
      </c>
      <c s="7" r="C15" t="n">
        <v>3448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49</v>
      </c>
      <c s="2" r="B1" t="s">
        <v>54</v>
      </c>
      <c s="2" r="D1" t="s">
        <v>56</v>
      </c>
      <c s="2" r="E1" t="s">
        <v>57</v>
      </c>
    </row>
    <row r="2" spans="1:6">
      <c s="2" r="B2" t="s">
        <v>21</v>
      </c>
      <c s="2" r="C2" t="s">
        <v>59</v>
      </c>
      <c s="2" r="D2" t="s">
        <v>59</v>
      </c>
      <c s="2" r="E2" t="s">
        <v>21</v>
      </c>
      <c s="2" r="F2" t="s">
        <v>22</v>
      </c>
    </row>
    <row r="3" spans="1:6">
      <c s="3" r="A3" t="s">
        <v>282</v>
      </c>
    </row>
    <row r="4" spans="1:6">
      <c s="4" r="A4" t="s">
        <v>450</v>
      </c>
      <c s="7" r="B4" t="n">
        <v>3529846</v>
      </c>
      <c s="7" r="E4" t="n">
        <v>3529846</v>
      </c>
      <c s="7" r="F4" t="n">
        <v>3901737</v>
      </c>
    </row>
    <row r="5" spans="1:6">
      <c s="4" r="A5" t="s">
        <v>451</v>
      </c>
      <c s="7" r="D5" t="n">
        <v>2995</v>
      </c>
      <c s="6" r="E5" t="n">
        <v>11240</v>
      </c>
    </row>
    <row r="6" spans="1:6">
      <c s="4" r="A6" t="s">
        <v>287</v>
      </c>
    </row>
    <row r="7" spans="1:6">
      <c s="3" r="A7" t="s">
        <v>282</v>
      </c>
    </row>
    <row r="8" spans="1:6">
      <c s="4" r="A8" t="s">
        <v>452</v>
      </c>
      <c s="6" r="B8" t="n">
        <v>104791</v>
      </c>
      <c s="6" r="E8" t="n">
        <v>104791</v>
      </c>
      <c s="6" r="F8" t="n">
        <v>106743</v>
      </c>
    </row>
    <row r="9" spans="1:6">
      <c s="4" r="A9" t="s">
        <v>453</v>
      </c>
      <c s="6" r="B9" t="n">
        <v>-23752</v>
      </c>
      <c s="6" r="E9" t="n">
        <v>-23752</v>
      </c>
      <c s="6" r="F9" t="n">
        <v>-14462</v>
      </c>
    </row>
    <row r="10" spans="1:6">
      <c s="4" r="A10" t="s">
        <v>450</v>
      </c>
      <c s="6" r="B10" t="n">
        <v>81039</v>
      </c>
      <c s="7" r="E10" t="n">
        <v>81039</v>
      </c>
      <c s="7" r="F10" t="n">
        <v>92281</v>
      </c>
    </row>
    <row r="11" spans="1:6">
      <c s="4" r="A11" t="s">
        <v>451</v>
      </c>
      <c s="7" r="B11" t="n">
        <v>5500</v>
      </c>
      <c s="7" r="C11" t="n">
        <v>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1</v>
      </c>
      <c s="2" r="C1" t="s">
        <v>22</v>
      </c>
    </row>
    <row r="2" spans="1:3">
      <c s="3" r="A2" t="s">
        <v>292</v>
      </c>
    </row>
    <row r="3" spans="1:3">
      <c s="4" r="A3" t="s">
        <v>455</v>
      </c>
      <c s="7" r="B3" t="n">
        <v>511356</v>
      </c>
      <c s="7" r="C3" t="n">
        <v>523709</v>
      </c>
    </row>
    <row r="4" spans="1:3">
      <c s="4" r="A4" t="s">
        <v>456</v>
      </c>
    </row>
    <row r="5" spans="1:3">
      <c s="3" r="A5" t="s">
        <v>292</v>
      </c>
    </row>
    <row r="6" spans="1:3">
      <c s="4" r="A6" t="s">
        <v>455</v>
      </c>
      <c s="6" r="B6" t="n">
        <v>58094</v>
      </c>
      <c s="6" r="C6" t="n">
        <v>58094</v>
      </c>
    </row>
    <row r="7" spans="1:3">
      <c s="4" r="A7" t="s">
        <v>457</v>
      </c>
    </row>
    <row r="8" spans="1:3">
      <c s="3" r="A8" t="s">
        <v>292</v>
      </c>
    </row>
    <row r="9" spans="1:3">
      <c s="4" r="A9" t="s">
        <v>455</v>
      </c>
      <c s="6" r="B9" t="n">
        <v>336059</v>
      </c>
      <c s="6" r="C9" t="n">
        <v>346647</v>
      </c>
    </row>
    <row r="10" spans="1:3">
      <c s="4" r="A10" t="s">
        <v>458</v>
      </c>
    </row>
    <row r="11" spans="1:3">
      <c s="3" r="A11" t="s">
        <v>292</v>
      </c>
    </row>
    <row r="12" spans="1:3">
      <c s="4" r="A12" t="s">
        <v>455</v>
      </c>
      <c s="6" r="B12" t="n">
        <v>47580</v>
      </c>
      <c s="6" r="C12" t="n">
        <v>47580</v>
      </c>
    </row>
    <row r="13" spans="1:3">
      <c s="4" r="A13" t="s">
        <v>459</v>
      </c>
    </row>
    <row r="14" spans="1:3">
      <c s="3" r="A14" t="s">
        <v>292</v>
      </c>
    </row>
    <row r="15" spans="1:3">
      <c s="4" r="A15" t="s">
        <v>455</v>
      </c>
      <c s="7" r="B15" t="n">
        <v>69623</v>
      </c>
      <c s="7" r="C15" t="n">
        <v>713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60</v>
      </c>
      <c s="2" r="B1" t="s">
        <v>54</v>
      </c>
      <c s="2" r="D1" t="s">
        <v>56</v>
      </c>
      <c s="2" r="E1" t="s">
        <v>57</v>
      </c>
    </row>
    <row r="2" spans="1:6">
      <c s="2" r="B2" t="s">
        <v>21</v>
      </c>
      <c s="2" r="C2" t="s">
        <v>59</v>
      </c>
      <c s="2" r="D2" t="s">
        <v>59</v>
      </c>
      <c s="2" r="E2" t="s">
        <v>21</v>
      </c>
      <c s="2" r="F2" t="s">
        <v>22</v>
      </c>
    </row>
    <row r="3" spans="1:6">
      <c s="3" r="A3" t="s">
        <v>282</v>
      </c>
    </row>
    <row r="4" spans="1:6">
      <c s="4" r="A4" t="s">
        <v>450</v>
      </c>
      <c s="7" r="B4" t="n">
        <v>3529846</v>
      </c>
      <c s="7" r="E4" t="n">
        <v>3529846</v>
      </c>
      <c s="7" r="F4" t="n">
        <v>3901737</v>
      </c>
    </row>
    <row r="5" spans="1:6">
      <c s="4" r="A5" t="s">
        <v>451</v>
      </c>
      <c s="7" r="D5" t="n">
        <v>2995</v>
      </c>
      <c s="6" r="E5" t="n">
        <v>11240</v>
      </c>
    </row>
    <row r="6" spans="1:6">
      <c s="4" r="A6" t="s">
        <v>291</v>
      </c>
    </row>
    <row r="7" spans="1:6">
      <c s="3" r="A7" t="s">
        <v>282</v>
      </c>
    </row>
    <row r="8" spans="1:6">
      <c s="4" r="A8" t="s">
        <v>452</v>
      </c>
      <c s="6" r="B8" t="n">
        <v>443973</v>
      </c>
      <c s="6" r="E8" t="n">
        <v>443973</v>
      </c>
      <c s="6" r="F8" t="n">
        <v>439365</v>
      </c>
    </row>
    <row r="9" spans="1:6">
      <c s="4" r="A9" t="s">
        <v>453</v>
      </c>
      <c s="6" r="B9" t="n">
        <v>-38291</v>
      </c>
      <c s="6" r="E9" t="n">
        <v>-38291</v>
      </c>
      <c s="6" r="F9" t="n">
        <v>-21330</v>
      </c>
    </row>
    <row r="10" spans="1:6">
      <c s="4" r="A10" t="s">
        <v>450</v>
      </c>
      <c s="6" r="B10" t="n">
        <v>405682</v>
      </c>
      <c s="6" r="E10" t="n">
        <v>405682</v>
      </c>
      <c s="6" r="F10" t="n">
        <v>418035</v>
      </c>
    </row>
    <row r="11" spans="1:6">
      <c s="4" r="A11" t="s">
        <v>451</v>
      </c>
      <c s="6" r="B11" t="n">
        <v>8500</v>
      </c>
      <c s="7" r="C11" t="n">
        <v>4400</v>
      </c>
      <c s="7" r="D11" t="n">
        <v>4400</v>
      </c>
      <c s="6" r="E11" t="n">
        <v>17000</v>
      </c>
    </row>
    <row r="12" spans="1:6">
      <c s="4" r="A12" t="s">
        <v>459</v>
      </c>
    </row>
    <row r="13" spans="1:6">
      <c s="3" r="A13" t="s">
        <v>282</v>
      </c>
    </row>
    <row r="14" spans="1:6">
      <c s="4" r="A14" t="s">
        <v>452</v>
      </c>
      <c s="6" r="B14" t="n">
        <v>83973</v>
      </c>
      <c s="6" r="E14" t="n">
        <v>83973</v>
      </c>
      <c s="6" r="F14" t="n">
        <v>79365</v>
      </c>
    </row>
    <row r="15" spans="1:6">
      <c s="4" r="A15" t="s">
        <v>453</v>
      </c>
      <c s="6" r="B15" t="n">
        <v>-14350</v>
      </c>
      <c s="6" r="E15" t="n">
        <v>-14350</v>
      </c>
      <c s="6" r="F15" t="n">
        <v>-7977</v>
      </c>
    </row>
    <row r="16" spans="1:6">
      <c s="4" r="A16" t="s">
        <v>450</v>
      </c>
      <c s="6" r="B16" t="n">
        <v>69623</v>
      </c>
      <c s="6" r="E16" t="n">
        <v>69623</v>
      </c>
      <c s="6" r="F16" t="n">
        <v>71388</v>
      </c>
    </row>
    <row r="17" spans="1:6">
      <c s="4" r="A17" t="s">
        <v>457</v>
      </c>
    </row>
    <row r="18" spans="1:6">
      <c s="3" r="A18" t="s">
        <v>282</v>
      </c>
    </row>
    <row r="19" spans="1:6">
      <c s="4" r="A19" t="s">
        <v>452</v>
      </c>
      <c s="6" r="B19" t="n">
        <v>360000</v>
      </c>
      <c s="6" r="E19" t="n">
        <v>360000</v>
      </c>
      <c s="6" r="F19" t="n">
        <v>360000</v>
      </c>
    </row>
    <row r="20" spans="1:6">
      <c s="4" r="A20" t="s">
        <v>453</v>
      </c>
      <c s="6" r="B20" t="n">
        <v>-23941</v>
      </c>
      <c s="6" r="E20" t="n">
        <v>-23941</v>
      </c>
      <c s="6" r="F20" t="n">
        <v>-13353</v>
      </c>
    </row>
    <row r="21" spans="1:6">
      <c s="4" r="A21" t="s">
        <v>450</v>
      </c>
      <c s="7" r="B21" t="n">
        <v>336059</v>
      </c>
      <c s="7" r="E21" t="n">
        <v>336059</v>
      </c>
      <c s="7" r="F21" t="n">
        <v>346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s="1" r="A1" t="s">
        <v>461</v>
      </c>
      <c s="2" r="B1" t="s">
        <v>55</v>
      </c>
      <c s="2" r="C1" t="s">
        <v>57</v>
      </c>
      <c s="2" r="E1" t="s">
        <v>462</v>
      </c>
    </row>
    <row r="2" spans="1:6">
      <c s="2" r="B2" t="s">
        <v>58</v>
      </c>
      <c s="2" r="C2" t="s">
        <v>21</v>
      </c>
      <c s="2" r="E2" t="s">
        <v>22</v>
      </c>
    </row>
    <row r="3" spans="1:6">
      <c s="4" r="A3" t="s">
        <v>463</v>
      </c>
      <c s="7" r="C3" t="n">
        <v>243481</v>
      </c>
      <c s="7" r="E3" t="n">
        <v>253646</v>
      </c>
    </row>
    <row r="4" spans="1:6">
      <c s="4" r="A4" t="s">
        <v>464</v>
      </c>
      <c s="6" r="C4" t="n">
        <v>111053</v>
      </c>
      <c s="6" r="E4" t="n">
        <v>63573</v>
      </c>
    </row>
    <row r="5" spans="1:6">
      <c s="4" r="A5" t="s">
        <v>465</v>
      </c>
      <c s="6" r="C5" t="n">
        <v>21188</v>
      </c>
      <c s="4" r="D5" t="s">
        <v>80</v>
      </c>
      <c s="6" r="E5" t="n">
        <v>51558</v>
      </c>
      <c s="4" r="F5" t="s">
        <v>82</v>
      </c>
    </row>
    <row r="6" spans="1:6">
      <c s="4" r="A6" t="s">
        <v>466</v>
      </c>
      <c s="6" r="C6" t="n">
        <v>62561</v>
      </c>
      <c s="6" r="E6" t="n">
        <v>50130</v>
      </c>
    </row>
    <row r="7" spans="1:6">
      <c s="4" r="A7" t="s">
        <v>467</v>
      </c>
      <c s="6" r="C7" t="n">
        <v>66449</v>
      </c>
      <c s="6" r="E7" t="n">
        <v>32220</v>
      </c>
    </row>
    <row r="8" spans="1:6">
      <c s="4" r="A8" t="s">
        <v>468</v>
      </c>
      <c s="6" r="C8" t="n">
        <v>13225</v>
      </c>
      <c s="6" r="E8" t="n">
        <v>17781</v>
      </c>
    </row>
    <row r="9" spans="1:6">
      <c s="4" r="A9" t="s">
        <v>469</v>
      </c>
      <c s="6" r="C9" t="n">
        <v>21502</v>
      </c>
      <c s="6" r="E9" t="n">
        <v>26797</v>
      </c>
    </row>
    <row r="10" spans="1:6">
      <c s="4" r="A10" t="s">
        <v>470</v>
      </c>
      <c s="6" r="C10" t="n">
        <v>539459</v>
      </c>
      <c s="6" r="E10" t="n">
        <v>495705</v>
      </c>
    </row>
    <row r="11" spans="1:6">
      <c s="4" r="A11" t="s">
        <v>471</v>
      </c>
      <c s="6" r="C11" t="n">
        <v>2000</v>
      </c>
      <c s="6" r="E11" t="n">
        <v>0</v>
      </c>
    </row>
    <row r="12" spans="1:6">
      <c s="4" r="A12" t="s">
        <v>472</v>
      </c>
      <c s="6" r="C12" t="n">
        <v>2000</v>
      </c>
    </row>
    <row r="13" spans="1:6">
      <c s="4" r="A13" t="s">
        <v>473</v>
      </c>
      <c s="7" r="C13" t="n">
        <v>0</v>
      </c>
      <c s="7" r="E13" t="n">
        <v>0</v>
      </c>
    </row>
    <row r="14" spans="1:6">
      <c s="4" r="A14" t="s">
        <v>79</v>
      </c>
    </row>
    <row r="15" spans="1:6">
      <c s="4" r="A15" t="s">
        <v>473</v>
      </c>
      <c s="7" r="B15" t="n">
        <v>0</v>
      </c>
    </row>
    <row r="16" spans="1:6">
      <c r="A16" t="n"/>
    </row>
    <row r="17" spans="1:6">
      <c s="4" r="A17" t="s">
        <v>80</v>
      </c>
      <c s="4" r="B17" t="s">
        <v>474</v>
      </c>
    </row>
    <row r="18" spans="1:6">
      <c s="4" r="A18" t="s">
        <v>82</v>
      </c>
      <c s="4" r="B18" t="s">
        <v>475</v>
      </c>
    </row>
  </sheetData>
  <mergeCells count="8">
    <mergeCell ref="A1:A2"/>
    <mergeCell ref="C1:D1"/>
    <mergeCell ref="E1:F1"/>
    <mergeCell ref="C2:D2"/>
    <mergeCell ref="E2:F2"/>
    <mergeCell ref="A16:F16"/>
    <mergeCell ref="B17:F17"/>
    <mergeCell ref="B18:F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1</v>
      </c>
      <c s="2" r="C1" t="s">
        <v>22</v>
      </c>
    </row>
    <row r="2" spans="1:3">
      <c s="3" r="A2" t="s">
        <v>221</v>
      </c>
    </row>
    <row r="3" spans="1:3">
      <c s="4" r="A3" t="s">
        <v>477</v>
      </c>
      <c s="7" r="B3" t="n">
        <v>207158</v>
      </c>
      <c s="7" r="C3" t="n">
        <v>254360</v>
      </c>
    </row>
    <row r="4" spans="1:3">
      <c s="4" r="A4" t="s">
        <v>478</v>
      </c>
      <c s="6" r="B4" t="n">
        <v>264423</v>
      </c>
      <c s="6" r="C4" t="n">
        <v>272406</v>
      </c>
    </row>
    <row r="5" spans="1:3">
      <c s="4" r="A5" t="s">
        <v>479</v>
      </c>
      <c s="6" r="B5" t="n">
        <v>334032</v>
      </c>
      <c s="6" r="C5" t="n">
        <v>317818</v>
      </c>
    </row>
    <row r="6" spans="1:3">
      <c s="4" r="A6" t="s">
        <v>480</v>
      </c>
      <c s="6" r="B6" t="n">
        <v>102500</v>
      </c>
      <c s="6" r="C6" t="n">
        <v>133500</v>
      </c>
    </row>
    <row r="7" spans="1:3">
      <c s="4" r="A7" t="s">
        <v>481</v>
      </c>
      <c s="6" r="B7" t="n">
        <v>85</v>
      </c>
      <c s="6" r="C7" t="n">
        <v>1281</v>
      </c>
    </row>
    <row r="8" spans="1:3">
      <c s="4" r="A8" t="s">
        <v>1</v>
      </c>
      <c s="7" r="B8" t="n">
        <v>908198</v>
      </c>
      <c s="7" r="C8" t="n">
        <v>9793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r="1" spans="1:4">
      <c s="1" r="A1" t="s">
        <v>482</v>
      </c>
      <c s="2" r="C1" t="s">
        <v>21</v>
      </c>
      <c s="2" r="D1" t="s">
        <v>22</v>
      </c>
    </row>
    <row r="2" spans="1:4">
      <c s="3" r="A2" t="s">
        <v>483</v>
      </c>
    </row>
    <row r="3" spans="1:4">
      <c s="4" r="A3" t="s">
        <v>484</v>
      </c>
      <c s="7" r="C3" t="n">
        <v>85</v>
      </c>
      <c s="7" r="D3" t="n">
        <v>1281</v>
      </c>
    </row>
    <row r="4" spans="1:4">
      <c s="4" r="A4" t="s">
        <v>485</v>
      </c>
    </row>
    <row r="5" spans="1:4">
      <c s="3" r="A5" t="s">
        <v>483</v>
      </c>
    </row>
    <row r="6" spans="1:4">
      <c s="4" r="A6" t="s">
        <v>486</v>
      </c>
      <c s="4" r="B6" t="s">
        <v>80</v>
      </c>
      <c s="6" r="C6" t="n">
        <v>3640</v>
      </c>
      <c s="6" r="D6" t="n">
        <v>51630</v>
      </c>
    </row>
    <row r="7" spans="1:4">
      <c s="4" r="A7" t="s">
        <v>484</v>
      </c>
      <c s="4" r="B7" t="s">
        <v>80</v>
      </c>
      <c s="7" r="C7" t="n">
        <v>85</v>
      </c>
      <c s="7" r="D7" t="n">
        <v>1281</v>
      </c>
    </row>
    <row r="8" spans="1:4">
      <c r="A8" t="n"/>
    </row>
    <row r="9" spans="1:4">
      <c s="4" r="A9" t="s">
        <v>80</v>
      </c>
      <c s="4" r="B9" t="s">
        <v>487</v>
      </c>
    </row>
  </sheetData>
  <mergeCells count="3">
    <mergeCell ref="A1:B1"/>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9"/>
  </cols>
  <sheetData>
    <row r="1" spans="1:4">
      <c s="1" r="A1" t="s">
        <v>488</v>
      </c>
      <c s="2" r="C1" t="s">
        <v>1</v>
      </c>
      <c s="2" r="D1" t="s">
        <v>1</v>
      </c>
    </row>
    <row r="2" spans="1:4">
      <c s="3" r="A2" t="s">
        <v>489</v>
      </c>
    </row>
    <row r="3" spans="1:4">
      <c s="4" r="A3" t="s">
        <v>490</v>
      </c>
      <c s="7" r="C3" t="n">
        <v>134</v>
      </c>
      <c s="7" r="D3" t="n">
        <v>416</v>
      </c>
    </row>
    <row r="4" spans="1:4">
      <c s="4" r="A4" t="s">
        <v>491</v>
      </c>
      <c s="6" r="C4" t="n">
        <v>-332</v>
      </c>
      <c s="6" r="D4" t="n">
        <v>-1118</v>
      </c>
    </row>
    <row r="5" spans="1:4">
      <c s="4" r="A5" t="s">
        <v>492</v>
      </c>
      <c s="6" r="C5" t="n">
        <v>610</v>
      </c>
      <c s="6" r="D5" t="n">
        <v>2050</v>
      </c>
    </row>
    <row r="6" spans="1:4">
      <c s="3" r="A6" t="s">
        <v>493</v>
      </c>
    </row>
    <row r="7" spans="1:4">
      <c s="4" r="A7" t="s">
        <v>494</v>
      </c>
      <c s="6" r="C7" t="n">
        <v>-22</v>
      </c>
      <c s="6" r="D7" t="n">
        <v>-93</v>
      </c>
    </row>
    <row r="8" spans="1:4">
      <c s="4" r="A8" t="s">
        <v>495</v>
      </c>
      <c s="6" r="C8" t="n">
        <v>830</v>
      </c>
      <c s="6" r="D8" t="n">
        <v>2845</v>
      </c>
    </row>
    <row r="9" spans="1:4">
      <c s="4" r="A9" t="s">
        <v>496</v>
      </c>
    </row>
    <row r="10" spans="1:4">
      <c s="3" r="A10" t="s">
        <v>489</v>
      </c>
    </row>
    <row r="11" spans="1:4">
      <c s="4" r="A11" t="s">
        <v>497</v>
      </c>
      <c s="4" r="B11" t="s">
        <v>80</v>
      </c>
      <c s="7" r="C11" t="n">
        <v>808</v>
      </c>
      <c s="7" r="D11" t="n">
        <v>2752</v>
      </c>
    </row>
    <row r="12" spans="1:4">
      <c r="A12" t="n"/>
    </row>
    <row r="13" spans="1:4">
      <c s="4" r="A13" t="s">
        <v>80</v>
      </c>
      <c s="4" r="B13" t="s">
        <v>498</v>
      </c>
    </row>
  </sheetData>
  <mergeCells count="3">
    <mergeCell ref="A1:B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4"/>
    <col customWidth="1" max="6" min="6" width="15"/>
    <col customWidth="1" max="7" min="7" width="15"/>
    <col customWidth="1" max="8" min="8" width="15"/>
  </cols>
  <sheetData>
    <row r="1" spans="1:8">
      <c s="1" r="A1" t="s">
        <v>499</v>
      </c>
      <c s="2" r="B1" t="s">
        <v>53</v>
      </c>
      <c s="2" r="D1" t="s">
        <v>54</v>
      </c>
      <c s="2" r="F1" t="s">
        <v>55</v>
      </c>
      <c s="2" r="G1" t="s">
        <v>56</v>
      </c>
      <c s="2" r="H1" t="s">
        <v>57</v>
      </c>
    </row>
    <row r="2" spans="1:8">
      <c s="2" r="B2" t="s">
        <v>58</v>
      </c>
      <c s="2" r="C2" t="s">
        <v>80</v>
      </c>
      <c s="2" r="D2" t="s">
        <v>21</v>
      </c>
      <c s="2" r="E2" t="s">
        <v>59</v>
      </c>
      <c s="2" r="F2" t="s">
        <v>58</v>
      </c>
      <c s="2" r="G2" t="s">
        <v>59</v>
      </c>
      <c s="2" r="H2" t="s">
        <v>21</v>
      </c>
    </row>
    <row r="3" spans="1:8">
      <c s="3" r="A3" t="s">
        <v>500</v>
      </c>
    </row>
    <row r="4" spans="1:8">
      <c s="4" r="A4" t="s">
        <v>501</v>
      </c>
      <c s="7" r="D4" t="n">
        <v>250</v>
      </c>
      <c s="7" r="E4" t="n">
        <v>1524</v>
      </c>
      <c s="7" r="G4" t="n">
        <v>1524</v>
      </c>
      <c s="7" r="H4" t="n">
        <v>1196</v>
      </c>
    </row>
    <row r="5" spans="1:8">
      <c s="4" r="A5" t="s">
        <v>79</v>
      </c>
    </row>
    <row r="6" spans="1:8">
      <c s="3" r="A6" t="s">
        <v>500</v>
      </c>
    </row>
    <row r="7" spans="1:8">
      <c s="4" r="A7" t="s">
        <v>502</v>
      </c>
      <c s="7" r="B7" t="n">
        <v>-134</v>
      </c>
      <c s="7" r="F7" t="n">
        <v>-416</v>
      </c>
    </row>
    <row r="8" spans="1:8">
      <c s="4" r="A8" t="s">
        <v>501</v>
      </c>
      <c s="6" r="B8" t="n">
        <v>-138</v>
      </c>
      <c s="6" r="F8" t="n">
        <v>-428</v>
      </c>
    </row>
    <row r="9" spans="1:8">
      <c s="4" r="A9" t="s">
        <v>496</v>
      </c>
    </row>
    <row r="10" spans="1:8">
      <c s="3" r="A10" t="s">
        <v>503</v>
      </c>
    </row>
    <row r="11" spans="1:8">
      <c s="4" r="A11" t="s">
        <v>504</v>
      </c>
      <c s="7" r="D11" t="n">
        <v>250</v>
      </c>
      <c s="7" r="E11" t="n">
        <v>1524</v>
      </c>
      <c s="7" r="G11" t="n">
        <v>1524</v>
      </c>
      <c s="7" r="H11" t="n">
        <v>1196</v>
      </c>
    </row>
    <row r="12" spans="1:8">
      <c s="4" r="A12" t="s">
        <v>505</v>
      </c>
    </row>
    <row r="13" spans="1:8">
      <c s="3" r="A13" t="s">
        <v>503</v>
      </c>
    </row>
    <row r="14" spans="1:8">
      <c s="4" r="A14" t="s">
        <v>506</v>
      </c>
      <c s="7" r="B14" t="n">
        <v>-4</v>
      </c>
      <c s="4" r="C14" t="s">
        <v>82</v>
      </c>
      <c s="7" r="F14" t="n">
        <v>-12</v>
      </c>
    </row>
    <row r="15" spans="1:8">
      <c r="A15" t="n"/>
    </row>
    <row r="16" spans="1:8">
      <c s="4" r="A16" t="s">
        <v>80</v>
      </c>
      <c s="4" r="B16" t="s">
        <v>507</v>
      </c>
    </row>
    <row r="17" spans="1:8">
      <c s="4" r="A17" t="s">
        <v>82</v>
      </c>
      <c s="4" r="B17" t="s">
        <v>508</v>
      </c>
    </row>
  </sheetData>
  <mergeCells count="6">
    <mergeCell ref="A1:A2"/>
    <mergeCell ref="B1:C1"/>
    <mergeCell ref="D1:E1"/>
    <mergeCell ref="A15:H15"/>
    <mergeCell ref="B16:H16"/>
    <mergeCell ref="B17:H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s="1" r="A1" t="s">
        <v>105</v>
      </c>
      <c s="2" r="C1" t="s">
        <v>55</v>
      </c>
      <c s="2" r="D1" t="s">
        <v>56</v>
      </c>
      <c s="2" r="E1" t="s">
        <v>57</v>
      </c>
    </row>
    <row r="2" spans="1:5">
      <c s="2" r="C2" t="s">
        <v>58</v>
      </c>
      <c s="2" r="D2" t="s">
        <v>59</v>
      </c>
      <c s="2" r="E2" t="s">
        <v>21</v>
      </c>
    </row>
    <row r="3" spans="1:5">
      <c s="3" r="A3" t="s">
        <v>106</v>
      </c>
    </row>
    <row r="4" spans="1:5">
      <c s="4" r="A4" t="s">
        <v>76</v>
      </c>
      <c s="7" r="D4" t="n">
        <v>113790</v>
      </c>
      <c s="7" r="E4" t="n">
        <v>530218</v>
      </c>
    </row>
    <row r="5" spans="1:5">
      <c s="3" r="A5" t="s">
        <v>107</v>
      </c>
    </row>
    <row r="6" spans="1:5">
      <c s="4" r="A6" t="s">
        <v>66</v>
      </c>
      <c s="6" r="D6" t="n">
        <v>194144</v>
      </c>
      <c s="6" r="E6" t="n">
        <v>721795</v>
      </c>
    </row>
    <row r="7" spans="1:5">
      <c s="4" r="A7" t="s">
        <v>67</v>
      </c>
      <c s="6" r="D7" t="n">
        <v>287</v>
      </c>
      <c s="6" r="E7" t="n">
        <v>2697</v>
      </c>
    </row>
    <row r="8" spans="1:5">
      <c s="4" r="A8" t="s">
        <v>108</v>
      </c>
      <c s="6" r="D8" t="n">
        <v>935</v>
      </c>
      <c s="6" r="E8" t="n">
        <v>5207</v>
      </c>
    </row>
    <row r="9" spans="1:5">
      <c s="4" r="A9" t="s">
        <v>109</v>
      </c>
      <c s="6" r="D9" t="n">
        <v>2995</v>
      </c>
      <c s="6" r="E9" t="n">
        <v>11240</v>
      </c>
    </row>
    <row r="10" spans="1:5">
      <c s="4" r="A10" t="s">
        <v>110</v>
      </c>
      <c s="6" r="D10" t="n">
        <v>-74718</v>
      </c>
      <c s="6" r="E10" t="n">
        <v>-238987</v>
      </c>
    </row>
    <row r="11" spans="1:5">
      <c s="4" r="A11" t="s">
        <v>111</v>
      </c>
      <c s="6" r="D11" t="n">
        <v>15600</v>
      </c>
      <c s="6" r="E11" t="n">
        <v>41022</v>
      </c>
    </row>
    <row r="12" spans="1:5">
      <c s="4" r="A12" t="s">
        <v>112</v>
      </c>
      <c s="6" r="D12" t="n">
        <v>0</v>
      </c>
      <c s="6" r="E12" t="n">
        <v>242646</v>
      </c>
    </row>
    <row r="13" spans="1:5">
      <c s="4" r="A13" t="s">
        <v>113</v>
      </c>
      <c s="6" r="D13" t="n">
        <v>-2</v>
      </c>
      <c s="6" r="E13" t="n">
        <v>-53022</v>
      </c>
    </row>
    <row r="14" spans="1:5">
      <c s="4" r="A14" t="s">
        <v>62</v>
      </c>
      <c s="6" r="D14" t="n">
        <v>0</v>
      </c>
      <c s="6" r="E14" t="n">
        <v>-88372</v>
      </c>
    </row>
    <row r="15" spans="1:5">
      <c s="4" r="A15" t="s">
        <v>114</v>
      </c>
      <c s="6" r="D15" t="n">
        <v>32065</v>
      </c>
      <c s="6" r="E15" t="n">
        <v>90208</v>
      </c>
    </row>
    <row r="16" spans="1:5">
      <c s="4" r="A16" t="s">
        <v>115</v>
      </c>
      <c s="6" r="D16" t="n">
        <v>1820</v>
      </c>
      <c s="6" r="E16" t="n">
        <v>-41311</v>
      </c>
    </row>
    <row r="17" spans="1:5">
      <c s="3" r="A17" t="s">
        <v>116</v>
      </c>
    </row>
    <row r="18" spans="1:5">
      <c s="4" r="A18" t="s">
        <v>26</v>
      </c>
      <c s="6" r="D18" t="n">
        <v>44289</v>
      </c>
      <c s="6" r="E18" t="n">
        <v>19350</v>
      </c>
    </row>
    <row r="19" spans="1:5">
      <c s="4" r="A19" t="s">
        <v>35</v>
      </c>
      <c s="6" r="D19" t="n">
        <v>27534</v>
      </c>
      <c s="6" r="E19" t="n">
        <v>28187</v>
      </c>
    </row>
    <row r="20" spans="1:5">
      <c s="4" r="A20" t="s">
        <v>38</v>
      </c>
      <c s="6" r="D20" t="n">
        <v>-35685</v>
      </c>
      <c s="6" r="E20" t="n">
        <v>-51039</v>
      </c>
    </row>
    <row r="21" spans="1:5">
      <c s="4" r="A21" t="s">
        <v>117</v>
      </c>
      <c s="6" r="D21" t="n">
        <v>323054</v>
      </c>
      <c s="6" r="E21" t="n">
        <v>1219839</v>
      </c>
    </row>
    <row r="22" spans="1:5">
      <c s="3" r="A22" t="s">
        <v>118</v>
      </c>
    </row>
    <row r="23" spans="1:5">
      <c s="4" r="A23" t="s">
        <v>119</v>
      </c>
      <c s="6" r="D23" t="n">
        <v>-207812</v>
      </c>
      <c s="6" r="E23" t="n">
        <v>-1375823</v>
      </c>
    </row>
    <row r="24" spans="1:5">
      <c s="4" r="A24" t="s">
        <v>120</v>
      </c>
      <c s="6" r="D24" t="n">
        <v>24197</v>
      </c>
      <c s="6" r="E24" t="n">
        <v>485558</v>
      </c>
    </row>
    <row r="25" spans="1:5">
      <c s="4" r="A25" t="s">
        <v>31</v>
      </c>
      <c s="6" r="D25" t="n">
        <v>-48873</v>
      </c>
      <c s="6" r="E25" t="n">
        <v>-234083</v>
      </c>
    </row>
    <row r="26" spans="1:5">
      <c s="4" r="A26" t="s">
        <v>121</v>
      </c>
      <c s="6" r="D26" t="n">
        <v>-195311</v>
      </c>
      <c s="6" r="E26" t="n">
        <v>0</v>
      </c>
    </row>
    <row r="27" spans="1:5">
      <c s="4" r="A27" t="s">
        <v>122</v>
      </c>
      <c s="6" r="D27" t="n">
        <v>0</v>
      </c>
      <c s="6" r="E27" t="n">
        <v>0</v>
      </c>
    </row>
    <row r="28" spans="1:5">
      <c s="4" r="A28" t="s">
        <v>123</v>
      </c>
      <c s="6" r="D28" t="n">
        <v>-62495</v>
      </c>
      <c s="6" r="E28" t="n">
        <v>-740643</v>
      </c>
    </row>
    <row r="29" spans="1:5">
      <c s="4" r="A29" t="s">
        <v>124</v>
      </c>
      <c s="6" r="D29" t="n">
        <v>0</v>
      </c>
      <c s="6" r="E29" t="n">
        <v>0</v>
      </c>
    </row>
    <row r="30" spans="1:5">
      <c s="4" r="A30" t="s">
        <v>125</v>
      </c>
      <c s="6" r="D30" t="n">
        <v>7194</v>
      </c>
      <c s="6" r="E30" t="n">
        <v>26684</v>
      </c>
    </row>
    <row r="31" spans="1:5">
      <c s="4" r="A31" t="s">
        <v>126</v>
      </c>
      <c s="6" r="D31" t="n">
        <v>207430</v>
      </c>
      <c s="6" r="E31" t="n">
        <v>393366</v>
      </c>
    </row>
    <row r="32" spans="1:5">
      <c s="4" r="A32" t="s">
        <v>115</v>
      </c>
      <c s="6" r="D32" t="n">
        <v>0</v>
      </c>
      <c s="6" r="E32" t="n">
        <v>-14000</v>
      </c>
    </row>
    <row r="33" spans="1:5">
      <c s="4" r="A33" t="s">
        <v>127</v>
      </c>
      <c s="6" r="D33" t="n">
        <v>-275670</v>
      </c>
      <c s="6" r="E33" t="n">
        <v>-1458941</v>
      </c>
    </row>
    <row r="34" spans="1:5">
      <c s="3" r="A34" t="s">
        <v>128</v>
      </c>
    </row>
    <row r="35" spans="1:5">
      <c s="4" r="A35" t="s">
        <v>129</v>
      </c>
      <c s="6" r="D35" t="n">
        <v>2441170</v>
      </c>
      <c s="6" r="E35" t="n">
        <v>1538564</v>
      </c>
    </row>
    <row r="36" spans="1:5">
      <c s="4" r="A36" t="s">
        <v>130</v>
      </c>
      <c s="6" r="D36" t="n">
        <v>-1121401</v>
      </c>
      <c s="6" r="E36" t="n">
        <v>-1066168</v>
      </c>
    </row>
    <row r="37" spans="1:5">
      <c s="4" r="A37" t="s">
        <v>131</v>
      </c>
      <c s="6" r="D37" t="n">
        <v>-41170</v>
      </c>
      <c s="6" r="E37" t="n">
        <v>-13710</v>
      </c>
    </row>
    <row r="38" spans="1:5">
      <c s="4" r="A38" t="s">
        <v>132</v>
      </c>
      <c s="6" r="D38" t="n">
        <v>83014</v>
      </c>
      <c s="6" r="E38" t="n">
        <v>285831</v>
      </c>
    </row>
    <row r="39" spans="1:5">
      <c s="4" r="A39" t="s">
        <v>133</v>
      </c>
      <c s="6" r="D39" t="n">
        <v>-39456</v>
      </c>
      <c s="6" r="E39" t="n">
        <v>-280117</v>
      </c>
    </row>
    <row r="40" spans="1:5">
      <c s="4" r="A40" t="s">
        <v>134</v>
      </c>
      <c s="6" r="D40" t="n">
        <v>18844</v>
      </c>
      <c s="6" r="E40" t="n">
        <v>74202</v>
      </c>
    </row>
    <row r="41" spans="1:5">
      <c s="4" r="A41" t="s">
        <v>135</v>
      </c>
      <c s="6" r="D41" t="n">
        <v>-18642</v>
      </c>
      <c s="6" r="E41" t="n">
        <v>-75163</v>
      </c>
    </row>
    <row r="42" spans="1:5">
      <c s="4" r="A42" t="s">
        <v>136</v>
      </c>
      <c s="6" r="D42" t="n">
        <v>1322359</v>
      </c>
      <c s="6" r="E42" t="n">
        <v>463439</v>
      </c>
    </row>
    <row r="43" spans="1:5">
      <c s="4" r="A43" t="s">
        <v>137</v>
      </c>
      <c s="6" r="D43" t="n">
        <v>1369743</v>
      </c>
      <c s="6" r="E43" t="n">
        <v>224337</v>
      </c>
    </row>
    <row r="44" spans="1:5">
      <c s="4" r="A44" t="s">
        <v>138</v>
      </c>
      <c s="6" r="D44" t="n">
        <v>152</v>
      </c>
      <c s="6" r="E44" t="n">
        <v>-719</v>
      </c>
    </row>
    <row r="45" spans="1:5">
      <c s="4" r="A45" t="s">
        <v>139</v>
      </c>
      <c s="6" r="D45" t="n">
        <v>0</v>
      </c>
      <c s="6" r="E45" t="n">
        <v>586349</v>
      </c>
    </row>
    <row r="46" spans="1:5">
      <c s="4" r="A46" t="s">
        <v>140</v>
      </c>
      <c s="6" r="D46" t="n">
        <v>1369895</v>
      </c>
      <c s="6" r="E46" t="n">
        <v>809967</v>
      </c>
    </row>
    <row r="47" spans="1:5">
      <c s="3" r="A47" t="s">
        <v>141</v>
      </c>
    </row>
    <row r="48" spans="1:5">
      <c s="4" r="A48" t="s">
        <v>142</v>
      </c>
      <c s="6" r="D48" t="n">
        <v>202854</v>
      </c>
      <c s="6" r="E48" t="n">
        <v>611253</v>
      </c>
    </row>
    <row r="49" spans="1:5">
      <c s="4" r="A49" t="s">
        <v>143</v>
      </c>
      <c s="7" r="D49" t="n">
        <v>11</v>
      </c>
      <c s="7" r="E49" t="n">
        <v>7998</v>
      </c>
    </row>
    <row r="50" spans="1:5">
      <c s="4" r="A50" t="s">
        <v>79</v>
      </c>
    </row>
    <row r="51" spans="1:5">
      <c s="3" r="A51" t="s">
        <v>106</v>
      </c>
    </row>
    <row r="52" spans="1:5">
      <c s="4" r="A52" t="s">
        <v>76</v>
      </c>
      <c s="7" r="C52" t="n">
        <v>143908</v>
      </c>
    </row>
    <row r="53" spans="1:5">
      <c s="3" r="A53" t="s">
        <v>107</v>
      </c>
    </row>
    <row r="54" spans="1:5">
      <c s="4" r="A54" t="s">
        <v>66</v>
      </c>
      <c s="4" r="B54" t="s">
        <v>80</v>
      </c>
      <c s="6" r="C54" t="n">
        <v>666134</v>
      </c>
    </row>
    <row r="55" spans="1:5">
      <c s="4" r="A55" t="s">
        <v>67</v>
      </c>
      <c s="4" r="B55" t="s">
        <v>144</v>
      </c>
      <c s="6" r="C55" t="n">
        <v>49247</v>
      </c>
    </row>
    <row r="56" spans="1:5">
      <c s="4" r="A56" t="s">
        <v>108</v>
      </c>
      <c s="4" r="B56" t="s">
        <v>90</v>
      </c>
      <c s="6" r="C56" t="n">
        <v>27011</v>
      </c>
    </row>
    <row r="57" spans="1:5">
      <c s="4" r="A57" t="s">
        <v>145</v>
      </c>
      <c s="6" r="C57" t="n">
        <v>3963</v>
      </c>
    </row>
    <row r="58" spans="1:5">
      <c s="4" r="A58" t="s">
        <v>146</v>
      </c>
      <c s="6" r="C58" t="n">
        <v>17882</v>
      </c>
    </row>
    <row r="59" spans="1:5">
      <c s="4" r="A59" t="s">
        <v>147</v>
      </c>
      <c s="6" r="C59" t="n">
        <v>-4094</v>
      </c>
    </row>
    <row r="60" spans="1:5">
      <c s="4" r="A60" t="s">
        <v>114</v>
      </c>
      <c s="4" r="B60" t="s">
        <v>92</v>
      </c>
      <c s="6" r="C60" t="n">
        <v>224817</v>
      </c>
    </row>
    <row r="61" spans="1:5">
      <c s="4" r="A61" t="s">
        <v>115</v>
      </c>
      <c s="4" r="B61" t="s">
        <v>85</v>
      </c>
      <c s="6" r="C61" t="n">
        <v>-62426</v>
      </c>
    </row>
    <row r="62" spans="1:5">
      <c s="3" r="A62" t="s">
        <v>116</v>
      </c>
    </row>
    <row r="63" spans="1:5">
      <c s="4" r="A63" t="s">
        <v>148</v>
      </c>
      <c s="6" r="C63" t="n">
        <v>65269</v>
      </c>
    </row>
    <row r="64" spans="1:5">
      <c s="4" r="A64" t="s">
        <v>149</v>
      </c>
      <c s="6" r="C64" t="n">
        <v>7728</v>
      </c>
    </row>
    <row r="65" spans="1:5">
      <c s="4" r="A65" t="s">
        <v>150</v>
      </c>
      <c s="4" r="B65" t="s">
        <v>92</v>
      </c>
      <c s="6" r="C65" t="n">
        <v>-148801</v>
      </c>
    </row>
    <row r="66" spans="1:5">
      <c s="4" r="A66" t="s">
        <v>117</v>
      </c>
      <c s="6" r="C66" t="n">
        <v>990638</v>
      </c>
    </row>
    <row r="67" spans="1:5">
      <c s="3" r="A67" t="s">
        <v>118</v>
      </c>
    </row>
    <row r="68" spans="1:5">
      <c s="4" r="A68" t="s">
        <v>119</v>
      </c>
      <c s="4" r="B68" t="s">
        <v>86</v>
      </c>
      <c s="6" r="C68" t="n">
        <v>-495456</v>
      </c>
    </row>
    <row r="69" spans="1:5">
      <c s="4" r="A69" t="s">
        <v>120</v>
      </c>
      <c s="4" r="B69" t="s">
        <v>151</v>
      </c>
      <c s="6" r="C69" t="n">
        <v>124974</v>
      </c>
    </row>
    <row r="70" spans="1:5">
      <c s="4" r="A70" t="s">
        <v>31</v>
      </c>
      <c s="4" r="B70" t="s">
        <v>152</v>
      </c>
      <c s="6" r="C70" t="n">
        <v>-176339</v>
      </c>
    </row>
    <row r="71" spans="1:5">
      <c s="4" r="A71" t="s">
        <v>122</v>
      </c>
      <c s="6" r="C71" t="n">
        <v>-53468</v>
      </c>
    </row>
    <row r="72" spans="1:5">
      <c s="4" r="A72" t="s">
        <v>124</v>
      </c>
      <c s="6" r="C72" t="n">
        <v>1338</v>
      </c>
    </row>
    <row r="73" spans="1:5">
      <c s="4" r="A73" t="s">
        <v>125</v>
      </c>
      <c s="6" r="C73" t="n">
        <v>19838</v>
      </c>
    </row>
    <row r="74" spans="1:5">
      <c s="4" r="A74" t="s">
        <v>126</v>
      </c>
      <c s="4" r="B74" t="s">
        <v>153</v>
      </c>
      <c s="6" r="C74" t="n">
        <v>-287363</v>
      </c>
    </row>
    <row r="75" spans="1:5">
      <c s="4" r="A75" t="s">
        <v>115</v>
      </c>
      <c s="6" r="C75" t="n">
        <v>0</v>
      </c>
    </row>
    <row r="76" spans="1:5">
      <c s="4" r="A76" t="s">
        <v>127</v>
      </c>
      <c s="6" r="C76" t="n">
        <v>-866476</v>
      </c>
    </row>
    <row r="77" spans="1:5">
      <c s="3" r="A77" t="s">
        <v>128</v>
      </c>
    </row>
    <row r="78" spans="1:5">
      <c s="4" r="A78" t="s">
        <v>129</v>
      </c>
      <c s="4" r="B78" t="s">
        <v>154</v>
      </c>
      <c s="6" r="C78" t="n">
        <v>1502730</v>
      </c>
    </row>
    <row r="79" spans="1:5">
      <c s="4" r="A79" t="s">
        <v>130</v>
      </c>
      <c s="4" r="B79" t="s">
        <v>155</v>
      </c>
      <c s="6" r="C79" t="n">
        <v>-270858</v>
      </c>
    </row>
    <row r="80" spans="1:5">
      <c s="4" r="A80" t="s">
        <v>131</v>
      </c>
      <c s="4" r="B80" t="s">
        <v>156</v>
      </c>
      <c s="6" r="C80" t="n">
        <v>-16650</v>
      </c>
    </row>
    <row r="81" spans="1:5">
      <c s="4" r="A81" t="s">
        <v>132</v>
      </c>
      <c s="4" r="B81" t="s">
        <v>157</v>
      </c>
      <c s="6" r="C81" t="n">
        <v>196957</v>
      </c>
    </row>
    <row r="82" spans="1:5">
      <c s="4" r="A82" t="s">
        <v>133</v>
      </c>
      <c s="4" r="B82" t="s">
        <v>158</v>
      </c>
      <c s="6" r="C82" t="n">
        <v>-136975</v>
      </c>
    </row>
    <row r="83" spans="1:5">
      <c s="4" r="A83" t="s">
        <v>134</v>
      </c>
      <c s="4" r="B83" t="s">
        <v>159</v>
      </c>
      <c s="6" r="C83" t="n">
        <v>69362</v>
      </c>
    </row>
    <row r="84" spans="1:5">
      <c s="4" r="A84" t="s">
        <v>135</v>
      </c>
      <c s="4" r="B84" t="s">
        <v>160</v>
      </c>
      <c s="6" r="C84" t="n">
        <v>-46010</v>
      </c>
    </row>
    <row r="85" spans="1:5">
      <c s="4" r="A85" t="s">
        <v>161</v>
      </c>
      <c s="6" r="C85" t="n">
        <v>24587</v>
      </c>
    </row>
    <row r="86" spans="1:5">
      <c s="4" r="A86" t="s">
        <v>162</v>
      </c>
      <c s="6" r="C86" t="n">
        <v>-591744</v>
      </c>
    </row>
    <row r="87" spans="1:5">
      <c s="4" r="A87" t="s">
        <v>163</v>
      </c>
      <c s="6" r="C87" t="n">
        <v>-90</v>
      </c>
    </row>
    <row r="88" spans="1:5">
      <c s="4" r="A88" t="s">
        <v>136</v>
      </c>
      <c s="6" r="C88" t="n">
        <v>731309</v>
      </c>
    </row>
    <row r="89" spans="1:5">
      <c s="4" r="A89" t="s">
        <v>137</v>
      </c>
      <c s="6" r="C89" t="n">
        <v>855471</v>
      </c>
    </row>
    <row r="90" spans="1:5">
      <c s="4" r="A90" t="s">
        <v>138</v>
      </c>
      <c s="4" r="B90" t="s">
        <v>164</v>
      </c>
      <c s="6" r="C90" t="n">
        <v>-255</v>
      </c>
    </row>
    <row r="91" spans="1:5">
      <c s="4" r="A91" t="s">
        <v>139</v>
      </c>
      <c s="6" r="C91" t="n">
        <v>1351405</v>
      </c>
    </row>
    <row r="92" spans="1:5">
      <c s="4" r="A92" t="s">
        <v>140</v>
      </c>
      <c s="6" r="C92" t="n">
        <v>2206621</v>
      </c>
    </row>
    <row r="93" spans="1:5">
      <c s="3" r="A93" t="s">
        <v>141</v>
      </c>
    </row>
    <row r="94" spans="1:5">
      <c s="4" r="A94" t="s">
        <v>142</v>
      </c>
      <c s="6" r="C94" t="n">
        <v>433718</v>
      </c>
    </row>
    <row r="95" spans="1:5">
      <c s="4" r="A95" t="s">
        <v>143</v>
      </c>
      <c s="4" r="B95" t="s">
        <v>165</v>
      </c>
      <c s="6" r="C95" t="n">
        <v>1294</v>
      </c>
    </row>
    <row r="96" spans="1:5">
      <c s="4" r="A96" t="s">
        <v>166</v>
      </c>
      <c s="7" r="C96" t="n">
        <v>127418</v>
      </c>
    </row>
    <row r="97" spans="1:5">
      <c r="A97" t="n"/>
    </row>
    <row r="98" spans="1:5">
      <c s="4" r="A98" t="s">
        <v>80</v>
      </c>
      <c s="4" r="B98" t="s">
        <v>88</v>
      </c>
    </row>
    <row r="99" spans="1:5">
      <c s="4" r="A99" t="s">
        <v>82</v>
      </c>
      <c s="4" r="B99" t="s">
        <v>91</v>
      </c>
    </row>
    <row r="100" spans="1:5">
      <c s="4" r="A100" t="s">
        <v>83</v>
      </c>
      <c s="4" r="B100" t="s">
        <v>89</v>
      </c>
    </row>
    <row r="101" spans="1:5">
      <c s="4" r="A101" t="s">
        <v>90</v>
      </c>
      <c s="4" r="B101" t="s">
        <v>167</v>
      </c>
    </row>
    <row r="102" spans="1:5">
      <c s="4" r="A102" t="s">
        <v>92</v>
      </c>
      <c s="4" r="B102" t="s">
        <v>168</v>
      </c>
    </row>
    <row r="103" spans="1:5">
      <c s="4" r="A103" t="s">
        <v>85</v>
      </c>
      <c s="4" r="B103" t="s">
        <v>169</v>
      </c>
    </row>
    <row r="104" spans="1:5">
      <c s="4" r="A104" t="s">
        <v>86</v>
      </c>
      <c s="4" r="B104" t="s">
        <v>170</v>
      </c>
    </row>
    <row r="105" spans="1:5">
      <c s="4" r="A105" t="s">
        <v>151</v>
      </c>
      <c s="4" r="B105" t="s">
        <v>171</v>
      </c>
    </row>
    <row r="106" spans="1:5">
      <c s="4" r="A106" t="s">
        <v>152</v>
      </c>
      <c s="4" r="B106" t="s">
        <v>172</v>
      </c>
    </row>
    <row r="107" spans="1:5">
      <c s="4" r="A107" t="s">
        <v>153</v>
      </c>
      <c s="4" r="B107" t="s">
        <v>173</v>
      </c>
    </row>
    <row r="108" spans="1:5">
      <c s="4" r="A108" t="s">
        <v>154</v>
      </c>
      <c s="4" r="B108" t="s">
        <v>174</v>
      </c>
    </row>
    <row r="109" spans="1:5">
      <c s="4" r="A109" t="s">
        <v>155</v>
      </c>
      <c s="4" r="B109" t="s">
        <v>175</v>
      </c>
    </row>
    <row r="110" spans="1:5">
      <c s="4" r="A110" t="s">
        <v>156</v>
      </c>
      <c s="4" r="B110" t="s">
        <v>176</v>
      </c>
    </row>
    <row r="111" spans="1:5">
      <c s="4" r="A111" t="s">
        <v>157</v>
      </c>
      <c s="4" r="B111" t="s">
        <v>177</v>
      </c>
    </row>
    <row r="112" spans="1:5">
      <c s="4" r="A112" t="s">
        <v>158</v>
      </c>
      <c s="4" r="B112" t="s">
        <v>178</v>
      </c>
    </row>
    <row r="113" spans="1:5">
      <c s="4" r="A113" t="s">
        <v>159</v>
      </c>
      <c s="4" r="B113" t="s">
        <v>179</v>
      </c>
    </row>
    <row r="114" spans="1:5">
      <c s="4" r="A114" t="s">
        <v>160</v>
      </c>
      <c s="4" r="B114" t="s">
        <v>180</v>
      </c>
    </row>
    <row r="115" spans="1:5">
      <c s="4" r="A115" t="s">
        <v>164</v>
      </c>
      <c s="4" r="B115" t="s">
        <v>181</v>
      </c>
    </row>
    <row r="116" spans="1:5">
      <c s="4" r="A116" t="s">
        <v>165</v>
      </c>
      <c s="4" r="B116" t="s">
        <v>182</v>
      </c>
    </row>
  </sheetData>
  <mergeCells count="21">
    <mergeCell ref="A1:B2"/>
    <mergeCell ref="A97:D97"/>
    <mergeCell ref="B98:D98"/>
    <mergeCell ref="B99:D99"/>
    <mergeCell ref="B100:D100"/>
    <mergeCell ref="B101:D101"/>
    <mergeCell ref="B102:D102"/>
    <mergeCell ref="B103:D103"/>
    <mergeCell ref="B104:D104"/>
    <mergeCell ref="B105:D105"/>
    <mergeCell ref="B106:D106"/>
    <mergeCell ref="B107:D107"/>
    <mergeCell ref="B108:D108"/>
    <mergeCell ref="B109:D109"/>
    <mergeCell ref="B110:D110"/>
    <mergeCell ref="B111:D111"/>
    <mergeCell ref="B112:D112"/>
    <mergeCell ref="B113:D113"/>
    <mergeCell ref="B114:D114"/>
    <mergeCell ref="B115:D115"/>
    <mergeCell ref="B116:D1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09</v>
      </c>
      <c s="2" r="B1" t="s">
        <v>56</v>
      </c>
      <c s="2" r="C1" t="s">
        <v>57</v>
      </c>
    </row>
    <row r="2" spans="1:3">
      <c s="2" r="B2" t="s">
        <v>59</v>
      </c>
      <c s="2" r="C2" t="s">
        <v>21</v>
      </c>
    </row>
    <row r="3" spans="1:3">
      <c s="3" r="A3" t="s">
        <v>228</v>
      </c>
    </row>
    <row r="4" spans="1:3">
      <c s="4" r="A4" t="s">
        <v>510</v>
      </c>
      <c s="7" r="C4" t="n">
        <v>2744510</v>
      </c>
    </row>
    <row r="5" spans="1:3">
      <c s="4" r="A5" t="s">
        <v>202</v>
      </c>
      <c s="7" r="B5" t="n">
        <v>2575118</v>
      </c>
    </row>
    <row r="6" spans="1:3">
      <c s="4" r="A6" t="s">
        <v>132</v>
      </c>
      <c s="6" r="B6" t="n">
        <v>83014</v>
      </c>
      <c s="6" r="C6" t="n">
        <v>285831</v>
      </c>
    </row>
    <row r="7" spans="1:3">
      <c s="4" r="A7" t="s">
        <v>511</v>
      </c>
      <c s="6" r="B7" t="n">
        <v>-39456</v>
      </c>
      <c s="6" r="C7" t="n">
        <v>-280117</v>
      </c>
    </row>
    <row r="8" spans="1:3">
      <c s="4" r="A8" t="s">
        <v>431</v>
      </c>
      <c s="6" r="C8" t="n">
        <v>-78266</v>
      </c>
    </row>
    <row r="9" spans="1:3">
      <c s="4" r="A9" t="s">
        <v>512</v>
      </c>
      <c s="6" r="B9" t="n">
        <v>-2</v>
      </c>
      <c s="6" r="C9" t="n">
        <v>-53022</v>
      </c>
    </row>
    <row r="10" spans="1:3">
      <c s="4" r="A10" t="s">
        <v>513</v>
      </c>
      <c s="6" r="C10" t="n">
        <v>3532</v>
      </c>
    </row>
    <row r="11" spans="1:3">
      <c s="4" r="A11" t="s">
        <v>514</v>
      </c>
      <c s="6" r="B11" t="n">
        <v>11759</v>
      </c>
      <c s="6" r="C11" t="n">
        <v>26941</v>
      </c>
    </row>
    <row r="12" spans="1:3">
      <c s="4" r="A12" t="s">
        <v>515</v>
      </c>
      <c s="7" r="B12" t="n">
        <v>2630433</v>
      </c>
      <c s="7" r="C12" t="n">
        <v>2649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16</v>
      </c>
      <c s="2" r="C1" t="s">
        <v>57</v>
      </c>
    </row>
    <row r="2" spans="1:4">
      <c s="2" r="C2" t="s">
        <v>21</v>
      </c>
      <c s="2" r="D2" t="s">
        <v>22</v>
      </c>
    </row>
    <row r="3" spans="1:4">
      <c s="3" r="A3" t="s">
        <v>517</v>
      </c>
    </row>
    <row r="4" spans="1:4">
      <c s="4" r="A4" t="s">
        <v>518</v>
      </c>
      <c s="7" r="C4" t="n">
        <v>23700000</v>
      </c>
    </row>
    <row r="5" spans="1:4">
      <c s="4" r="A5" t="s">
        <v>519</v>
      </c>
      <c s="6" r="C5" t="n">
        <v>1100000</v>
      </c>
    </row>
    <row r="6" spans="1:4">
      <c s="4" r="A6" t="s">
        <v>520</v>
      </c>
      <c s="6" r="C6" t="n">
        <v>24801918</v>
      </c>
      <c s="7" r="D6" t="n">
        <v>24568509</v>
      </c>
    </row>
    <row r="7" spans="1:4">
      <c s="4" r="A7" t="s">
        <v>521</v>
      </c>
    </row>
    <row r="8" spans="1:4">
      <c s="3" r="A8" t="s">
        <v>517</v>
      </c>
    </row>
    <row r="9" spans="1:4">
      <c s="4" r="A9" t="s">
        <v>519</v>
      </c>
      <c s="6" r="C9" t="n">
        <v>818675</v>
      </c>
      <c s="6" r="D9" t="n">
        <v>999869</v>
      </c>
    </row>
    <row r="10" spans="1:4">
      <c s="4" r="A10" t="s">
        <v>520</v>
      </c>
      <c s="6" r="C10" t="n">
        <v>15688897</v>
      </c>
      <c s="6" r="D10" t="n">
        <v>15629889</v>
      </c>
    </row>
    <row r="11" spans="1:4">
      <c s="4" r="A11" t="s">
        <v>522</v>
      </c>
    </row>
    <row r="12" spans="1:4">
      <c s="3" r="A12" t="s">
        <v>517</v>
      </c>
    </row>
    <row r="13" spans="1:4">
      <c s="4" r="A13" t="s">
        <v>518</v>
      </c>
      <c s="7" r="C13" t="n">
        <v>10470222</v>
      </c>
      <c s="6" r="D13" t="n">
        <v>11230020</v>
      </c>
    </row>
    <row r="14" spans="1:4">
      <c s="4" r="A14" t="s">
        <v>523</v>
      </c>
      <c s="4" r="B14" t="s">
        <v>80</v>
      </c>
      <c s="4" r="C14" t="s">
        <v>524</v>
      </c>
    </row>
    <row r="15" spans="1:4">
      <c s="4" r="A15" t="s">
        <v>525</v>
      </c>
    </row>
    <row r="16" spans="1:4">
      <c s="3" r="A16" t="s">
        <v>517</v>
      </c>
    </row>
    <row r="17" spans="1:4">
      <c s="4" r="A17" t="s">
        <v>518</v>
      </c>
      <c s="7" r="C17" t="n">
        <v>4400000</v>
      </c>
      <c s="6" r="D17" t="n">
        <v>3400000</v>
      </c>
    </row>
    <row r="18" spans="1:4">
      <c s="4" r="A18" t="s">
        <v>523</v>
      </c>
      <c s="4" r="B18" t="s">
        <v>80</v>
      </c>
      <c s="4" r="C18" t="s">
        <v>526</v>
      </c>
    </row>
    <row r="19" spans="1:4">
      <c s="4" r="A19" t="s">
        <v>527</v>
      </c>
    </row>
    <row r="20" spans="1:4">
      <c s="3" r="A20" t="s">
        <v>517</v>
      </c>
    </row>
    <row r="21" spans="1:4">
      <c s="4" r="A21" t="s">
        <v>528</v>
      </c>
      <c s="6" r="C21" t="n">
        <v>2015</v>
      </c>
    </row>
    <row r="22" spans="1:4">
      <c s="4" r="A22" t="s">
        <v>529</v>
      </c>
    </row>
    <row r="23" spans="1:4">
      <c s="3" r="A23" t="s">
        <v>517</v>
      </c>
    </row>
    <row r="24" spans="1:4">
      <c s="4" r="A24" t="s">
        <v>528</v>
      </c>
      <c s="6" r="C24" t="n">
        <v>2017</v>
      </c>
    </row>
    <row r="25" spans="1:4">
      <c s="4" r="A25" t="s">
        <v>530</v>
      </c>
    </row>
    <row r="26" spans="1:4">
      <c s="3" r="A26" t="s">
        <v>517</v>
      </c>
    </row>
    <row r="27" spans="1:4">
      <c s="4" r="A27" t="s">
        <v>528</v>
      </c>
      <c s="6" r="C27" t="n">
        <v>2022</v>
      </c>
    </row>
    <row r="28" spans="1:4">
      <c s="4" r="A28" t="s">
        <v>531</v>
      </c>
    </row>
    <row r="29" spans="1:4">
      <c s="3" r="A29" t="s">
        <v>517</v>
      </c>
    </row>
    <row r="30" spans="1:4">
      <c s="4" r="A30" t="s">
        <v>528</v>
      </c>
      <c s="6" r="C30" t="n">
        <v>2022</v>
      </c>
    </row>
    <row r="31" spans="1:4">
      <c s="4" r="A31" t="s">
        <v>532</v>
      </c>
    </row>
    <row r="32" spans="1:4">
      <c s="3" r="A32" t="s">
        <v>517</v>
      </c>
    </row>
    <row r="33" spans="1:4">
      <c s="4" r="A33" t="s">
        <v>518</v>
      </c>
      <c s="7" r="C33" t="n">
        <v>7400000</v>
      </c>
    </row>
    <row r="34" spans="1:4">
      <c s="4" r="A34" t="s">
        <v>519</v>
      </c>
      <c s="6" r="C34" t="n">
        <v>234749</v>
      </c>
      <c s="6" r="D34" t="n">
        <v>292543</v>
      </c>
    </row>
    <row r="35" spans="1:4">
      <c s="4" r="A35" t="s">
        <v>520</v>
      </c>
      <c s="6" r="C35" t="n">
        <v>7613258</v>
      </c>
      <c s="6" r="D35" t="n">
        <v>7938858</v>
      </c>
    </row>
    <row r="36" spans="1:4">
      <c s="4" r="A36" t="s">
        <v>533</v>
      </c>
    </row>
    <row r="37" spans="1:4">
      <c s="3" r="A37" t="s">
        <v>517</v>
      </c>
    </row>
    <row r="38" spans="1:4">
      <c s="4" r="A38" t="s">
        <v>518</v>
      </c>
      <c s="7" r="C38" t="n">
        <v>1065821</v>
      </c>
      <c s="6" r="D38" t="n">
        <v>1283742</v>
      </c>
    </row>
    <row r="39" spans="1:4">
      <c s="4" r="A39" t="s">
        <v>523</v>
      </c>
      <c s="4" r="B39" t="s">
        <v>80</v>
      </c>
      <c s="4" r="C39" t="s">
        <v>534</v>
      </c>
    </row>
    <row r="40" spans="1:4">
      <c s="4" r="A40" t="s">
        <v>535</v>
      </c>
    </row>
    <row r="41" spans="1:4">
      <c s="3" r="A41" t="s">
        <v>517</v>
      </c>
    </row>
    <row r="42" spans="1:4">
      <c s="4" r="A42" t="s">
        <v>518</v>
      </c>
      <c s="7" r="C42" t="n">
        <v>2550000</v>
      </c>
      <c s="6" r="D42" t="n">
        <v>2550000</v>
      </c>
    </row>
    <row r="43" spans="1:4">
      <c s="4" r="A43" t="s">
        <v>523</v>
      </c>
      <c s="4" r="B43" t="s">
        <v>80</v>
      </c>
      <c s="4" r="C43" t="s">
        <v>536</v>
      </c>
    </row>
    <row r="44" spans="1:4">
      <c s="4" r="A44" t="s">
        <v>537</v>
      </c>
    </row>
    <row r="45" spans="1:4">
      <c s="3" r="A45" t="s">
        <v>517</v>
      </c>
    </row>
    <row r="46" spans="1:4">
      <c s="4" r="A46" t="s">
        <v>518</v>
      </c>
      <c s="7" r="C46" t="n">
        <v>3290471</v>
      </c>
      <c s="6" r="D46" t="n">
        <v>3355263</v>
      </c>
    </row>
    <row r="47" spans="1:4">
      <c s="4" r="A47" t="s">
        <v>523</v>
      </c>
      <c s="4" r="B47" t="s">
        <v>80</v>
      </c>
      <c s="4" r="C47" t="s">
        <v>538</v>
      </c>
    </row>
    <row r="48" spans="1:4">
      <c s="4" r="A48" t="s">
        <v>539</v>
      </c>
    </row>
    <row r="49" spans="1:4">
      <c s="3" r="A49" t="s">
        <v>517</v>
      </c>
    </row>
    <row r="50" spans="1:4">
      <c s="4" r="A50" t="s">
        <v>518</v>
      </c>
      <c s="7" r="C50" t="n">
        <v>326530</v>
      </c>
      <c s="6" r="D50" t="n">
        <v>302142</v>
      </c>
    </row>
    <row r="51" spans="1:4">
      <c s="4" r="A51" t="s">
        <v>523</v>
      </c>
      <c s="4" r="B51" t="s">
        <v>80</v>
      </c>
      <c s="4" r="C51" t="s">
        <v>540</v>
      </c>
    </row>
    <row r="52" spans="1:4">
      <c s="4" r="A52" t="s">
        <v>528</v>
      </c>
      <c s="6" r="C52" t="n">
        <v>2019</v>
      </c>
    </row>
    <row r="53" spans="1:4">
      <c s="4" r="A53" t="s">
        <v>541</v>
      </c>
    </row>
    <row r="54" spans="1:4">
      <c s="3" r="A54" t="s">
        <v>517</v>
      </c>
    </row>
    <row r="55" spans="1:4">
      <c s="4" r="A55" t="s">
        <v>518</v>
      </c>
      <c s="7" r="C55" t="n">
        <v>145687</v>
      </c>
      <c s="6" r="D55" t="n">
        <v>155168</v>
      </c>
    </row>
    <row r="56" spans="1:4">
      <c s="4" r="A56" t="s">
        <v>523</v>
      </c>
      <c s="4" r="B56" t="s">
        <v>80</v>
      </c>
      <c s="4" r="C56" t="s">
        <v>542</v>
      </c>
    </row>
    <row r="57" spans="1:4">
      <c s="4" r="A57" t="s">
        <v>528</v>
      </c>
      <c s="6" r="C57" t="n">
        <v>2018</v>
      </c>
    </row>
    <row r="58" spans="1:4">
      <c s="4" r="A58" t="s">
        <v>543</v>
      </c>
    </row>
    <row r="59" spans="1:4">
      <c s="3" r="A59" t="s">
        <v>517</v>
      </c>
    </row>
    <row r="60" spans="1:4">
      <c s="4" r="A60" t="s">
        <v>528</v>
      </c>
      <c s="6" r="C60" t="n">
        <v>2015</v>
      </c>
    </row>
    <row r="61" spans="1:4">
      <c s="4" r="A61" t="s">
        <v>544</v>
      </c>
    </row>
    <row r="62" spans="1:4">
      <c s="3" r="A62" t="s">
        <v>517</v>
      </c>
    </row>
    <row r="63" spans="1:4">
      <c s="4" r="A63" t="s">
        <v>528</v>
      </c>
      <c s="6" r="C63" t="n">
        <v>2016</v>
      </c>
    </row>
    <row r="64" spans="1:4">
      <c s="4" r="A64" t="s">
        <v>545</v>
      </c>
    </row>
    <row r="65" spans="1:4">
      <c s="3" r="A65" t="s">
        <v>517</v>
      </c>
    </row>
    <row r="66" spans="1:4">
      <c s="4" r="A66" t="s">
        <v>528</v>
      </c>
      <c s="6" r="C66" t="n">
        <v>2020</v>
      </c>
    </row>
    <row r="67" spans="1:4">
      <c s="4" r="A67" t="s">
        <v>546</v>
      </c>
    </row>
    <row r="68" spans="1:4">
      <c s="3" r="A68" t="s">
        <v>517</v>
      </c>
    </row>
    <row r="69" spans="1:4">
      <c s="4" r="A69" t="s">
        <v>528</v>
      </c>
      <c s="6" r="C69" t="n">
        <v>2025</v>
      </c>
    </row>
    <row r="70" spans="1:4">
      <c s="4" r="A70" t="s">
        <v>547</v>
      </c>
    </row>
    <row r="71" spans="1:4">
      <c s="3" r="A71" t="s">
        <v>517</v>
      </c>
    </row>
    <row r="72" spans="1:4">
      <c s="4" r="A72" t="s">
        <v>528</v>
      </c>
      <c s="6" r="C72" t="n">
        <v>2018</v>
      </c>
    </row>
    <row r="73" spans="1:4">
      <c s="4" r="A73" t="s">
        <v>548</v>
      </c>
    </row>
    <row r="74" spans="1:4">
      <c s="3" r="A74" t="s">
        <v>517</v>
      </c>
    </row>
    <row r="75" spans="1:4">
      <c s="4" r="A75" t="s">
        <v>528</v>
      </c>
      <c s="6" r="C75" t="n">
        <v>2021</v>
      </c>
    </row>
    <row r="76" spans="1:4">
      <c s="4" r="A76" t="s">
        <v>549</v>
      </c>
    </row>
    <row r="77" spans="1:4">
      <c s="3" r="A77" t="s">
        <v>517</v>
      </c>
    </row>
    <row r="78" spans="1:4">
      <c s="4" r="A78" t="s">
        <v>519</v>
      </c>
      <c s="7" r="C78" t="n">
        <v>-237</v>
      </c>
      <c s="6" r="D78" t="n">
        <v>-238</v>
      </c>
    </row>
    <row r="79" spans="1:4">
      <c s="4" r="A79" t="s">
        <v>520</v>
      </c>
      <c s="6" r="C79" t="n">
        <v>1499763</v>
      </c>
      <c s="6" r="D79" t="n">
        <v>999762</v>
      </c>
    </row>
    <row r="80" spans="1:4">
      <c s="4" r="A80" t="s">
        <v>550</v>
      </c>
    </row>
    <row r="81" spans="1:4">
      <c s="3" r="A81" t="s">
        <v>517</v>
      </c>
    </row>
    <row r="82" spans="1:4">
      <c s="4" r="A82" t="s">
        <v>518</v>
      </c>
      <c s="7" r="C82" t="n">
        <v>1000000</v>
      </c>
      <c s="7" r="D82" t="n">
        <v>1000000</v>
      </c>
    </row>
    <row r="83" spans="1:4">
      <c s="4" r="A83" t="s">
        <v>523</v>
      </c>
      <c s="4" r="B83" t="s">
        <v>80</v>
      </c>
      <c s="4" r="C83" t="s">
        <v>551</v>
      </c>
    </row>
    <row r="84" spans="1:4">
      <c s="4" r="A84" t="s">
        <v>528</v>
      </c>
      <c s="6" r="C84" t="n">
        <v>2065</v>
      </c>
    </row>
    <row r="85" spans="1:4">
      <c s="4" r="A85" t="s">
        <v>552</v>
      </c>
    </row>
    <row r="86" spans="1:4">
      <c s="3" r="A86" t="s">
        <v>517</v>
      </c>
    </row>
    <row r="87" spans="1:4">
      <c s="4" r="A87" t="s">
        <v>518</v>
      </c>
      <c s="7" r="C87" t="n">
        <v>500000</v>
      </c>
    </row>
    <row r="88" spans="1:4">
      <c s="4" r="A88" t="s">
        <v>523</v>
      </c>
      <c s="4" r="B88" t="s">
        <v>80</v>
      </c>
      <c s="4" r="C88" t="s">
        <v>553</v>
      </c>
    </row>
    <row r="89" spans="1:4">
      <c s="4" r="A89" t="s">
        <v>528</v>
      </c>
      <c s="6" r="C89" t="n">
        <v>2045</v>
      </c>
    </row>
    <row r="90" spans="1:4">
      <c r="A90" t="n"/>
    </row>
    <row r="91" spans="1:4">
      <c s="4" r="A91" t="s">
        <v>80</v>
      </c>
      <c s="4" r="B91" t="s">
        <v>554</v>
      </c>
    </row>
  </sheetData>
  <mergeCells count="3">
    <mergeCell ref="A1:B2"/>
    <mergeCell ref="A90:C90"/>
    <mergeCell ref="B91:C9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555</v>
      </c>
      <c s="2" r="B1" t="s">
        <v>57</v>
      </c>
    </row>
    <row r="2" spans="1:3">
      <c s="2" r="B2" t="s">
        <v>556</v>
      </c>
      <c s="2" r="C2" t="s">
        <v>379</v>
      </c>
    </row>
    <row r="3" spans="1:3">
      <c s="3" r="A3" t="s">
        <v>517</v>
      </c>
    </row>
    <row r="4" spans="1:3">
      <c s="4" r="A4" t="s">
        <v>557</v>
      </c>
      <c s="7" r="B4" t="n">
        <v>23700000</v>
      </c>
    </row>
    <row r="5" spans="1:3">
      <c s="4" r="A5" t="s">
        <v>519</v>
      </c>
      <c s="7" r="B5" t="n">
        <v>1100000</v>
      </c>
    </row>
    <row r="6" spans="1:3">
      <c s="4" r="A6" t="s">
        <v>532</v>
      </c>
    </row>
    <row r="7" spans="1:3">
      <c s="3" r="A7" t="s">
        <v>517</v>
      </c>
    </row>
    <row r="8" spans="1:3">
      <c s="4" r="A8" t="s">
        <v>558</v>
      </c>
      <c s="6" r="B8" t="n">
        <v>401</v>
      </c>
    </row>
    <row r="9" spans="1:3">
      <c s="4" r="A9" t="s">
        <v>559</v>
      </c>
      <c s="7" r="B9" t="n">
        <v>10300000</v>
      </c>
    </row>
    <row r="10" spans="1:3">
      <c s="4" r="A10" t="s">
        <v>557</v>
      </c>
      <c s="6" r="B10" t="n">
        <v>7400000</v>
      </c>
    </row>
    <row r="11" spans="1:3">
      <c s="4" r="A11" t="s">
        <v>519</v>
      </c>
      <c s="6" r="B11" t="n">
        <v>234749</v>
      </c>
      <c s="7" r="C11" t="n">
        <v>292543</v>
      </c>
    </row>
    <row r="12" spans="1:3">
      <c s="4" r="A12" t="s">
        <v>539</v>
      </c>
    </row>
    <row r="13" spans="1:3">
      <c s="3" r="A13" t="s">
        <v>517</v>
      </c>
    </row>
    <row r="14" spans="1:3">
      <c s="4" r="A14" t="s">
        <v>557</v>
      </c>
      <c s="7" r="B14" t="n">
        <v>326530</v>
      </c>
      <c s="7" r="C14" t="n">
        <v>3021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s="1" r="A1" t="s">
        <v>560</v>
      </c>
      <c s="2" r="B1" t="s">
        <v>1</v>
      </c>
    </row>
    <row r="2" spans="1:2">
      <c s="4" r="A2" t="s">
        <v>561</v>
      </c>
    </row>
    <row r="3" spans="1:2">
      <c s="3" r="A3" t="s">
        <v>517</v>
      </c>
    </row>
    <row r="4" spans="1:2">
      <c s="4" r="A4" t="s">
        <v>562</v>
      </c>
      <c s="4" r="B4" t="s">
        <v>563</v>
      </c>
    </row>
    <row r="5" spans="1:2">
      <c s="4" r="A5" t="s">
        <v>564</v>
      </c>
    </row>
    <row r="6" spans="1:2">
      <c s="3" r="A6" t="s">
        <v>517</v>
      </c>
    </row>
    <row r="7" spans="1:2">
      <c s="4" r="A7" t="s">
        <v>565</v>
      </c>
      <c s="4" r="B7" t="s">
        <v>354</v>
      </c>
    </row>
    <row r="8" spans="1:2">
      <c s="4" r="A8" t="s">
        <v>566</v>
      </c>
    </row>
    <row r="9" spans="1:2">
      <c s="3" r="A9" t="s">
        <v>517</v>
      </c>
    </row>
    <row r="10" spans="1:2">
      <c s="4" r="A10" t="s">
        <v>567</v>
      </c>
      <c s="7" r="B10" t="n">
        <v>1000000000</v>
      </c>
    </row>
    <row r="11" spans="1:2">
      <c s="4" r="A11" t="s">
        <v>568</v>
      </c>
    </row>
    <row r="12" spans="1:2">
      <c s="3" r="A12" t="s">
        <v>517</v>
      </c>
    </row>
    <row r="13" spans="1:2">
      <c s="4" r="A13" t="s">
        <v>567</v>
      </c>
      <c s="7" r="B13" t="n">
        <v>500000000</v>
      </c>
    </row>
    <row r="14" spans="1:2">
      <c s="4" r="A14" t="s">
        <v>569</v>
      </c>
      <c s="4" r="B14" t="s">
        <v>570</v>
      </c>
    </row>
    <row r="15" spans="1:2">
      <c s="4" r="A15" t="s">
        <v>571</v>
      </c>
    </row>
    <row r="16" spans="1:2">
      <c s="3" r="A16" t="s">
        <v>517</v>
      </c>
    </row>
    <row r="17" spans="1:2">
      <c s="4" r="A17" t="s">
        <v>567</v>
      </c>
      <c s="7" r="B17" t="n">
        <v>500000000</v>
      </c>
    </row>
    <row r="18" spans="1:2">
      <c s="4" r="A18" t="s">
        <v>569</v>
      </c>
      <c s="4" r="B18" t="s">
        <v>5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s="1" r="A1" t="s">
        <v>573</v>
      </c>
      <c s="2" r="C1" t="s">
        <v>574</v>
      </c>
    </row>
    <row r="2" spans="1:3">
      <c s="4" r="A2" t="s">
        <v>372</v>
      </c>
    </row>
    <row r="3" spans="1:3">
      <c s="3" r="A3" t="s">
        <v>517</v>
      </c>
    </row>
    <row r="4" spans="1:3">
      <c s="4" r="A4" t="s">
        <v>567</v>
      </c>
      <c s="7" r="C4" t="n">
        <v>500000000</v>
      </c>
    </row>
    <row r="5" spans="1:3">
      <c s="4" r="A5" t="s">
        <v>575</v>
      </c>
      <c s="4" r="B5" t="s">
        <v>80</v>
      </c>
      <c s="4" r="C5" t="s">
        <v>553</v>
      </c>
    </row>
    <row r="6" spans="1:3">
      <c s="4" r="A6" t="s">
        <v>576</v>
      </c>
      <c s="4" r="C6" t="s">
        <v>577</v>
      </c>
    </row>
    <row r="7" spans="1:3">
      <c s="4" r="A7" t="s">
        <v>578</v>
      </c>
      <c s="4" r="C7" t="s">
        <v>579</v>
      </c>
    </row>
    <row r="8" spans="1:3">
      <c s="4" r="A8" t="s">
        <v>580</v>
      </c>
    </row>
    <row r="9" spans="1:3">
      <c s="3" r="A9" t="s">
        <v>517</v>
      </c>
    </row>
    <row r="10" spans="1:3">
      <c s="4" r="A10" t="s">
        <v>565</v>
      </c>
      <c s="4" r="C10" t="s">
        <v>354</v>
      </c>
    </row>
    <row r="11" spans="1:3">
      <c s="4" r="A11" t="s">
        <v>581</v>
      </c>
    </row>
    <row r="12" spans="1:3">
      <c s="3" r="A12" t="s">
        <v>517</v>
      </c>
    </row>
    <row r="13" spans="1:3">
      <c s="4" r="A13" t="s">
        <v>565</v>
      </c>
      <c s="4" r="C13" t="s">
        <v>354</v>
      </c>
    </row>
    <row r="14" spans="1:3">
      <c s="4" r="A14" t="s">
        <v>582</v>
      </c>
    </row>
    <row r="15" spans="1:3">
      <c s="3" r="A15" t="s">
        <v>517</v>
      </c>
    </row>
    <row r="16" spans="1:3">
      <c s="4" r="A16" t="s">
        <v>565</v>
      </c>
      <c s="4" r="C16" t="s">
        <v>583</v>
      </c>
    </row>
    <row r="17" spans="1:3">
      <c s="4" r="A17" t="s">
        <v>584</v>
      </c>
      <c s="4" r="C17" t="s">
        <v>585</v>
      </c>
    </row>
    <row r="18" spans="1:3">
      <c s="4" r="A18" t="s">
        <v>586</v>
      </c>
      <c s="6" r="C18" t="n">
        <v>2</v>
      </c>
    </row>
    <row r="19" spans="1:3">
      <c s="4" r="A19" t="s">
        <v>587</v>
      </c>
      <c s="4" r="C19" t="s">
        <v>588</v>
      </c>
    </row>
    <row r="20" spans="1:3">
      <c s="4" r="A20" t="s">
        <v>589</v>
      </c>
    </row>
    <row r="21" spans="1:3">
      <c s="3" r="A21" t="s">
        <v>517</v>
      </c>
    </row>
    <row r="22" spans="1:3">
      <c s="4" r="A22" t="s">
        <v>590</v>
      </c>
      <c s="7" r="C22" t="n">
        <v>1000000000</v>
      </c>
    </row>
    <row r="23" spans="1:3">
      <c s="4" r="A23" t="s">
        <v>591</v>
      </c>
    </row>
    <row r="24" spans="1:3">
      <c s="3" r="A24" t="s">
        <v>517</v>
      </c>
    </row>
    <row r="25" spans="1:3">
      <c s="4" r="A25" t="s">
        <v>590</v>
      </c>
      <c s="7" r="C25" t="n">
        <v>500000000</v>
      </c>
    </row>
    <row r="26" spans="1:3">
      <c r="A26" t="n"/>
    </row>
    <row r="27" spans="1:3">
      <c s="4" r="A27" t="s">
        <v>80</v>
      </c>
      <c s="4" r="B27" t="s">
        <v>554</v>
      </c>
    </row>
  </sheetData>
  <mergeCells count="2">
    <mergeCell ref="A1:B1"/>
    <mergeCell ref="A26:B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 customWidth="1" max="5" min="5" width="15"/>
    <col customWidth="1" max="6" min="6" width="15"/>
    <col customWidth="1" max="7" min="7" width="15"/>
  </cols>
  <sheetData>
    <row r="1" spans="1:7">
      <c s="1" r="A1" t="s">
        <v>592</v>
      </c>
      <c s="2" r="B1" t="s">
        <v>53</v>
      </c>
      <c s="2" r="C1" t="s">
        <v>54</v>
      </c>
      <c s="2" r="E1" t="s">
        <v>55</v>
      </c>
      <c s="2" r="F1" t="s">
        <v>56</v>
      </c>
      <c s="2" r="G1" t="s">
        <v>57</v>
      </c>
    </row>
    <row r="2" spans="1:7">
      <c s="2" r="B2" t="s">
        <v>58</v>
      </c>
      <c s="2" r="C2" t="s">
        <v>21</v>
      </c>
      <c s="2" r="D2" t="s">
        <v>59</v>
      </c>
      <c s="2" r="E2" t="s">
        <v>58</v>
      </c>
      <c s="2" r="F2" t="s">
        <v>59</v>
      </c>
      <c s="2" r="G2" t="s">
        <v>21</v>
      </c>
    </row>
    <row r="3" spans="1:7">
      <c s="4" r="A3" t="s">
        <v>593</v>
      </c>
      <c s="4" r="C3" t="s">
        <v>594</v>
      </c>
      <c s="4" r="D3" t="s">
        <v>595</v>
      </c>
      <c s="4" r="F3" t="s">
        <v>595</v>
      </c>
      <c s="4" r="G3" t="s">
        <v>594</v>
      </c>
    </row>
    <row r="4" spans="1:7">
      <c s="4" r="A4" t="s">
        <v>79</v>
      </c>
    </row>
    <row r="5" spans="1:7">
      <c s="4" r="A5" t="s">
        <v>593</v>
      </c>
      <c s="4" r="B5" t="s">
        <v>596</v>
      </c>
      <c s="4" r="E5" t="s">
        <v>59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5"/>
    <col customWidth="1" max="5" min="5" width="12"/>
    <col customWidth="1" max="6" min="6" width="14"/>
    <col customWidth="1" max="7" min="7" width="4"/>
    <col customWidth="1" max="8" min="8" width="15"/>
    <col customWidth="1" max="9" min="9" width="15"/>
    <col customWidth="1" max="10" min="10" width="15"/>
    <col customWidth="1" max="11" min="11" width="8"/>
  </cols>
  <sheetData>
    <row r="1" spans="1:11">
      <c s="1" r="A1" t="s">
        <v>598</v>
      </c>
      <c s="2" r="B1" t="s">
        <v>53</v>
      </c>
      <c s="2" r="D1" t="s">
        <v>54</v>
      </c>
      <c s="2" r="H1" t="s">
        <v>55</v>
      </c>
      <c s="2" r="I1" t="s">
        <v>56</v>
      </c>
      <c s="2" r="J1" t="s">
        <v>57</v>
      </c>
    </row>
    <row r="2" spans="1:11">
      <c s="2" r="B2" t="s">
        <v>58</v>
      </c>
      <c s="2" r="D2" t="s">
        <v>21</v>
      </c>
      <c s="2" r="F2" t="s">
        <v>59</v>
      </c>
      <c s="2" r="H2" t="s">
        <v>58</v>
      </c>
      <c s="2" r="I2" t="s">
        <v>59</v>
      </c>
      <c s="2" r="J2" t="s">
        <v>21</v>
      </c>
    </row>
    <row r="3" spans="1:11">
      <c s="4" r="A3" t="s">
        <v>599</v>
      </c>
      <c s="7" r="D3" t="n">
        <v>100698</v>
      </c>
      <c s="7" r="F3" t="n">
        <v>92277</v>
      </c>
      <c s="7" r="I3" t="n">
        <v>92277</v>
      </c>
      <c s="7" r="J3" t="n">
        <v>184213</v>
      </c>
    </row>
    <row r="4" spans="1:11">
      <c s="4" r="A4" t="s">
        <v>600</v>
      </c>
      <c s="6" r="D4" t="n">
        <v>-82795</v>
      </c>
      <c s="4" r="E4" t="s">
        <v>80</v>
      </c>
      <c s="6" r="F4" t="n">
        <v>-77341</v>
      </c>
      <c s="4" r="G4" t="s">
        <v>80</v>
      </c>
      <c s="6" r="I4" t="n">
        <v>-77341</v>
      </c>
      <c s="6" r="J4" t="n">
        <v>-149388</v>
      </c>
    </row>
    <row r="5" spans="1:11">
      <c s="4" r="A5" t="s">
        <v>601</v>
      </c>
      <c s="6" r="D5" t="n">
        <v>17903</v>
      </c>
      <c s="6" r="F5" t="n">
        <v>14936</v>
      </c>
      <c s="6" r="I5" t="n">
        <v>14936</v>
      </c>
      <c s="6" r="J5" t="n">
        <v>34825</v>
      </c>
    </row>
    <row r="6" spans="1:11">
      <c s="4" r="A6" t="s">
        <v>602</v>
      </c>
      <c s="6" r="D6" t="n">
        <v>42484</v>
      </c>
      <c s="4" r="E6" t="s">
        <v>603</v>
      </c>
      <c s="6" r="F6" t="n">
        <v>2890</v>
      </c>
      <c s="4" r="G6" t="s">
        <v>82</v>
      </c>
      <c s="6" r="I6" t="n">
        <v>2890</v>
      </c>
      <c s="6" r="J6" t="n">
        <v>64072</v>
      </c>
      <c s="4" r="K6" t="s">
        <v>604</v>
      </c>
    </row>
    <row r="7" spans="1:11">
      <c s="4" r="A7" t="s">
        <v>63</v>
      </c>
      <c s="6" r="D7" t="n">
        <v>60387</v>
      </c>
      <c s="7" r="F7" t="n">
        <v>17826</v>
      </c>
      <c s="7" r="I7" t="n">
        <v>17826</v>
      </c>
      <c s="6" r="J7" t="n">
        <v>98897</v>
      </c>
    </row>
    <row r="8" spans="1:11">
      <c s="4" r="A8" t="s">
        <v>605</v>
      </c>
      <c s="7" r="D8" t="n">
        <v>17000</v>
      </c>
      <c s="7" r="J8" t="n">
        <v>17000</v>
      </c>
    </row>
    <row r="9" spans="1:11">
      <c s="4" r="A9" t="s">
        <v>79</v>
      </c>
    </row>
    <row r="10" spans="1:11">
      <c s="4" r="A10" t="s">
        <v>599</v>
      </c>
      <c s="7" r="B10" t="n">
        <v>21653</v>
      </c>
      <c s="7" r="H10" t="n">
        <v>123695</v>
      </c>
    </row>
    <row r="11" spans="1:11">
      <c s="4" r="A11" t="s">
        <v>600</v>
      </c>
      <c s="6" r="B11" t="n">
        <v>-19488</v>
      </c>
      <c s="4" r="C11" t="s">
        <v>80</v>
      </c>
      <c s="6" r="H11" t="n">
        <v>-102566</v>
      </c>
    </row>
    <row r="12" spans="1:11">
      <c s="4" r="A12" t="s">
        <v>601</v>
      </c>
      <c s="6" r="B12" t="n">
        <v>2165</v>
      </c>
      <c s="6" r="H12" t="n">
        <v>21129</v>
      </c>
    </row>
    <row r="13" spans="1:11">
      <c s="4" r="A13" t="s">
        <v>602</v>
      </c>
      <c s="6" r="B13" t="n">
        <v>4861</v>
      </c>
      <c s="4" r="C13" t="s">
        <v>82</v>
      </c>
      <c s="6" r="H13" t="n">
        <v>23024</v>
      </c>
    </row>
    <row r="14" spans="1:11">
      <c s="4" r="A14" t="s">
        <v>63</v>
      </c>
      <c s="7" r="B14" t="n">
        <v>7026</v>
      </c>
      <c s="7" r="H14" t="n">
        <v>44153</v>
      </c>
    </row>
    <row r="15" spans="1:11">
      <c r="A15" t="n"/>
    </row>
    <row r="16" spans="1:11">
      <c s="4" r="A16" t="s">
        <v>80</v>
      </c>
      <c s="4" r="B16" t="s">
        <v>606</v>
      </c>
    </row>
    <row r="17" spans="1:11">
      <c s="4" r="A17" t="s">
        <v>82</v>
      </c>
      <c s="4" r="B17" t="s">
        <v>607</v>
      </c>
    </row>
    <row r="18" spans="1:11">
      <c s="4" r="A18" t="s">
        <v>83</v>
      </c>
      <c s="4" r="B18" t="s">
        <v>608</v>
      </c>
    </row>
    <row r="19" spans="1:11">
      <c s="4" r="A19" t="s">
        <v>90</v>
      </c>
      <c s="4" r="B19" t="s">
        <v>609</v>
      </c>
    </row>
    <row r="20" spans="1:11">
      <c s="4" r="A20" t="s">
        <v>92</v>
      </c>
      <c s="4" r="B20" t="s">
        <v>610</v>
      </c>
    </row>
    <row r="21" spans="1:11">
      <c s="4" r="A21" t="s">
        <v>85</v>
      </c>
      <c s="4" r="B21" t="s">
        <v>611</v>
      </c>
    </row>
  </sheetData>
  <mergeCells count="15">
    <mergeCell ref="A1:A2"/>
    <mergeCell ref="B1:C1"/>
    <mergeCell ref="D1:G1"/>
    <mergeCell ref="J1:K1"/>
    <mergeCell ref="B2:C2"/>
    <mergeCell ref="D2:E2"/>
    <mergeCell ref="F2:G2"/>
    <mergeCell ref="J2:K2"/>
    <mergeCell ref="A15:K15"/>
    <mergeCell ref="B16:K16"/>
    <mergeCell ref="B17:K17"/>
    <mergeCell ref="B18:K18"/>
    <mergeCell ref="B19:K19"/>
    <mergeCell ref="B20:K20"/>
    <mergeCell ref="B21:K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5"/>
  </cols>
  <sheetData>
    <row r="1" spans="1:6">
      <c s="1" r="A1" t="s">
        <v>612</v>
      </c>
      <c s="2" r="B1" t="s">
        <v>54</v>
      </c>
      <c s="2" r="E1" t="s">
        <v>56</v>
      </c>
      <c s="2" r="F1" t="s">
        <v>57</v>
      </c>
    </row>
    <row r="2" spans="1:6">
      <c s="2" r="B2" t="s">
        <v>21</v>
      </c>
      <c s="2" r="D2" t="s">
        <v>59</v>
      </c>
      <c s="2" r="E2" t="s">
        <v>59</v>
      </c>
      <c s="2" r="F2" t="s">
        <v>21</v>
      </c>
    </row>
    <row r="3" spans="1:6">
      <c s="3" r="A3" t="s">
        <v>239</v>
      </c>
    </row>
    <row r="4" spans="1:6">
      <c s="4" r="A4" t="s">
        <v>613</v>
      </c>
      <c s="7" r="B4" t="n">
        <v>26606</v>
      </c>
      <c s="7" r="D4" t="n">
        <v>17029</v>
      </c>
      <c s="7" r="E4" t="n">
        <v>17029</v>
      </c>
      <c s="7" r="F4" t="n">
        <v>60256</v>
      </c>
    </row>
    <row r="5" spans="1:6">
      <c s="4" r="A5" t="s">
        <v>614</v>
      </c>
      <c s="6" r="B5" t="n">
        <v>2798</v>
      </c>
      <c s="6" r="D5" t="n">
        <v>2147</v>
      </c>
      <c s="6" r="E5" t="n">
        <v>2147</v>
      </c>
      <c s="6" r="F5" t="n">
        <v>5285</v>
      </c>
    </row>
    <row r="6" spans="1:6">
      <c s="4" r="A6" t="s">
        <v>615</v>
      </c>
      <c s="6" r="B6" t="n">
        <v>2899</v>
      </c>
      <c s="6" r="D6" t="n">
        <v>2593</v>
      </c>
      <c s="6" r="E6" t="n">
        <v>2593</v>
      </c>
      <c s="6" r="F6" t="n">
        <v>4888</v>
      </c>
    </row>
    <row r="7" spans="1:6">
      <c s="4" r="A7" t="s">
        <v>616</v>
      </c>
      <c s="6" r="B7" t="n">
        <v>5981</v>
      </c>
      <c s="6" r="D7" t="n">
        <v>3584</v>
      </c>
      <c s="6" r="E7" t="n">
        <v>3584</v>
      </c>
      <c s="6" r="F7" t="n">
        <v>12256</v>
      </c>
    </row>
    <row r="8" spans="1:6">
      <c s="4" r="A8" t="s">
        <v>72</v>
      </c>
      <c s="6" r="B8" t="n">
        <v>32424</v>
      </c>
      <c s="4" r="C8" t="s">
        <v>80</v>
      </c>
      <c s="6" r="D8" t="n">
        <v>5684</v>
      </c>
      <c s="6" r="E8" t="n">
        <v>5684</v>
      </c>
      <c s="6" r="F8" t="n">
        <v>61790</v>
      </c>
    </row>
    <row r="9" spans="1:6">
      <c s="4" r="A9" t="s">
        <v>71</v>
      </c>
      <c s="7" r="B9" t="n">
        <v>70708</v>
      </c>
      <c s="7" r="D9" t="n">
        <v>31037</v>
      </c>
      <c s="7" r="E9" t="n">
        <v>31037</v>
      </c>
      <c s="7" r="F9" t="n">
        <v>144475</v>
      </c>
    </row>
    <row r="10" spans="1:6">
      <c r="A10" t="n"/>
    </row>
    <row r="11" spans="1:6">
      <c s="4" r="A11" t="s">
        <v>80</v>
      </c>
      <c s="4" r="B11" t="s">
        <v>617</v>
      </c>
    </row>
  </sheetData>
  <mergeCells count="5">
    <mergeCell ref="A1:A2"/>
    <mergeCell ref="B1:D1"/>
    <mergeCell ref="B2:C2"/>
    <mergeCell ref="A10:F10"/>
    <mergeCell ref="B11:F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s>
  <sheetData>
    <row r="1" spans="1:8">
      <c s="1" r="A1" t="s">
        <v>618</v>
      </c>
      <c s="2" r="B1" t="s">
        <v>53</v>
      </c>
      <c s="2" r="C1" t="s">
        <v>54</v>
      </c>
      <c s="2" r="E1" t="s">
        <v>55</v>
      </c>
      <c s="2" r="F1" t="s">
        <v>56</v>
      </c>
      <c s="2" r="G1" t="s">
        <v>57</v>
      </c>
    </row>
    <row r="2" spans="1:8">
      <c s="2" r="B2" t="s">
        <v>619</v>
      </c>
      <c s="2" r="C2" t="s">
        <v>556</v>
      </c>
      <c s="2" r="D2" t="s">
        <v>343</v>
      </c>
      <c s="2" r="E2" t="s">
        <v>619</v>
      </c>
      <c s="2" r="F2" t="s">
        <v>343</v>
      </c>
      <c s="2" r="G2" t="s">
        <v>556</v>
      </c>
      <c s="2" r="H2" t="s">
        <v>379</v>
      </c>
    </row>
    <row r="3" spans="1:8">
      <c s="4" r="A3" t="s">
        <v>620</v>
      </c>
      <c s="6" r="C3" t="n">
        <v>326</v>
      </c>
      <c s="6" r="G3" t="n">
        <v>326</v>
      </c>
    </row>
    <row r="4" spans="1:8">
      <c s="4" r="A4" t="s">
        <v>621</v>
      </c>
      <c s="6" r="C4" t="n">
        <v>1</v>
      </c>
    </row>
    <row r="5" spans="1:8">
      <c s="4" r="A5" t="s">
        <v>605</v>
      </c>
      <c s="7" r="C5" t="n">
        <v>17000000</v>
      </c>
      <c s="7" r="G5" t="n">
        <v>17000000</v>
      </c>
    </row>
    <row r="6" spans="1:8">
      <c s="4" r="A6" t="s">
        <v>622</v>
      </c>
      <c s="6" r="G6" t="n">
        <v>10</v>
      </c>
    </row>
    <row r="7" spans="1:8">
      <c s="4" r="A7" t="s">
        <v>623</v>
      </c>
      <c s="6" r="G7" t="n">
        <v>1</v>
      </c>
    </row>
    <row r="8" spans="1:8">
      <c s="4" r="A8" t="s">
        <v>624</v>
      </c>
      <c s="6" r="C8" t="n">
        <v>0</v>
      </c>
      <c s="7" r="D8" t="n">
        <v>0</v>
      </c>
      <c s="7" r="F8" t="n">
        <v>0</v>
      </c>
      <c s="7" r="G8" t="n">
        <v>0</v>
      </c>
    </row>
    <row r="9" spans="1:8">
      <c s="4" r="A9" t="s">
        <v>625</v>
      </c>
      <c s="6" r="C9" t="n">
        <v>102500000</v>
      </c>
      <c s="6" r="G9" t="n">
        <v>102500000</v>
      </c>
      <c s="7" r="H9" t="n">
        <v>133500000</v>
      </c>
    </row>
    <row r="10" spans="1:8">
      <c s="4" r="A10" t="s">
        <v>626</v>
      </c>
      <c s="7" r="C10" t="n">
        <v>264400000</v>
      </c>
      <c s="7" r="G10" t="n">
        <v>264400000</v>
      </c>
    </row>
    <row r="11" spans="1:8">
      <c s="4" r="A11" t="s">
        <v>79</v>
      </c>
    </row>
    <row r="12" spans="1:8">
      <c s="4" r="A12" t="s">
        <v>624</v>
      </c>
      <c s="7" r="B12" t="n">
        <v>0</v>
      </c>
      <c s="7" r="E12"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27</v>
      </c>
      <c s="2" r="B1" t="s">
        <v>56</v>
      </c>
      <c s="2" r="C1" t="s">
        <v>57</v>
      </c>
    </row>
    <row r="2" spans="1:3">
      <c s="2" r="B2" t="s">
        <v>59</v>
      </c>
      <c s="2" r="C2" t="s">
        <v>21</v>
      </c>
    </row>
    <row r="3" spans="1:3">
      <c s="3" r="A3" t="s">
        <v>628</v>
      </c>
    </row>
    <row r="4" spans="1:3">
      <c s="4" r="A4" t="s">
        <v>629</v>
      </c>
      <c s="7" r="C4" t="n">
        <v>3166381</v>
      </c>
    </row>
    <row r="5" spans="1:3">
      <c s="4" r="A5" t="s">
        <v>202</v>
      </c>
      <c s="7" r="B5" t="n">
        <v>3176322</v>
      </c>
    </row>
    <row r="6" spans="1:3">
      <c s="4" r="A6" t="s">
        <v>630</v>
      </c>
      <c s="6" r="B6" t="n">
        <v>32913</v>
      </c>
      <c s="6" r="C6" t="n">
        <v>234516</v>
      </c>
    </row>
    <row r="7" spans="1:3">
      <c s="4" r="A7" t="s">
        <v>631</v>
      </c>
      <c s="6" r="B7" t="n">
        <v>15960</v>
      </c>
      <c s="6" r="C7" t="n">
        <v>26675</v>
      </c>
    </row>
    <row r="8" spans="1:3">
      <c s="4" r="A8" t="s">
        <v>431</v>
      </c>
      <c s="6" r="C8" t="n">
        <v>-65438</v>
      </c>
    </row>
    <row r="9" spans="1:3">
      <c s="4" r="A9" t="s">
        <v>632</v>
      </c>
      <c s="6" r="B9" t="n">
        <v>-73891</v>
      </c>
      <c s="6" r="C9" t="n">
        <v>-328699</v>
      </c>
    </row>
    <row r="10" spans="1:3">
      <c s="4" r="A10" t="s">
        <v>633</v>
      </c>
      <c s="7" r="B10" t="n">
        <v>3151304</v>
      </c>
      <c s="6" r="C10" t="n">
        <v>3033435</v>
      </c>
    </row>
    <row r="11" spans="1:3">
      <c s="4" r="A11" t="s">
        <v>347</v>
      </c>
    </row>
    <row r="12" spans="1:3">
      <c s="3" r="A12" t="s">
        <v>628</v>
      </c>
    </row>
    <row r="13" spans="1:3">
      <c s="4" r="A13" t="s">
        <v>631</v>
      </c>
      <c s="7" r="C13" t="n">
        <v>16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183</v>
      </c>
      <c s="2" r="B1" t="s">
        <v>55</v>
      </c>
      <c s="2" r="C1" t="s">
        <v>56</v>
      </c>
      <c s="2" r="D1" t="s">
        <v>57</v>
      </c>
    </row>
    <row r="2" spans="1:4">
      <c s="2" r="B2" t="s">
        <v>58</v>
      </c>
      <c s="2" r="C2" t="s">
        <v>59</v>
      </c>
      <c s="2" r="D2" t="s">
        <v>21</v>
      </c>
    </row>
    <row r="3" spans="1:4">
      <c s="3" r="A3" t="s">
        <v>141</v>
      </c>
    </row>
    <row r="4" spans="1:4">
      <c s="4" r="A4" t="s">
        <v>184</v>
      </c>
      <c s="7" r="D4" t="n">
        <v>91907</v>
      </c>
    </row>
    <row r="5" spans="1:4">
      <c s="4" r="A5" t="s">
        <v>185</v>
      </c>
      <c s="7" r="C5" t="n">
        <v>7016</v>
      </c>
      <c s="7" r="D5" t="n">
        <v>13828</v>
      </c>
    </row>
    <row r="6" spans="1:4">
      <c s="4" r="A6" t="s">
        <v>186</v>
      </c>
      <c s="7" r="C6" t="n">
        <v>85148</v>
      </c>
    </row>
    <row r="7" spans="1:4">
      <c s="4" r="A7" t="s">
        <v>79</v>
      </c>
    </row>
    <row r="8" spans="1:4">
      <c s="3" r="A8" t="s">
        <v>141</v>
      </c>
    </row>
    <row r="9" spans="1:4">
      <c s="4" r="A9" t="s">
        <v>187</v>
      </c>
      <c s="7" r="B9" t="n">
        <v>100</v>
      </c>
    </row>
    <row r="10" spans="1:4">
      <c s="4" r="A10" t="s">
        <v>184</v>
      </c>
      <c s="6" r="B10" t="n">
        <v>56168</v>
      </c>
    </row>
    <row r="11" spans="1:4">
      <c s="4" r="A11" t="s">
        <v>188</v>
      </c>
      <c s="6" r="B11" t="n">
        <v>12731</v>
      </c>
    </row>
    <row r="12" spans="1:4">
      <c s="4" r="A12" t="s">
        <v>186</v>
      </c>
      <c s="6" r="B12" t="n">
        <v>93662</v>
      </c>
    </row>
    <row r="13" spans="1:4">
      <c s="4" r="A13" t="s">
        <v>189</v>
      </c>
      <c s="6" r="B13" t="n">
        <v>8385</v>
      </c>
    </row>
    <row r="14" spans="1:4">
      <c s="4" r="A14" t="s">
        <v>190</v>
      </c>
      <c s="6" r="B14" t="n">
        <v>85277</v>
      </c>
    </row>
    <row r="15" spans="1:4">
      <c s="4" r="A15" t="s">
        <v>191</v>
      </c>
      <c s="6" r="B15" t="n">
        <v>52574</v>
      </c>
    </row>
    <row r="16" spans="1:4">
      <c s="4" r="A16" t="s">
        <v>192</v>
      </c>
      <c s="6" r="B16" t="n">
        <v>1080</v>
      </c>
    </row>
    <row r="17" spans="1:4">
      <c s="4" r="A17" t="s">
        <v>193</v>
      </c>
      <c s="6" r="B17" t="n">
        <v>7195</v>
      </c>
    </row>
    <row r="18" spans="1:4">
      <c s="4" r="A18" t="s">
        <v>194</v>
      </c>
      <c s="6" r="B18" t="n">
        <v>42357</v>
      </c>
    </row>
    <row r="19" spans="1:4">
      <c s="4" r="A19" t="s">
        <v>195</v>
      </c>
      <c s="7" r="B19" t="n">
        <v>523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634</v>
      </c>
      <c s="2" r="B1" t="s">
        <v>57</v>
      </c>
    </row>
    <row r="2" spans="1:2">
      <c s="2" r="B2" t="s">
        <v>635</v>
      </c>
    </row>
    <row r="3" spans="1:2">
      <c s="4" r="A3" t="s">
        <v>636</v>
      </c>
    </row>
    <row r="4" spans="1:2">
      <c s="3" r="A4" t="s">
        <v>637</v>
      </c>
    </row>
    <row r="5" spans="1:2">
      <c s="4" r="A5" t="s">
        <v>638</v>
      </c>
      <c s="6" r="B5" t="n">
        <v>1</v>
      </c>
    </row>
    <row r="6" spans="1:2">
      <c s="4" r="A6" t="s">
        <v>639</v>
      </c>
    </row>
    <row r="7" spans="1:2">
      <c s="3" r="A7" t="s">
        <v>637</v>
      </c>
    </row>
    <row r="8" spans="1:2">
      <c s="4" r="A8" t="s">
        <v>638</v>
      </c>
      <c s="6" r="B8" t="n">
        <v>1</v>
      </c>
    </row>
    <row r="9" spans="1:2">
      <c s="4" r="A9" t="s">
        <v>640</v>
      </c>
    </row>
    <row r="10" spans="1:2">
      <c s="3" r="A10" t="s">
        <v>637</v>
      </c>
    </row>
    <row r="11" spans="1:2">
      <c s="4" r="A11" t="s">
        <v>638</v>
      </c>
      <c s="6" r="B11"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5"/>
    <col customWidth="1" max="2" min="2" width="80"/>
    <col customWidth="1" max="3" min="3" width="4"/>
    <col customWidth="1" max="4" min="4" width="25"/>
    <col customWidth="1" max="5" min="5" width="21"/>
    <col customWidth="1" max="6" min="6" width="25"/>
    <col customWidth="1" max="7" min="7" width="8"/>
    <col customWidth="1" max="8" min="8" width="25"/>
    <col customWidth="1" max="9" min="9" width="25"/>
  </cols>
  <sheetData>
    <row r="1" spans="1:9">
      <c s="1" r="A1" t="s">
        <v>641</v>
      </c>
      <c s="2" r="B1" t="s">
        <v>53</v>
      </c>
      <c s="2" r="D1" t="s">
        <v>54</v>
      </c>
      <c s="2" r="F1" t="s">
        <v>55</v>
      </c>
      <c s="2" r="H1" t="s">
        <v>56</v>
      </c>
      <c s="2" r="I1" t="s">
        <v>57</v>
      </c>
    </row>
    <row r="2" spans="1:9">
      <c s="2" r="B2" t="s">
        <v>642</v>
      </c>
      <c s="2" r="D2" t="s">
        <v>556</v>
      </c>
      <c s="2" r="E2" t="s">
        <v>343</v>
      </c>
      <c s="2" r="F2" t="s">
        <v>642</v>
      </c>
      <c s="2" r="H2" t="s">
        <v>643</v>
      </c>
      <c s="2" r="I2" t="s">
        <v>556</v>
      </c>
    </row>
    <row r="3" spans="1:9">
      <c s="4" r="A3" t="s">
        <v>644</v>
      </c>
      <c s="7" r="D3" t="n">
        <v>2382</v>
      </c>
      <c s="7" r="E3" t="n">
        <v>287</v>
      </c>
      <c s="7" r="H3" t="n">
        <v>287</v>
      </c>
      <c s="7" r="I3" t="n">
        <v>2697</v>
      </c>
    </row>
    <row r="4" spans="1:9">
      <c s="4" r="A4" t="s">
        <v>645</v>
      </c>
      <c s="6" r="D4" t="n">
        <v>1</v>
      </c>
      <c s="6" r="I4" t="n">
        <v>2</v>
      </c>
    </row>
    <row r="5" spans="1:9">
      <c s="4" r="A5" t="s">
        <v>646</v>
      </c>
      <c s="6" r="D5" t="n">
        <v>3</v>
      </c>
      <c s="6" r="H5" t="n">
        <v>1</v>
      </c>
      <c s="6" r="I5" t="n">
        <v>3</v>
      </c>
    </row>
    <row r="6" spans="1:9">
      <c s="4" r="A6" t="s">
        <v>647</v>
      </c>
      <c s="4" r="I6" t="s">
        <v>648</v>
      </c>
    </row>
    <row r="7" spans="1:9">
      <c s="4" r="A7" t="s">
        <v>79</v>
      </c>
    </row>
    <row r="8" spans="1:9">
      <c s="4" r="A8" t="s">
        <v>644</v>
      </c>
      <c s="7" r="B8" t="n">
        <v>7048</v>
      </c>
      <c s="4" r="C8" t="s">
        <v>80</v>
      </c>
      <c s="7" r="F8" t="n">
        <v>49247</v>
      </c>
      <c s="4" r="G8" t="s">
        <v>144</v>
      </c>
    </row>
    <row r="9" spans="1:9">
      <c s="4" r="A9" t="s">
        <v>645</v>
      </c>
      <c s="6" r="B9" t="n">
        <v>7</v>
      </c>
      <c s="6" r="F9" t="n">
        <v>12</v>
      </c>
    </row>
    <row r="10" spans="1:9">
      <c s="4" r="A10" t="s">
        <v>646</v>
      </c>
      <c s="6" r="B10" t="n">
        <v>2</v>
      </c>
      <c s="6" r="F10" t="n">
        <v>4</v>
      </c>
    </row>
    <row r="11" spans="1:9">
      <c r="A11" t="n"/>
    </row>
    <row r="12" spans="1:9">
      <c s="4" r="A12" t="s">
        <v>80</v>
      </c>
      <c s="4" r="B12" t="s">
        <v>89</v>
      </c>
    </row>
    <row r="13" spans="1:9">
      <c s="4" r="A13" t="s">
        <v>82</v>
      </c>
      <c s="4" r="B13" t="s">
        <v>91</v>
      </c>
    </row>
    <row r="14" spans="1:9">
      <c s="4" r="A14" t="s">
        <v>83</v>
      </c>
      <c s="4" r="B14" t="s">
        <v>89</v>
      </c>
    </row>
  </sheetData>
  <mergeCells count="10">
    <mergeCell ref="A1:A2"/>
    <mergeCell ref="B1:C1"/>
    <mergeCell ref="D1:E1"/>
    <mergeCell ref="F1:G1"/>
    <mergeCell ref="B2:C2"/>
    <mergeCell ref="F2:G2"/>
    <mergeCell ref="A11:I11"/>
    <mergeCell ref="B12:I12"/>
    <mergeCell ref="B13:I13"/>
    <mergeCell ref="B14:I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1</v>
      </c>
      <c s="2" r="C1" t="s">
        <v>22</v>
      </c>
    </row>
    <row r="2" spans="1:3">
      <c s="3" r="A2" t="s">
        <v>650</v>
      </c>
    </row>
    <row r="3" spans="1:3">
      <c s="4" r="A3" t="s">
        <v>481</v>
      </c>
      <c s="7" r="B3" t="n">
        <v>85</v>
      </c>
      <c s="7" r="C3" t="n">
        <v>1281</v>
      </c>
    </row>
    <row r="4" spans="1:3">
      <c s="4" r="A4" t="s">
        <v>651</v>
      </c>
    </row>
    <row r="5" spans="1:3">
      <c s="3" r="A5" t="s">
        <v>650</v>
      </c>
    </row>
    <row r="6" spans="1:3">
      <c s="4" r="A6" t="s">
        <v>481</v>
      </c>
      <c s="6" r="B6" t="n">
        <v>85</v>
      </c>
      <c s="6" r="C6" t="n">
        <v>1281</v>
      </c>
    </row>
    <row r="7" spans="1:3">
      <c s="4" r="A7" t="s">
        <v>1</v>
      </c>
      <c s="6" r="B7" t="n">
        <v>24846759</v>
      </c>
      <c s="6" r="C7" t="n">
        <v>24444860</v>
      </c>
    </row>
    <row r="8" spans="1:3">
      <c s="4" r="A8" t="s">
        <v>652</v>
      </c>
    </row>
    <row r="9" spans="1:3">
      <c s="3" r="A9" t="s">
        <v>650</v>
      </c>
    </row>
    <row r="10" spans="1:3">
      <c s="4" r="A10" t="s">
        <v>1</v>
      </c>
      <c s="6" r="B10" t="n">
        <v>101848</v>
      </c>
      <c s="6" r="C10" t="n">
        <v>131814</v>
      </c>
    </row>
    <row r="11" spans="1:3">
      <c s="4" r="A11" t="s">
        <v>653</v>
      </c>
    </row>
    <row r="12" spans="1:3">
      <c s="3" r="A12" t="s">
        <v>650</v>
      </c>
    </row>
    <row r="13" spans="1:3">
      <c s="4" r="A13" t="s">
        <v>481</v>
      </c>
      <c s="6" r="B13" t="n">
        <v>85</v>
      </c>
      <c s="6" r="C13" t="n">
        <v>1281</v>
      </c>
    </row>
    <row r="14" spans="1:3">
      <c s="4" r="A14" t="s">
        <v>1</v>
      </c>
      <c s="6" r="B14" t="n">
        <v>85</v>
      </c>
      <c s="6" r="C14" t="n">
        <v>1281</v>
      </c>
    </row>
    <row r="15" spans="1:3">
      <c s="4" r="A15" t="s">
        <v>654</v>
      </c>
    </row>
    <row r="16" spans="1:3">
      <c s="3" r="A16" t="s">
        <v>650</v>
      </c>
    </row>
    <row r="17" spans="1:3">
      <c s="4" r="A17" t="s">
        <v>481</v>
      </c>
      <c s="6" r="B17" t="n">
        <v>85</v>
      </c>
      <c s="6" r="C17" t="n">
        <v>1281</v>
      </c>
    </row>
    <row r="18" spans="1:3">
      <c s="4" r="A18" t="s">
        <v>1</v>
      </c>
      <c s="7" r="B18" t="n">
        <v>85</v>
      </c>
      <c s="7" r="C18" t="n">
        <v>12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1</v>
      </c>
      <c s="2" r="C1" t="s">
        <v>22</v>
      </c>
    </row>
    <row r="2" spans="1:3">
      <c s="3" r="A2" t="s">
        <v>23</v>
      </c>
    </row>
    <row r="3" spans="1:3">
      <c s="4" r="A3" t="s">
        <v>25</v>
      </c>
      <c s="7" r="B3" t="n">
        <v>27804</v>
      </c>
      <c s="7" r="C3" t="n">
        <v>421170</v>
      </c>
    </row>
    <row r="4" spans="1:3">
      <c s="3" r="A4" t="s">
        <v>656</v>
      </c>
    </row>
    <row r="5" spans="1:3">
      <c s="4" r="A5" t="s">
        <v>481</v>
      </c>
      <c s="6" r="B5" t="n">
        <v>85</v>
      </c>
      <c s="6" r="C5" t="n">
        <v>1281</v>
      </c>
    </row>
    <row r="6" spans="1:3">
      <c s="4" r="A6" t="s">
        <v>657</v>
      </c>
    </row>
    <row r="7" spans="1:3">
      <c s="3" r="A7" t="s">
        <v>23</v>
      </c>
    </row>
    <row r="8" spans="1:3">
      <c s="4" r="A8" t="s">
        <v>24</v>
      </c>
      <c s="6" r="B8" t="n">
        <v>809967</v>
      </c>
      <c s="6" r="C8" t="n">
        <v>586349</v>
      </c>
    </row>
    <row r="9" spans="1:3">
      <c s="4" r="A9" t="s">
        <v>25</v>
      </c>
      <c s="6" r="B9" t="n">
        <v>27804</v>
      </c>
      <c s="6" r="C9" t="n">
        <v>421170</v>
      </c>
    </row>
    <row r="10" spans="1:3">
      <c s="4" r="A10" t="s">
        <v>1</v>
      </c>
      <c s="6" r="B10" t="n">
        <v>837771</v>
      </c>
      <c s="6" r="C10" t="n">
        <v>1007519</v>
      </c>
    </row>
    <row r="11" spans="1:3">
      <c s="4" r="A11" t="s">
        <v>651</v>
      </c>
    </row>
    <row r="12" spans="1:3">
      <c s="3" r="A12" t="s">
        <v>23</v>
      </c>
    </row>
    <row r="13" spans="1:3">
      <c s="4" r="A13" t="s">
        <v>465</v>
      </c>
      <c s="6" r="B13" t="n">
        <v>21188</v>
      </c>
      <c s="6" r="C13" t="n">
        <v>51558</v>
      </c>
    </row>
    <row r="14" spans="1:3">
      <c s="4" r="A14" t="s">
        <v>1</v>
      </c>
      <c s="6" r="B14" t="n">
        <v>21188</v>
      </c>
      <c s="6" r="C14" t="n">
        <v>51558</v>
      </c>
    </row>
    <row r="15" spans="1:3">
      <c s="3" r="A15" t="s">
        <v>656</v>
      </c>
    </row>
    <row r="16" spans="1:3">
      <c s="4" r="A16" t="s">
        <v>41</v>
      </c>
      <c s="6" r="B16" t="n">
        <v>24846674</v>
      </c>
      <c s="6" r="C16" t="n">
        <v>24443579</v>
      </c>
    </row>
    <row r="17" spans="1:3">
      <c s="4" r="A17" t="s">
        <v>481</v>
      </c>
      <c s="6" r="B17" t="n">
        <v>85</v>
      </c>
      <c s="6" r="C17" t="n">
        <v>1281</v>
      </c>
    </row>
    <row r="18" spans="1:3">
      <c s="4" r="A18" t="s">
        <v>1</v>
      </c>
      <c s="6" r="B18" t="n">
        <v>24846759</v>
      </c>
      <c s="6" r="C18" t="n">
        <v>24444860</v>
      </c>
    </row>
    <row r="19" spans="1:3">
      <c s="4" r="A19" t="s">
        <v>652</v>
      </c>
    </row>
    <row r="20" spans="1:3">
      <c s="3" r="A20" t="s">
        <v>656</v>
      </c>
    </row>
    <row r="21" spans="1:3">
      <c s="4" r="A21" t="s">
        <v>658</v>
      </c>
      <c s="6" r="B21" t="n">
        <v>101848</v>
      </c>
      <c s="6" r="C21" t="n">
        <v>131814</v>
      </c>
    </row>
    <row r="22" spans="1:3">
      <c s="4" r="A22" t="s">
        <v>1</v>
      </c>
      <c s="6" r="B22" t="n">
        <v>101848</v>
      </c>
      <c s="6" r="C22" t="n">
        <v>131814</v>
      </c>
    </row>
    <row r="23" spans="1:3">
      <c s="4" r="A23" t="s">
        <v>659</v>
      </c>
    </row>
    <row r="24" spans="1:3">
      <c s="3" r="A24" t="s">
        <v>23</v>
      </c>
    </row>
    <row r="25" spans="1:3">
      <c s="4" r="A25" t="s">
        <v>24</v>
      </c>
      <c s="6" r="B25" t="n">
        <v>809967</v>
      </c>
      <c s="6" r="C25" t="n">
        <v>586349</v>
      </c>
    </row>
    <row r="26" spans="1:3">
      <c s="4" r="A26" t="s">
        <v>25</v>
      </c>
      <c s="6" r="B26" t="n">
        <v>27804</v>
      </c>
      <c s="6" r="C26" t="n">
        <v>421170</v>
      </c>
    </row>
    <row r="27" spans="1:3">
      <c s="4" r="A27" t="s">
        <v>465</v>
      </c>
      <c s="6" r="B27" t="n">
        <v>21188</v>
      </c>
      <c s="6" r="C27" t="n">
        <v>51558</v>
      </c>
    </row>
    <row r="28" spans="1:3">
      <c s="4" r="A28" t="s">
        <v>1</v>
      </c>
      <c s="6" r="B28" t="n">
        <v>858959</v>
      </c>
      <c s="6" r="C28" t="n">
        <v>1059077</v>
      </c>
    </row>
    <row r="29" spans="1:3">
      <c s="3" r="A29" t="s">
        <v>656</v>
      </c>
    </row>
    <row r="30" spans="1:3">
      <c s="4" r="A30" t="s">
        <v>41</v>
      </c>
      <c s="6" r="B30" t="n">
        <v>24801918</v>
      </c>
      <c s="6" r="C30" t="n">
        <v>24568509</v>
      </c>
    </row>
    <row r="31" spans="1:3">
      <c s="4" r="A31" t="s">
        <v>481</v>
      </c>
      <c s="6" r="B31" t="n">
        <v>85</v>
      </c>
      <c s="6" r="C31" t="n">
        <v>1281</v>
      </c>
    </row>
    <row r="32" spans="1:3">
      <c s="4" r="A32" t="s">
        <v>658</v>
      </c>
      <c s="6" r="B32" t="n">
        <v>102500</v>
      </c>
      <c s="6" r="C32" t="n">
        <v>133500</v>
      </c>
    </row>
    <row r="33" spans="1:3">
      <c s="4" r="A33" t="s">
        <v>1</v>
      </c>
      <c s="6" r="B33" t="n">
        <v>24904503</v>
      </c>
      <c s="6" r="C33" t="n">
        <v>24703290</v>
      </c>
    </row>
    <row r="34" spans="1:3">
      <c s="4" r="A34" t="s">
        <v>660</v>
      </c>
    </row>
    <row r="35" spans="1:3">
      <c s="3" r="A35" t="s">
        <v>23</v>
      </c>
    </row>
    <row r="36" spans="1:3">
      <c s="4" r="A36" t="s">
        <v>24</v>
      </c>
      <c s="6" r="B36" t="n">
        <v>809967</v>
      </c>
      <c s="6" r="C36" t="n">
        <v>586349</v>
      </c>
    </row>
    <row r="37" spans="1:3">
      <c s="4" r="A37" t="s">
        <v>25</v>
      </c>
      <c s="6" r="B37" t="n">
        <v>27804</v>
      </c>
      <c s="6" r="C37" t="n">
        <v>421170</v>
      </c>
    </row>
    <row r="38" spans="1:3">
      <c s="4" r="A38" t="s">
        <v>465</v>
      </c>
      <c s="6" r="B38" t="n">
        <v>21188</v>
      </c>
      <c s="6" r="C38" t="n">
        <v>51558</v>
      </c>
    </row>
    <row r="39" spans="1:3">
      <c s="4" r="A39" t="s">
        <v>1</v>
      </c>
      <c s="6" r="B39" t="n">
        <v>858959</v>
      </c>
      <c s="6" r="C39" t="n">
        <v>1059077</v>
      </c>
    </row>
    <row r="40" spans="1:3">
      <c s="3" r="A40" t="s">
        <v>656</v>
      </c>
    </row>
    <row r="41" spans="1:3">
      <c s="4" r="A41" t="s">
        <v>41</v>
      </c>
      <c s="6" r="B41" t="n">
        <v>24846674</v>
      </c>
      <c s="6" r="C41" t="n">
        <v>24443579</v>
      </c>
    </row>
    <row r="42" spans="1:3">
      <c s="4" r="A42" t="s">
        <v>481</v>
      </c>
      <c s="6" r="B42" t="n">
        <v>85</v>
      </c>
      <c s="6" r="C42" t="n">
        <v>1281</v>
      </c>
    </row>
    <row r="43" spans="1:3">
      <c s="4" r="A43" t="s">
        <v>658</v>
      </c>
      <c s="6" r="B43" t="n">
        <v>101848</v>
      </c>
      <c s="6" r="C43" t="n">
        <v>131814</v>
      </c>
    </row>
    <row r="44" spans="1:3">
      <c s="4" r="A44" t="s">
        <v>1</v>
      </c>
      <c s="7" r="B44" t="n">
        <v>24948607</v>
      </c>
      <c s="7" r="C44" t="n">
        <v>245766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5"/>
    <col customWidth="1" max="7" min="7" width="14"/>
    <col customWidth="1" max="8" min="8" width="15"/>
    <col customWidth="1" max="9" min="9" width="4"/>
  </cols>
  <sheetData>
    <row r="1" spans="1:9">
      <c s="1" r="A1" t="s">
        <v>661</v>
      </c>
      <c s="2" r="C1" t="s">
        <v>54</v>
      </c>
      <c s="2" r="F1" t="s">
        <v>56</v>
      </c>
      <c s="2" r="H1" t="s">
        <v>57</v>
      </c>
    </row>
    <row r="2" spans="1:9">
      <c s="2" r="C2" t="s">
        <v>21</v>
      </c>
      <c s="2" r="E2" t="s">
        <v>59</v>
      </c>
      <c s="2" r="F2" t="s">
        <v>59</v>
      </c>
      <c s="2" r="G2" t="s">
        <v>59</v>
      </c>
      <c s="2" r="H2" t="s">
        <v>21</v>
      </c>
    </row>
    <row r="3" spans="1:9">
      <c s="4" r="A3" t="s">
        <v>662</v>
      </c>
      <c s="7" r="H3" t="n">
        <v>5337191</v>
      </c>
    </row>
    <row r="4" spans="1:9">
      <c s="4" r="A4" t="s">
        <v>663</v>
      </c>
      <c s="6" r="H4" t="n">
        <v>-132</v>
      </c>
    </row>
    <row r="5" spans="1:9">
      <c s="4" r="A5" t="s">
        <v>408</v>
      </c>
      <c s="6" r="H5" t="n">
        <v>10793</v>
      </c>
    </row>
    <row r="6" spans="1:9">
      <c s="4" r="A6" t="s">
        <v>664</v>
      </c>
      <c s="7" r="F6" t="n">
        <v>4634688</v>
      </c>
    </row>
    <row r="7" spans="1:9">
      <c s="4" r="A7" t="s">
        <v>665</v>
      </c>
      <c s="7" r="C7" t="n">
        <v>254831</v>
      </c>
      <c s="7" r="E7" t="n">
        <v>114040</v>
      </c>
      <c s="6" r="F7" t="n">
        <v>114040</v>
      </c>
      <c s="7" r="G7" t="n">
        <v>114040</v>
      </c>
      <c s="6" r="H7" t="n">
        <v>530218</v>
      </c>
    </row>
    <row r="8" spans="1:9">
      <c s="4" r="A8" t="s">
        <v>662</v>
      </c>
      <c s="6" r="C8" t="n">
        <v>5878070</v>
      </c>
      <c s="6" r="E8" t="n">
        <v>4748728</v>
      </c>
      <c s="6" r="F8" t="n">
        <v>4748728</v>
      </c>
      <c s="6" r="G8" t="n">
        <v>4748728</v>
      </c>
      <c s="7" r="H8" t="n">
        <v>5878070</v>
      </c>
    </row>
    <row r="9" spans="1:9">
      <c s="4" r="A9" t="s">
        <v>666</v>
      </c>
    </row>
    <row r="10" spans="1:9">
      <c s="4" r="A10" t="s">
        <v>667</v>
      </c>
      <c s="4" r="H10" t="s">
        <v>668</v>
      </c>
    </row>
    <row r="11" spans="1:9">
      <c s="4" r="A11" t="s">
        <v>669</v>
      </c>
    </row>
    <row r="12" spans="1:9">
      <c s="4" r="A12" t="s">
        <v>667</v>
      </c>
      <c s="4" r="H12" t="s">
        <v>670</v>
      </c>
    </row>
    <row r="13" spans="1:9">
      <c s="4" r="A13" t="s">
        <v>671</v>
      </c>
    </row>
    <row r="14" spans="1:9">
      <c s="4" r="A14" t="s">
        <v>662</v>
      </c>
      <c s="7" r="H14" t="n">
        <v>5260331</v>
      </c>
    </row>
    <row r="15" spans="1:9">
      <c s="4" r="A15" t="s">
        <v>408</v>
      </c>
      <c s="6" r="H15" t="n">
        <v>10793</v>
      </c>
    </row>
    <row r="16" spans="1:9">
      <c s="4" r="A16" t="s">
        <v>664</v>
      </c>
      <c s="6" r="F16" t="n">
        <v>4557641</v>
      </c>
    </row>
    <row r="17" spans="1:9">
      <c s="4" r="A17" t="s">
        <v>665</v>
      </c>
      <c s="6" r="F17" t="n">
        <v>114040</v>
      </c>
      <c s="6" r="H17" t="n">
        <v>530218</v>
      </c>
    </row>
    <row r="18" spans="1:9">
      <c s="4" r="A18" t="s">
        <v>662</v>
      </c>
      <c s="6" r="C18" t="n">
        <v>5801342</v>
      </c>
      <c s="6" r="E18" t="n">
        <v>4671681</v>
      </c>
      <c s="6" r="F18" t="n">
        <v>4671681</v>
      </c>
      <c s="6" r="G18" t="n">
        <v>4671681</v>
      </c>
      <c s="6" r="H18" t="n">
        <v>5801342</v>
      </c>
    </row>
    <row r="19" spans="1:9">
      <c s="4" r="A19" t="s">
        <v>672</v>
      </c>
    </row>
    <row r="20" spans="1:9">
      <c s="4" r="A20" t="s">
        <v>662</v>
      </c>
      <c s="4" r="B20" t="s">
        <v>80</v>
      </c>
      <c s="6" r="H20" t="n">
        <v>76860</v>
      </c>
    </row>
    <row r="21" spans="1:9">
      <c s="4" r="A21" t="s">
        <v>663</v>
      </c>
      <c s="4" r="B21" t="s">
        <v>80</v>
      </c>
      <c s="6" r="H21" t="n">
        <v>-132</v>
      </c>
    </row>
    <row r="22" spans="1:9">
      <c s="4" r="A22" t="s">
        <v>664</v>
      </c>
      <c s="6" r="F22" t="n">
        <v>77047</v>
      </c>
    </row>
    <row r="23" spans="1:9">
      <c s="4" r="A23" t="s">
        <v>662</v>
      </c>
      <c s="7" r="C23" t="n">
        <v>76728</v>
      </c>
      <c s="4" r="D23" t="s">
        <v>80</v>
      </c>
      <c s="7" r="E23" t="n">
        <v>77047</v>
      </c>
      <c s="7" r="F23" t="n">
        <v>77047</v>
      </c>
      <c s="7" r="G23" t="n">
        <v>77047</v>
      </c>
      <c s="7" r="H23" t="n">
        <v>76728</v>
      </c>
      <c s="4" r="I23" t="s">
        <v>80</v>
      </c>
    </row>
    <row r="24" spans="1:9">
      <c r="A24" t="n"/>
    </row>
    <row r="25" spans="1:9">
      <c s="4" r="A25" t="s">
        <v>80</v>
      </c>
      <c s="4" r="B25" t="s">
        <v>673</v>
      </c>
    </row>
  </sheetData>
  <mergeCells count="8">
    <mergeCell ref="A1:B2"/>
    <mergeCell ref="C1:E1"/>
    <mergeCell ref="F1:G1"/>
    <mergeCell ref="H1:I1"/>
    <mergeCell ref="C2:D2"/>
    <mergeCell ref="H2:I2"/>
    <mergeCell ref="A24:H24"/>
    <mergeCell ref="B25:H2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s="1" r="A1" t="s">
        <v>674</v>
      </c>
      <c s="2" r="B1" t="s">
        <v>53</v>
      </c>
      <c s="2" r="C1" t="s">
        <v>54</v>
      </c>
      <c s="2" r="E1" t="s">
        <v>55</v>
      </c>
      <c s="2" r="F1" t="s">
        <v>56</v>
      </c>
      <c s="2" r="G1" t="s">
        <v>57</v>
      </c>
    </row>
    <row r="2" spans="1:7">
      <c s="2" r="B2" t="s">
        <v>58</v>
      </c>
      <c s="2" r="C2" t="s">
        <v>21</v>
      </c>
      <c s="2" r="D2" t="s">
        <v>59</v>
      </c>
      <c s="2" r="E2" t="s">
        <v>58</v>
      </c>
      <c s="2" r="F2" t="s">
        <v>59</v>
      </c>
      <c s="2" r="G2" t="s">
        <v>21</v>
      </c>
    </row>
    <row r="3" spans="1:7">
      <c s="4" r="A3" t="s">
        <v>99</v>
      </c>
      <c s="7" r="C3" t="n">
        <v>0</v>
      </c>
      <c s="7" r="D3" t="n">
        <v>250</v>
      </c>
      <c s="7" r="F3" t="n">
        <v>250</v>
      </c>
      <c s="7" r="G3" t="n">
        <v>0</v>
      </c>
    </row>
    <row r="4" spans="1:7">
      <c s="4" r="A4" t="s">
        <v>79</v>
      </c>
    </row>
    <row r="5" spans="1:7">
      <c s="4" r="A5" t="s">
        <v>675</v>
      </c>
      <c s="7" r="B5" t="n">
        <v>-2222</v>
      </c>
      <c s="6" r="D5" t="n">
        <v>-2222</v>
      </c>
      <c s="7" r="E5" t="n">
        <v>-4184</v>
      </c>
    </row>
    <row r="6" spans="1:7">
      <c s="4" r="A6" t="s">
        <v>676</v>
      </c>
      <c s="6" r="B6" t="n">
        <v>883</v>
      </c>
      <c s="6" r="E6" t="n">
        <v>3626</v>
      </c>
    </row>
    <row r="7" spans="1:7">
      <c s="4" r="A7" t="s">
        <v>677</v>
      </c>
      <c s="6" r="B7" t="n">
        <v>138</v>
      </c>
      <c s="6" r="E7" t="n">
        <v>428</v>
      </c>
    </row>
    <row r="8" spans="1:7">
      <c s="4" r="A8" t="s">
        <v>678</v>
      </c>
      <c s="6" r="B8" t="n">
        <v>-360</v>
      </c>
      <c s="6" r="E8" t="n">
        <v>-1431</v>
      </c>
    </row>
    <row r="9" spans="1:7">
      <c s="4" r="A9" t="s">
        <v>99</v>
      </c>
      <c s="6" r="B9" t="n">
        <v>661</v>
      </c>
      <c s="6" r="E9" t="n">
        <v>2623</v>
      </c>
    </row>
    <row r="10" spans="1:7">
      <c s="4" r="A10" t="s">
        <v>679</v>
      </c>
      <c s="6" r="B10" t="n">
        <v>-1561</v>
      </c>
      <c s="6" r="E10" t="n">
        <v>-1561</v>
      </c>
    </row>
    <row r="11" spans="1:7">
      <c s="4" r="A11" t="s">
        <v>680</v>
      </c>
    </row>
    <row r="12" spans="1:7">
      <c s="4" r="A12" t="s">
        <v>675</v>
      </c>
      <c s="6" r="B12" t="n">
        <v>-3437</v>
      </c>
      <c s="6" r="D12" t="n">
        <v>-3437</v>
      </c>
      <c s="6" r="E12" t="n">
        <v>-4877</v>
      </c>
    </row>
    <row r="13" spans="1:7">
      <c s="4" r="A13" t="s">
        <v>676</v>
      </c>
      <c s="6" r="B13" t="n">
        <v>804</v>
      </c>
      <c s="6" r="E13" t="n">
        <v>2740</v>
      </c>
    </row>
    <row r="14" spans="1:7">
      <c s="4" r="A14" t="s">
        <v>677</v>
      </c>
      <c s="6" r="B14" t="n">
        <v>138</v>
      </c>
      <c s="6" r="E14" t="n">
        <v>428</v>
      </c>
    </row>
    <row r="15" spans="1:7">
      <c s="4" r="A15" t="s">
        <v>678</v>
      </c>
      <c s="6" r="B15" t="n">
        <v>-332</v>
      </c>
      <c s="6" r="E15" t="n">
        <v>-1118</v>
      </c>
    </row>
    <row r="16" spans="1:7">
      <c s="4" r="A16" t="s">
        <v>99</v>
      </c>
      <c s="6" r="B16" t="n">
        <v>610</v>
      </c>
      <c s="6" r="E16" t="n">
        <v>2050</v>
      </c>
    </row>
    <row r="17" spans="1:7">
      <c s="4" r="A17" t="s">
        <v>679</v>
      </c>
      <c s="6" r="B17" t="n">
        <v>-2827</v>
      </c>
      <c s="6" r="E17" t="n">
        <v>-2827</v>
      </c>
    </row>
    <row r="18" spans="1:7">
      <c s="4" r="A18" t="s">
        <v>681</v>
      </c>
    </row>
    <row r="19" spans="1:7">
      <c s="4" r="A19" t="s">
        <v>675</v>
      </c>
      <c s="6" r="B19" t="n">
        <v>1215</v>
      </c>
      <c s="7" r="D19" t="n">
        <v>1215</v>
      </c>
      <c s="6" r="E19" t="n">
        <v>693</v>
      </c>
    </row>
    <row r="20" spans="1:7">
      <c s="4" r="A20" t="s">
        <v>676</v>
      </c>
      <c s="6" r="B20" t="n">
        <v>79</v>
      </c>
      <c s="6" r="E20" t="n">
        <v>886</v>
      </c>
    </row>
    <row r="21" spans="1:7">
      <c s="4" r="A21" t="s">
        <v>678</v>
      </c>
      <c s="6" r="B21" t="n">
        <v>-28</v>
      </c>
      <c s="6" r="E21" t="n">
        <v>-313</v>
      </c>
    </row>
    <row r="22" spans="1:7">
      <c s="4" r="A22" t="s">
        <v>99</v>
      </c>
      <c s="6" r="B22" t="n">
        <v>51</v>
      </c>
      <c s="6" r="E22" t="n">
        <v>573</v>
      </c>
    </row>
    <row r="23" spans="1:7">
      <c s="4" r="A23" t="s">
        <v>679</v>
      </c>
      <c s="7" r="B23" t="n">
        <v>1266</v>
      </c>
      <c s="7" r="E23" t="n">
        <v>126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s="1" r="A1" t="s">
        <v>682</v>
      </c>
      <c s="2" r="B1" t="s">
        <v>53</v>
      </c>
      <c s="2" r="C1" t="s">
        <v>54</v>
      </c>
      <c s="2" r="E1" t="s">
        <v>55</v>
      </c>
      <c s="2" r="F1" t="s">
        <v>56</v>
      </c>
      <c s="2" r="G1" t="s">
        <v>57</v>
      </c>
    </row>
    <row r="2" spans="1:7">
      <c s="2" r="B2" t="s">
        <v>58</v>
      </c>
      <c s="2" r="C2" t="s">
        <v>21</v>
      </c>
      <c s="2" r="D2" t="s">
        <v>59</v>
      </c>
      <c s="2" r="E2" t="s">
        <v>58</v>
      </c>
      <c s="2" r="F2" t="s">
        <v>59</v>
      </c>
      <c s="2" r="G2" t="s">
        <v>21</v>
      </c>
    </row>
    <row r="3" spans="1:7">
      <c s="3" r="A3" t="s">
        <v>683</v>
      </c>
    </row>
    <row r="4" spans="1:7">
      <c s="4" r="A4" t="s">
        <v>72</v>
      </c>
      <c s="7" r="B4" t="n">
        <v>-138</v>
      </c>
      <c s="7" r="C4" t="n">
        <v>0</v>
      </c>
      <c s="7" r="D4" t="n">
        <v>0</v>
      </c>
      <c s="7" r="E4" t="n">
        <v>-428</v>
      </c>
      <c s="7" r="F4" t="n">
        <v>0</v>
      </c>
      <c s="7" r="G4" t="n">
        <v>0</v>
      </c>
    </row>
    <row r="5" spans="1:7">
      <c s="4" r="A5" t="s">
        <v>71</v>
      </c>
      <c s="6" r="C5" t="n">
        <v>70708</v>
      </c>
      <c s="6" r="D5" t="n">
        <v>31037</v>
      </c>
      <c s="6" r="F5" t="n">
        <v>31037</v>
      </c>
      <c s="6" r="G5" t="n">
        <v>144475</v>
      </c>
    </row>
    <row r="6" spans="1:7">
      <c s="4" r="A6" t="s">
        <v>1</v>
      </c>
      <c s="6" r="B6" t="n">
        <v>-138</v>
      </c>
      <c s="7" r="C6" t="n">
        <v>-793261</v>
      </c>
      <c s="7" r="D6" t="n">
        <v>-378873</v>
      </c>
      <c s="6" r="E6" t="n">
        <v>-428</v>
      </c>
      <c s="7" r="F6" t="n">
        <v>-378873</v>
      </c>
      <c s="7" r="G6" t="n">
        <v>-1520876</v>
      </c>
    </row>
    <row r="7" spans="1:7">
      <c s="4" r="A7" t="s">
        <v>79</v>
      </c>
    </row>
    <row r="8" spans="1:7">
      <c s="3" r="A8" t="s">
        <v>683</v>
      </c>
    </row>
    <row r="9" spans="1:7">
      <c s="4" r="A9" t="s">
        <v>72</v>
      </c>
      <c s="6" r="B9" t="n">
        <v>-2318</v>
      </c>
      <c s="6" r="E9" t="n">
        <v>-3298</v>
      </c>
    </row>
    <row r="10" spans="1:7">
      <c s="4" r="A10" t="s">
        <v>71</v>
      </c>
      <c s="6" r="B10" t="n">
        <v>63311</v>
      </c>
      <c s="6" r="E10" t="n">
        <v>153890</v>
      </c>
    </row>
    <row r="11" spans="1:7">
      <c s="4" r="A11" t="s">
        <v>1</v>
      </c>
      <c s="6" r="B11" t="n">
        <v>-462438</v>
      </c>
      <c s="6" r="E11" t="n">
        <v>-1406723</v>
      </c>
    </row>
    <row r="12" spans="1:7">
      <c s="4" r="A12" t="s">
        <v>684</v>
      </c>
    </row>
    <row r="13" spans="1:7">
      <c s="3" r="A13" t="s">
        <v>683</v>
      </c>
    </row>
    <row r="14" spans="1:7">
      <c s="4" r="A14" t="s">
        <v>72</v>
      </c>
      <c s="6" r="B14" t="n">
        <v>-134</v>
      </c>
      <c s="6" r="E14" t="n">
        <v>-416</v>
      </c>
    </row>
    <row r="15" spans="1:7">
      <c s="4" r="A15" t="s">
        <v>685</v>
      </c>
    </row>
    <row r="16" spans="1:7">
      <c s="3" r="A16" t="s">
        <v>683</v>
      </c>
    </row>
    <row r="17" spans="1:7">
      <c s="4" r="A17" t="s">
        <v>72</v>
      </c>
      <c s="7" r="B17" t="n">
        <v>-4</v>
      </c>
      <c s="7" r="E17" t="n">
        <v>-1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36"/>
    <col customWidth="1" max="4" min="4" width="11"/>
  </cols>
  <sheetData>
    <row r="1" spans="1:4">
      <c s="1" r="A1" t="s">
        <v>686</v>
      </c>
      <c s="1" r="C1" t="s">
        <v>687</v>
      </c>
      <c s="2" r="D1" t="s">
        <v>688</v>
      </c>
    </row>
    <row r="2" spans="1:4">
      <c s="4" r="A2" t="s">
        <v>79</v>
      </c>
    </row>
    <row r="3" spans="1:4">
      <c s="4" r="A3" t="s">
        <v>689</v>
      </c>
      <c s="4" r="B3" t="s">
        <v>80</v>
      </c>
      <c s="4" r="C3" t="s">
        <v>690</v>
      </c>
      <c s="7" r="D3" t="n">
        <v>214089</v>
      </c>
    </row>
    <row r="4" spans="1:4">
      <c s="4" r="A4" t="s">
        <v>691</v>
      </c>
      <c s="4" r="C4" t="s">
        <v>692</v>
      </c>
      <c s="7" r="D4" t="n">
        <v>19778</v>
      </c>
    </row>
    <row r="5" spans="1:4">
      <c r="A5" t="n"/>
    </row>
    <row r="6" spans="1:4">
      <c s="4" r="A6" t="s">
        <v>80</v>
      </c>
      <c s="4" r="B6" t="s">
        <v>88</v>
      </c>
    </row>
  </sheetData>
  <mergeCells count="2">
    <mergeCell ref="A1:B1"/>
    <mergeCell ref="A5:B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57</v>
      </c>
    </row>
    <row r="2" spans="1:2">
      <c s="2" r="B2" t="s">
        <v>21</v>
      </c>
    </row>
    <row r="3" spans="1:2">
      <c s="3" r="A3" t="s">
        <v>197</v>
      </c>
    </row>
    <row r="4" spans="1:2">
      <c s="4" r="A4" t="s">
        <v>196</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57</v>
      </c>
    </row>
    <row r="2" spans="1:2">
      <c s="2" r="B2" t="s">
        <v>21</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INCOME S</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AerCap Transaction</vt:lpstr>
      <vt:lpstr>Related Party Transactions</vt:lpstr>
      <vt:lpstr>Flight Equipment Held for Opera</vt:lpstr>
      <vt:lpstr>Maintenance Rights Intangible a</vt:lpstr>
      <vt:lpstr>Other Intangibles, Net</vt:lpstr>
      <vt:lpstr>Other Assets</vt:lpstr>
      <vt:lpstr>Accounts Payable, Accured Expen</vt:lpstr>
      <vt:lpstr>Derivative Financial Instrument</vt:lpstr>
      <vt:lpstr>Accrued Maintenance Liability</vt:lpstr>
      <vt:lpstr>Debt</vt:lpstr>
      <vt:lpstr>Income Taxes</vt:lpstr>
      <vt:lpstr>Other Income</vt:lpstr>
      <vt:lpstr>Selling, General and Administra</vt:lpstr>
      <vt:lpstr>Commitments and Contingencies</vt:lpstr>
      <vt:lpstr>Variable Interest Entities</vt:lpstr>
      <vt:lpstr>Fair Value Measurements</vt:lpstr>
      <vt:lpstr>Equity</vt:lpstr>
      <vt:lpstr>Basis of Presentation (Policies</vt:lpstr>
      <vt:lpstr>Summary of Significant Accoun28</vt:lpstr>
      <vt:lpstr>AerCap Transaction (Tables)</vt:lpstr>
      <vt:lpstr>Related Party Transactions (Tab</vt:lpstr>
      <vt:lpstr>Flight Equipment Held for Ope31</vt:lpstr>
      <vt:lpstr>Maintenance Rights Intangible32</vt:lpstr>
      <vt:lpstr>Other Intangibles, Net (Tables)</vt:lpstr>
      <vt:lpstr>Other Assets (Tables)</vt:lpstr>
      <vt:lpstr>Accounts Payable, Accured Exp35</vt:lpstr>
      <vt:lpstr>Derivative Financial Instrume36</vt:lpstr>
      <vt:lpstr>Accrued Maintenance Liability (</vt:lpstr>
      <vt:lpstr>Debt (Tables)</vt:lpstr>
      <vt:lpstr>Other Income (Tables)</vt:lpstr>
      <vt:lpstr>Selling, General and Administ40</vt:lpstr>
      <vt:lpstr>Committments and Contingencies </vt:lpstr>
      <vt:lpstr>Fair Value Measurements (Tables</vt:lpstr>
      <vt:lpstr>Equity (Tables)</vt:lpstr>
      <vt:lpstr>Basis of Presentation (Narrativ</vt:lpstr>
      <vt:lpstr>AerCap Transaction (Narrative) </vt:lpstr>
      <vt:lpstr>AerCap Transaction (Summary of </vt:lpstr>
      <vt:lpstr>Related Party Transactions (Nar</vt:lpstr>
      <vt:lpstr>Related Party Transactions (Sch</vt:lpstr>
      <vt:lpstr>Flight Equipment Held for Ope49</vt:lpstr>
      <vt:lpstr>Maintenance Rights Intangible50</vt:lpstr>
      <vt:lpstr>Maintenance Rights Intangible51</vt:lpstr>
      <vt:lpstr>Maintenance Rights Intangible52</vt:lpstr>
      <vt:lpstr>Other Intangibles, Net (Schedul</vt:lpstr>
      <vt:lpstr>Other Intangibles, Net (Sched54</vt:lpstr>
      <vt:lpstr>Other Assets (Schedule of Compo</vt:lpstr>
      <vt:lpstr>Accounts Payable, Accured Exp56</vt:lpstr>
      <vt:lpstr>Derivative Financial Instrume57</vt:lpstr>
      <vt:lpstr>Derivative Financial Instrume58</vt:lpstr>
      <vt:lpstr>Derivative Financial Instrume59</vt:lpstr>
      <vt:lpstr>Accrued Maintenance Liability60</vt:lpstr>
      <vt:lpstr>Debt (Summary of Indebtedness) </vt:lpstr>
      <vt:lpstr>Debt (Collateral Pledged for Se</vt:lpstr>
      <vt:lpstr>Debt (AerCap Trust and AerCap I</vt:lpstr>
      <vt:lpstr>Debt (Junior Subordinated Notes</vt:lpstr>
      <vt:lpstr>Income Taxes (Narrative) (Detai</vt:lpstr>
      <vt:lpstr>Other Income (Details)</vt:lpstr>
      <vt:lpstr>Selling, General and Administ67</vt:lpstr>
      <vt:lpstr>Commitments and Contingencies (</vt:lpstr>
      <vt:lpstr>Commitments and Contingencies69</vt:lpstr>
      <vt:lpstr>Variable Interest Entities (Det</vt:lpstr>
      <vt:lpstr>Fair Value Measurements (Narrat</vt:lpstr>
      <vt:lpstr>Fair Value Measurements (Summar</vt:lpstr>
      <vt:lpstr>Fair Value Measurements (Schedu</vt:lpstr>
      <vt:lpstr>Equity (Schedule Of Movements I</vt:lpstr>
      <vt:lpstr>Equity (Schedule of Rollforward</vt:lpstr>
      <vt:lpstr>Equity (Schedule of Classificat</vt:lpstr>
      <vt:lpstr>Uncategorized Items - ilf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3:36Z</dcterms:created>
  <dcterms:modified xmlns:dcterms="http://purl.org/dc/terms/" xmlns:xsi="http://www.w3.org/2001/XMLSchema-instance" xsi:type="dcterms:W3CDTF">2015-08-14T08:03:36Z</dcterms:modified>
  <dc:title xmlns:dc="http://purl.org/dc/elements/1.1/">Untitled</dc:title>
  <dc:description xmlns:dc="http://purl.org/dc/elements/1.1/"/>
  <dc:subject xmlns:dc="http://purl.org/dc/elements/1.1/"/>
  <cp:keywords/>
  <cp:category/>
</cp:coreProperties>
</file>